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Receivables, Contract Liabiliti"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ounts Payable - Inventory Fi" sheetId="15" state="visible" r:id="rId15"/>
    <sheet xmlns:r="http://schemas.openxmlformats.org/officeDocument/2006/relationships" name="Debt, Finance Leases and Other "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Market Risk Management" sheetId="20" state="visible" r:id="rId20"/>
    <sheet xmlns:r="http://schemas.openxmlformats.org/officeDocument/2006/relationships" name="Fair Value Measurements" sheetId="21" state="visible" r:id="rId21"/>
    <sheet xmlns:r="http://schemas.openxmlformats.org/officeDocument/2006/relationships" name="Benefit Plans" sheetId="22" state="visible" r:id="rId22"/>
    <sheet xmlns:r="http://schemas.openxmlformats.org/officeDocument/2006/relationships" name="Share Repurchase Programs" sheetId="23" state="visible" r:id="rId23"/>
    <sheet xmlns:r="http://schemas.openxmlformats.org/officeDocument/2006/relationships" name="Commitments and Contingencies" sheetId="24" state="visible" r:id="rId24"/>
    <sheet xmlns:r="http://schemas.openxmlformats.org/officeDocument/2006/relationships" name="Supplemental Financial Informat" sheetId="25" state="visible" r:id="rId25"/>
    <sheet xmlns:r="http://schemas.openxmlformats.org/officeDocument/2006/relationships" name="Cash Flows" sheetId="26" state="visible" r:id="rId26"/>
    <sheet xmlns:r="http://schemas.openxmlformats.org/officeDocument/2006/relationships" name="Segment and Geographic Informat" sheetId="27" state="visible" r:id="rId27"/>
    <sheet xmlns:r="http://schemas.openxmlformats.org/officeDocument/2006/relationships" name="Acquisitions" sheetId="28" state="visible" r:id="rId28"/>
    <sheet xmlns:r="http://schemas.openxmlformats.org/officeDocument/2006/relationships" name="Operations and Summary of Sig_2" sheetId="29" state="visible" r:id="rId29"/>
    <sheet xmlns:r="http://schemas.openxmlformats.org/officeDocument/2006/relationships" name="Operations and Summary of Sig_3" sheetId="30" state="visible" r:id="rId30"/>
    <sheet xmlns:r="http://schemas.openxmlformats.org/officeDocument/2006/relationships" name="Receivables, Contract Liabili_2"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Debt, Finance Leases and Othe_2"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hare Repurchase Programs (Tabl" sheetId="39" state="visible" r:id="rId39"/>
    <sheet xmlns:r="http://schemas.openxmlformats.org/officeDocument/2006/relationships" name="Supplemental Financial Inform_2" sheetId="40" state="visible" r:id="rId40"/>
    <sheet xmlns:r="http://schemas.openxmlformats.org/officeDocument/2006/relationships" name="Cash Flows (Tables)" sheetId="41" state="visible" r:id="rId41"/>
    <sheet xmlns:r="http://schemas.openxmlformats.org/officeDocument/2006/relationships" name="Segment and Geographic Inform_2" sheetId="42" state="visible" r:id="rId42"/>
    <sheet xmlns:r="http://schemas.openxmlformats.org/officeDocument/2006/relationships" name="Operations and Summary of Sig_4" sheetId="43" state="visible" r:id="rId43"/>
    <sheet xmlns:r="http://schemas.openxmlformats.org/officeDocument/2006/relationships" name="Operations and Summary of Sig_5" sheetId="44" state="visible" r:id="rId44"/>
    <sheet xmlns:r="http://schemas.openxmlformats.org/officeDocument/2006/relationships" name="Operations and Summary of Sig_6" sheetId="45" state="visible" r:id="rId45"/>
    <sheet xmlns:r="http://schemas.openxmlformats.org/officeDocument/2006/relationships" name="Receivables, Contract Liabili_3" sheetId="46" state="visible" r:id="rId46"/>
    <sheet xmlns:r="http://schemas.openxmlformats.org/officeDocument/2006/relationships" name="Receivables, Contract Liabili_4" sheetId="47" state="visible" r:id="rId47"/>
    <sheet xmlns:r="http://schemas.openxmlformats.org/officeDocument/2006/relationships" name="Receivables, Contract Liabili_5" sheetId="48" state="visible" r:id="rId48"/>
    <sheet xmlns:r="http://schemas.openxmlformats.org/officeDocument/2006/relationships" name="Receivables, Contract Liabili_6" sheetId="49" state="visible" r:id="rId49"/>
    <sheet xmlns:r="http://schemas.openxmlformats.org/officeDocument/2006/relationships" name="Assets Held for Sale - Addition" sheetId="50" state="visible" r:id="rId50"/>
    <sheet xmlns:r="http://schemas.openxmlformats.org/officeDocument/2006/relationships" name="Property and Equipment - Proper" sheetId="51" state="visible" r:id="rId51"/>
    <sheet xmlns:r="http://schemas.openxmlformats.org/officeDocument/2006/relationships" name="Property and Equipment - Additi" sheetId="52" state="visible" r:id="rId52"/>
    <sheet xmlns:r="http://schemas.openxmlformats.org/officeDocument/2006/relationships" name="Goodwill - Changes in Carrying " sheetId="53" state="visible" r:id="rId53"/>
    <sheet xmlns:r="http://schemas.openxmlformats.org/officeDocument/2006/relationships" name="Goodwill - Additional Informati" sheetId="54" state="visible" r:id="rId54"/>
    <sheet xmlns:r="http://schemas.openxmlformats.org/officeDocument/2006/relationships" name="Intangible Assets - Summary of " sheetId="55" state="visible" r:id="rId55"/>
    <sheet xmlns:r="http://schemas.openxmlformats.org/officeDocument/2006/relationships" name="Intangible Assets - Additional " sheetId="56" state="visible" r:id="rId56"/>
    <sheet xmlns:r="http://schemas.openxmlformats.org/officeDocument/2006/relationships" name="Intangible Assets - Future Amor" sheetId="57" state="visible" r:id="rId57"/>
    <sheet xmlns:r="http://schemas.openxmlformats.org/officeDocument/2006/relationships" name="Accounts Payable - Inventory _2" sheetId="58" state="visible" r:id="rId58"/>
    <sheet xmlns:r="http://schemas.openxmlformats.org/officeDocument/2006/relationships" name="Debt, Finance Leases and Othe_3" sheetId="59" state="visible" r:id="rId59"/>
    <sheet xmlns:r="http://schemas.openxmlformats.org/officeDocument/2006/relationships" name="Debt, Finance Leases and Othe_4" sheetId="60" state="visible" r:id="rId60"/>
    <sheet xmlns:r="http://schemas.openxmlformats.org/officeDocument/2006/relationships" name="Debt, Finance Leases and Othe_5" sheetId="61" state="visible" r:id="rId61"/>
    <sheet xmlns:r="http://schemas.openxmlformats.org/officeDocument/2006/relationships" name="Debt, Finance Leases and Othe_6" sheetId="62" state="visible" r:id="rId62"/>
    <sheet xmlns:r="http://schemas.openxmlformats.org/officeDocument/2006/relationships" name="Leases - Additional Information" sheetId="63" state="visible" r:id="rId63"/>
    <sheet xmlns:r="http://schemas.openxmlformats.org/officeDocument/2006/relationships" name="Leases - Schedule of Financial " sheetId="64" state="visible" r:id="rId64"/>
    <sheet xmlns:r="http://schemas.openxmlformats.org/officeDocument/2006/relationships" name="Leases - Schedule of Financia_2" sheetId="65" state="visible" r:id="rId65"/>
    <sheet xmlns:r="http://schemas.openxmlformats.org/officeDocument/2006/relationships" name="Leases - Schedule of Future Min" sheetId="66" state="visible" r:id="rId66"/>
    <sheet xmlns:r="http://schemas.openxmlformats.org/officeDocument/2006/relationships" name="Leases - Schedule of Weighted A" sheetId="67" state="visible" r:id="rId67"/>
    <sheet xmlns:r="http://schemas.openxmlformats.org/officeDocument/2006/relationships" name="Leases - Schedule of Cash Flows" sheetId="68" state="visible" r:id="rId68"/>
    <sheet xmlns:r="http://schemas.openxmlformats.org/officeDocument/2006/relationships" name="Stock-Based Compensation - Pre-"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Income Taxes - Income Tax Expen" sheetId="72" state="visible" r:id="rId72"/>
    <sheet xmlns:r="http://schemas.openxmlformats.org/officeDocument/2006/relationships" name="Income Taxes - Schedule Reconci" sheetId="73" state="visible" r:id="rId73"/>
    <sheet xmlns:r="http://schemas.openxmlformats.org/officeDocument/2006/relationships" name="Income Taxes - Additional Infor" sheetId="74" state="visible" r:id="rId74"/>
    <sheet xmlns:r="http://schemas.openxmlformats.org/officeDocument/2006/relationships" name="Income Taxes - Significant Comp" sheetId="75" state="visible" r:id="rId75"/>
    <sheet xmlns:r="http://schemas.openxmlformats.org/officeDocument/2006/relationships" name="Income Taxes - Net Non-Current " sheetId="76" state="visible" r:id="rId76"/>
    <sheet xmlns:r="http://schemas.openxmlformats.org/officeDocument/2006/relationships" name="Market Risk Management - Additi" sheetId="77" state="visible" r:id="rId77"/>
    <sheet xmlns:r="http://schemas.openxmlformats.org/officeDocument/2006/relationships" name="Benefit Plans - Additional Info" sheetId="78" state="visible" r:id="rId78"/>
    <sheet xmlns:r="http://schemas.openxmlformats.org/officeDocument/2006/relationships" name="Share Repurchase Programs - Add" sheetId="79" state="visible" r:id="rId79"/>
    <sheet xmlns:r="http://schemas.openxmlformats.org/officeDocument/2006/relationships" name="Share Repurchase Programs - Sum" sheetId="80" state="visible" r:id="rId80"/>
    <sheet xmlns:r="http://schemas.openxmlformats.org/officeDocument/2006/relationships" name="Commitments and Contingencies -" sheetId="81" state="visible" r:id="rId81"/>
    <sheet xmlns:r="http://schemas.openxmlformats.org/officeDocument/2006/relationships" name="Supplemental Financial Inform_3" sheetId="82" state="visible" r:id="rId82"/>
    <sheet xmlns:r="http://schemas.openxmlformats.org/officeDocument/2006/relationships" name="Cash Flows - Schedule of Cash P" sheetId="83" state="visible" r:id="rId83"/>
    <sheet xmlns:r="http://schemas.openxmlformats.org/officeDocument/2006/relationships" name="Segment and Geographic Inform_3" sheetId="84" state="visible" r:id="rId84"/>
    <sheet xmlns:r="http://schemas.openxmlformats.org/officeDocument/2006/relationships" name="Segment and Geographic Inform_4" sheetId="85" state="visible" r:id="rId85"/>
    <sheet xmlns:r="http://schemas.openxmlformats.org/officeDocument/2006/relationships" name="Segment and Geographic Inform_5" sheetId="86" state="visible" r:id="rId86"/>
    <sheet xmlns:r="http://schemas.openxmlformats.org/officeDocument/2006/relationships" name="Segment and Geographic Inform_6" sheetId="87" state="visible" r:id="rId87"/>
    <sheet xmlns:r="http://schemas.openxmlformats.org/officeDocument/2006/relationships" name="Segment and Geographic Inform_7" sheetId="88" state="visible" r:id="rId88"/>
    <sheet xmlns:r="http://schemas.openxmlformats.org/officeDocument/2006/relationships" name="Segment and Geographic Inform_8" sheetId="89" state="visible" r:id="rId89"/>
    <sheet xmlns:r="http://schemas.openxmlformats.org/officeDocument/2006/relationships" name="Acquisitions - Additional Infor"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092</t>
        </is>
      </c>
      <c r="C9" s="4" t="inlineStr">
        <is>
          <t xml:space="preserve"> </t>
        </is>
      </c>
      <c r="D9" s="4" t="inlineStr">
        <is>
          <t xml:space="preserve"> </t>
        </is>
      </c>
    </row>
    <row r="10">
      <c r="A10" s="4" t="inlineStr">
        <is>
          <t>Entity Registrant Name</t>
        </is>
      </c>
      <c r="B10" s="4" t="inlineStr">
        <is>
          <t>INSIGHT ENTERPRIS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766246</t>
        </is>
      </c>
      <c r="C12" s="4" t="inlineStr">
        <is>
          <t xml:space="preserve"> </t>
        </is>
      </c>
      <c r="D12" s="4" t="inlineStr">
        <is>
          <t xml:space="preserve"> </t>
        </is>
      </c>
    </row>
    <row r="13">
      <c r="A13" s="4" t="inlineStr">
        <is>
          <t>Entity Address, Address Line One</t>
        </is>
      </c>
      <c r="B13" s="4" t="inlineStr">
        <is>
          <t>2701 E. Insight Way</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6</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33-3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NSI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68515639</v>
      </c>
    </row>
    <row r="32">
      <c r="A32" s="4" t="inlineStr">
        <is>
          <t>Entity Common Stock, Shares Outstanding</t>
        </is>
      </c>
      <c r="B32" s="4" t="inlineStr">
        <is>
          <t xml:space="preserve"> </t>
        </is>
      </c>
      <c r="C32" s="6" t="n">
        <v>33807565</v>
      </c>
      <c r="D32" s="4" t="inlineStr">
        <is>
          <t xml:space="preserve"> </t>
        </is>
      </c>
    </row>
    <row r="33">
      <c r="A33" s="4" t="inlineStr">
        <is>
          <t>Documents Incorporated by Reference</t>
        </is>
      </c>
      <c r="B33" s="4" t="inlineStr">
        <is>
          <t>DOCUMENTS INCORPORATED BY REFERENCEPortions of the registrant’s Proxy Statement relating to its 2023 Annual Meeting of Stockholders to be filed with the Securities and Exchange Commission within 120 days after December 31, 2022 have been incorporated by reference into Part III, Items 10, 11, 12, 13 and 14 of this Annual Report on Form 10-K.</t>
        </is>
      </c>
      <c r="C33" s="4" t="inlineStr">
        <is>
          <t xml:space="preserve"> </t>
        </is>
      </c>
      <c r="D33" s="4" t="inlineStr">
        <is>
          <t xml:space="preserve"> </t>
        </is>
      </c>
    </row>
    <row r="34">
      <c r="A34" s="4" t="inlineStr">
        <is>
          <t>Entity Central Index Key</t>
        </is>
      </c>
      <c r="B34" s="4" t="inlineStr">
        <is>
          <t>000093269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Contract Liabilities and Performance Obligat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Receivables, Contract Liabilities and Performance Obligations</t>
        </is>
      </c>
      <c r="B4" s="4" t="inlineStr">
        <is>
          <t>Receivables, Contract Liabilities and Performance Obligations Contract Balances The following table provides information about receivables and contract liabilities as of December 31, 2022 and 2021 (in thousands): December 31, 2022 2021 Current receivables, which are included in “Accounts receivable, net” $ 3,272,371 $ 2,936,732 Non-current receivables, which are included in “Other assets” 161,837 147,139 Contract liabilities, which are included in “Accrued expenses and other current liabilities” and “Other liabilities” $ 102,057 $ 116,067 Significant changes in the contract liabilities balances during the year ended December 31, 2022 are as follows (in thousands): Increase (Decrease) Balances at December 31, 2020 $ 107,158 Reclassification of the beginning contract liabilities to revenue, as the result of performance obligations satisfied $ (77,622) Cash received in advance and not recognized as revenue $ 86,531 Balances at December 31, 2021 $ 116,067 Reclassification of the beginning contract liabilities to revenue, as the result of performance obligations satisfied (77,334) Cash received in advance and not recognized as revenue 63,324 Balances at December 31, 2022 $ 102,057 Transaction price allocated to the remaining performance obligations The following table includes estimated net sales related to performance obligations that are unsatisfied (or partially unsatisfied) as of December 31, 2022 that are expected to be recognized in the future (in thousands): Services 2023 $ 109,824 2024 31,351 2025 14,519 2026 and thereafter 6,509 Total remaining performance obligations $ 162,203 With the exception of remaining performance obligations associated with our OneCall Support Services contracts which are included in the table above regardless of original duration, remaining performance obligations that have original expected durations of one year or less are not included in the table above. Amounts not included in the table above have an average original expected duration of nine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December 31, 2022 and do not disclose information about related remaining performance obligations in the table above. Our open time and material contracts at December 31, 2022, have an average expected duration of 23 months. The majority of our product backlog historically has been and continues to be open cancellable purchase orders. We do not believe that backlog as of any particular date is predictive of future results, therefore we do not include performance obligations under open cancellable purchase orders, which do not qualify for revenue recognition as of December 31, 2022, in the table above. Assets recognized for costs of obtaining a contract with a customer Sales commissions are the only significant incremental costs incurred to obtain contracts with our clients. The majority of our contracts are completed within a one-year performance period, and for contracts with a specified term of one year or less, we recognize the incremental costs of obtaining a contract as an expense when incurred if the amortization period of the asset that we otherwise would have recognized is one year or less. We record sales commissions on contracts with performance periods that exceed one year as an asset and amortize the asset to expense over the related contract performance period. As of December 31, 2022 and 2021, the related asset balance was $13,478,732 and $20,549,000, respectively. The expense is expected to be recognized over the next 3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2</t>
        </is>
      </c>
    </row>
    <row r="3">
      <c r="A3" s="3" t="inlineStr">
        <is>
          <t>Property, Plant and Equipment Assets Held-for-sale Disclosure [Abstract]</t>
        </is>
      </c>
      <c r="B3" s="4" t="inlineStr">
        <is>
          <t xml:space="preserve"> </t>
        </is>
      </c>
    </row>
    <row r="4">
      <c r="A4" s="4" t="inlineStr">
        <is>
          <t>Assets Held For Sale</t>
        </is>
      </c>
      <c r="B4" s="4" t="inlineStr">
        <is>
          <t>Assets Held for SaleDuring 2021, we completed the sale of our three properties in Tempe, Arizona and the sale of our property in Woodbridge, Illinois for total net proceeds of approximately $27,211,000.  During 2020, we completed the sale of our Irvine, California and El Segundo, California properties for approximately $14,218,000 and $26,404,000, respectively.  We used the proceeds from these sales to ready our global corporate headquarters in Chandler, Arizo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December 31, 2022 2021 Software 161,943 160,633 Buildings 98,228 83,405 Equipment 54,110 52,653 Furniture and fixtures 40,700 32,471 Leasehold improvements 26,065 42,246 Land 38,195 38,641 419,241 410,049 Accumulated depreciation and amortization (214,981) (233,786) Property and equipment, net 204,260 176,263 Depreciation and amortization expense related to property and equipment was $23,722,000, $23,376,000 and $28,025,000 in 2022, 2021 and 2020, respectively. Included within the software and buildings values presented above for 2022 are assets in the process of being readied for use in the amounts of approximately $3,532,000 and $3,346,000, respectively. Included within the software, buildings and land values presented above for 2021 are assets in the process of being readied for use in the amounts of approximately $7,016,000, $62,286,000 and $11,700,000, respectively. Depreciation on these assets will commence, as appropriate, when they are ready for use and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hanges in the carrying amount of goodwill for the year ended December 31, 2022 are as follows (in thousands): North America EMEA APAC Consolidated Goodwill $ 720,240 $ 163,011 $ 20,732 $ 903,983 Accumulated impairment losses (323,422) (151,439) (13,973) (488,834) Goodwill acquired during 2021 — 4,865 — 4,865 Measurement period adjustments during 2021 5,711 (677) — 5,034 Foreign currency translation adjustment 1,062 1,975 261 3,298 Balance at December 31, 2021 $ 403,591 $ 17,735 $ 7,020 $ 428,346 Goodwill acquired during 2022 69,923 — — 69,923 Foreign currency translation adjustment (2,991) (1,748) (497) (5,236) Balance at December 31, 2022 $ 470,523 $ 15,987 $ 6,523 $ 493,033 On June, 1, 2022 we acquired Hanu, which has been integrated into our North America business. Under the acquisition method of accounting, the preliminary purchase price for the acquisition was allocated to the tangible and identifiable intangible assets acquired and liabilities assumed based on their estimated fair values. The excess purchase price over fair value of net assets acquired of approximately $69,923,000 was recorded as goodwill in the North America reporting unit. On February 28, 2020, we acquired vNext, which has been integrated into our EMEA business. Under the acquisition method of accounting, the purchase price for the acquisition was allocated to the tangible and identifiable intangible assets acquired and liabilities assumed based on their estimated fair values. The excess purchase price over fair value of net assets acquired was recorded as goodwill in the EMEA reporting unit. The primary driver for this acquisition was to strengthen our capacity to deliver consulting and implementation services to support clients’ digital transformation initiatives. During 2022,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22. The results of the qualitative goodwill impairment test indicated that the fair values of our North America, EMEA and APAC reporting units were in excess of their respective carrying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in thousands): December 31, 2022 2021 Customer relationships $ 338,755 $ 320,323 Other 8,540 5,374 347,295 325,697 Accumulated amortization (142,297) (110,909) Intangible assets, net $ 204,998 $ 214,788 During 2022, we periodically assessed whether any indicators of impairment existed related to our intangible assets. As of each interim period end during the year, we concluded that a triggering event had not occurred that would more likely than not reduce the fair value of our intangible assets below their carrying values. Amortization expense recognized in 2022, 2021 and 2020 was $32,892,000, $32,045,000 and $37,535,000, respectively. Future amortization expense for the remaining unamortized balance as of December 31, 2022 is estimated as follows (in thousands): Years Ending December 31, Amortization Expense 2023 $ 32,413 2024 30,743 2025 30,434 2026 30,434 2027 20,850 Thereafter 60,124 Total amortization expense $ 204,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 Inventory Financing Fac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 Inventory Financing Facilities</t>
        </is>
      </c>
      <c r="B4" s="4" t="inlineStr">
        <is>
          <t xml:space="preserve">Accounts Payable - Inventory Financing FacilitiesWe have entered into agreements with financial intermediaries to facilitate the purchase of inventory from various suppliers under certain terms and conditions, as described below. The amounts outstanding under these facilities are classified separately as accounts payable - inventory financing facilities in the accompanying consolidated balance sheets. Inventory Financing Facilities We have an unsecured inventory financing facility with MUFG Bank Ltd (“MUFG”) for $280,000,000. During 2022, we increased our maximum availability for vendor purchases under our unsecured inventory financing facility with PNC Bank, N.A. ("PNC") from $300,000,000 to $375,000,000, including the $25,000,000 facility in Canada (the "Canada facility"). We also increased our unsecured inventory financing facility with Wells Fargo in EMEA (the "EMEA facility") to $50,000,000. As of December 31, 2022, our combined inventory financing facilities had a total maximum capacity of $705,000,000, of which $301,314,000 wa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Finance Leases and Other Financing Obligations</t>
        </is>
      </c>
      <c r="B1" s="2" t="inlineStr">
        <is>
          <t>12 Months Ended</t>
        </is>
      </c>
    </row>
    <row r="2">
      <c r="B2" s="2" t="inlineStr">
        <is>
          <t>Dec. 31, 2022</t>
        </is>
      </c>
    </row>
    <row r="3">
      <c r="A3" s="3" t="inlineStr">
        <is>
          <t>Debt Disclosure [Abstract]</t>
        </is>
      </c>
      <c r="B3" s="4" t="inlineStr">
        <is>
          <t xml:space="preserve"> </t>
        </is>
      </c>
    </row>
    <row r="4">
      <c r="A4" s="4" t="inlineStr">
        <is>
          <t>Debt, Finance Leases and Other Financing Obligations</t>
        </is>
      </c>
      <c r="B4" s="4" t="inlineStr">
        <is>
          <t>Debt, Finance Leases and Other Financing Obligations Debt Our long-term debt consists of the following (in thousands): December 31, 2022 2021 ABL revolving credit facility $ 291,599 $ 53,000 Convertible senior notes due 2025 346,199 308,543 Finance leases and other financing obligations 102 63 637,900 361,606 Less: current portion of long-term debt (346,228) (36) Long-term debt $ 291,672 $ 361,570 On July 22, 2022, we entered into the Third Amendment to the Credit Agreement (as amended, the "credit agreement") to modify our senior secured revolving credit facility (the “ABL facility”), increasing the maximum borrowing amount from $1,200,000,000 to $1,800,000,000, including a maximum borrowing capacity that could be used for borrowing in certain foreign currencies of $350,000,000 and extending the maturity date. From time to time and at our option, we may request to increase the aggregate amount available for borrowing under the ABL facility by up to an aggregate of the U.S. dollar equivalent of $75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now provides for an uncommitted first-in, last-out revolving facility in an aggregate amount of up to $100,000,000. The ABL facility now matures on July 22, 2027. As of December 31, 2022, eligible accounts receivable and inventory were sufficient to permit access to the full $1,800,000,000 facility amount, of which $291,599,000 was outstanding. The interest rates applicable to borrowings under the ABL facility are based on the average aggregate excess availability under the ABL facility as set forth on a pricing grid in the credit agreement. Amounts outstanding under the ABL facility bear interest, payable quarterly, at a floating rate equal to SOFR, EURIBOR, AUD Rate, or SONIA, as applicable, plus a pre-determined spread of 1.25% to 1.50%. The floating interest rate applicable at December 31, 2022 was 5.47% per annum for the ABL facility. In addition, we pay a quarterly commitment fee on the unused portion of the facility of 0.25%, and our letter of credit participation fee ranges from 1.25% to 1.50%. During 2022, weighted average borrowings under our ABL facility were $523,023,000. Interest expense associated with the ABL facility was $21,362,000, $11,065,000 and $14,541,000 in 2022, 2021 and 2020, respectively, including the commitment fee and amortization of deferred financing fees.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In August 2019, we issued $350,000,000 aggregate principal amount of Notes that mature on February 15, 2025. The Notes bear interest at an annual rate of 0.75% payable semiannually, in arrears, on February 15th and August 15th of each year. The Notes are general unsecured obligations of Insight and are guaranteed on a senior unsecured basis by Insight Direct USA, Inc., a wholly owned subsidiary of Insight.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The Notes exceeded the market price trigger of $88.82 in the fourth quarter of 2022 and as such, the Notes are convertible at the option of the holders through March 31, 2023. All of the Notes remain outstanding at December 31, 2022. The Notes are convertible at the option of the holders at December 31, 2022 and, if converted, we are required to settle the principal amount of the Notes in cash. As such, the Notes balance net of unamortized debt issuance costs are classified as a current liability. If the Notes continue to exceed the market price trigger in future periods, they will remain convertible at the option of the holders, and the principal amount will continue to be classified as current. Upon conversion, we will pay or deliver cash equal to the principal amount of the notes, plus cash or shares of our common stock or a combination of the two for any additional amounts due. The conversion rate will initially be 14.6376 shares of common stock per $1,000 principal amount of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December 31, 2022, none of the criteria for a fundamental change or a conversion rate adjustment had been met. The maximum number of shares issuable upon conversion, including the effect of a fundamental change and subject to other conversion rate adjustments, would be 6,788,208. We may redeem for cash all or any portion of the Notes, at our option, on or after August 20, 2022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are subject to certain customary events of default and acceleration clauses. As of December 31, 2022, no such events have occurred. The Notes consist of the following balances reported within the consolidated balance sheet as of December 31, 2022 and 2021 (in thousands): December 31, 2022 2021 Liability: Principal $ 350,000 $ 350,000 Less: debt discount and issuance costs, net of accumulated accretion (3,801) (41,457) Net carrying amount $ 346,199 $ 308,543 Equity, net of deferred tax $ — $ 44,731 The remaining life of the debt discount and issuance cost accretion is approximately 2.12 years. The effective interest rate on the liability component of the Notes is 4.325%. The following table summarizes the interest expense components resulting from the Notes reported within the consolidated statement of operations for the year ended December 31, 2022 and 2021 (in thousands): December 31, 2022 2021 2020 Contractual coupon interest $ 2,625 $ 2,625 $ 2,625 Amortization of debt discount $ — $ 10,702 $ 10,226 Amortization of debt issuance costs $ 1,789 $ 1,422 $ 1,359 As a result of our adoption of ASU 2020-06, effective January 1, 2022, we will no longer reflect any debt discount on the Notes in our consolidated balance sheet, nor will we recognize amortization of debt discount within our consolidated statement of operations. Also in January 2022, we filed an irrevocable settlement election notice with the Note holders to inform them of our election to settle the principal amount of the Notes in cash. As a result of this election, at period ends where the market price, or other conversion triggers are met, the Notes will be classified in our consolidated balance sheet as current. Convertible Note Hedge and Warrant Transaction In connection with the issuance of the Notes, we entered into certain convertible note hedge and warrant transactions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Finance Leases and Other Financing Obligations From time to time, we enter into finance leases and other financing agreements with financial intermediaries to facilitate the purchase of products from certain vendors. The current and long-term portions of our finance lease and other financing obligations are included in the current and long-term portions of long-term debt in the table above and in our consolidated balance sheets as of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office space, distribution centers, land, vehicles and equipment. Lease agreements with an initial term of 12 months or less are not recorded on the balance sheet; we recognize lease expense for these leases on a straight-line basis over the lease term. Certain lease agreements include one or more options to renew, with renewal terms that can extend the lease term from one Certain of our lease agreements include rental payments adjusted periodically for inflation. Our lease agreements do not contain any material residual value guarantees or material restrictive covenants. The following table provides information about the financial statement classification of our lease balances reported within the consolidated balance sheets as of December 31, 2022 and December 31, 2021 (in thousands): December 31, Leases Classification 2022 2021 Assets Operating lease assets Other assets $ 76,160 $ 72,605 Finance lease assets Property and equipment (a) 59 80 Total lease assets $ 76,219 $ 72,685 Liabilities Current Operating lease liabilities Accrued expenses and other current liabilities $ 19,213 $ 20,667 Finance lease liabilities Current portion of long-term debt 28 36 Non-current Operating lease liabilities Other liabilities 63,324 58,442 Finance lease liabilities Long-term debt — 27 Total lease liabilities $ 82,565 $ 79,172 (a) Recorded net of accumulated amortization of $48,000 and $27,000 as of December 31, 2022 and 2021, respectively. The following table provides information about the financial statement classification of our lease expenses reported within the consolidated statement of operations for the year ended December 31, 2022 and 2021 (in thousands): December 31, Lease cost Classification 2022 2021 Operating lease cost (a) (b) Selling and administrative expenses $ 23,986 $ 24,839 Finance lease cost Amortization of leased assets Selling and administrative expenses 29 697 Interest on lease liabilities Interest expense, net 2 33 Total lease cost $ 24,017 $ 25,569 (a) Includes immaterial amounts recorded to cost of goods sold. (b) Excludes short-term and variable lease costs, which are immaterial. Future minimum lease payments under non-cancelable leases as of December 31, 2022 are as follows (in thousands): Operating leases Finance leases Total 2023 $ 21,719 $ 28 $ 21,747 2024 16,614 — 16,614 2025 13,568 — 13,568 2026 12,038 — 12,038 2027 10,140 — 10,140 After 2027 17,366 — 17,366 Total lease payments 91,445 28 91,473 Less: Interest (8,908) — (8,908) Present value of lease liabilities $ 82,537 $ 28 $ 82,565 The following table provides information about the remaining lease terms and discount rates applied as of December 31, 2022 and 2021: December 31, 2022 2021 Weighted average remaining lease term (years): Operating leases 5.67 5.79 Finance leases 0.75 1.75 Weighted average discount rate (%): Operating leases 3.49 3.09 Finance leases 1.49 1.49 The following table provides other information related to leases for the year ended December 31, 2022 and 2021 (in thousands): December 31, 2022 2021 Cash paid for amounts included in the measurement of lease liabilities: Operating cash flows from operating leases $ 23,674 $ 24,640 Leased assets obtained in exchange for new operating lease liabilities 22,725 15,980 </t>
        </is>
      </c>
    </row>
    <row r="5">
      <c r="A5" s="4" t="inlineStr">
        <is>
          <t>Leases</t>
        </is>
      </c>
      <c r="B5" s="4" t="inlineStr">
        <is>
          <t xml:space="preserve">Leases We lease office space, distribution centers, land, vehicles and equipment. Lease agreements with an initial term of 12 months or less are not recorded on the balance sheet; we recognize lease expense for these leases on a straight-line basis over the lease term. Certain lease agreements include one or more options to renew, with renewal terms that can extend the lease term from one Certain of our lease agreements include rental payments adjusted periodically for inflation. Our lease agreements do not contain any material residual value guarantees or material restrictive covenants. The following table provides information about the financial statement classification of our lease balances reported within the consolidated balance sheets as of December 31, 2022 and December 31, 2021 (in thousands): December 31, Leases Classification 2022 2021 Assets Operating lease assets Other assets $ 76,160 $ 72,605 Finance lease assets Property and equipment (a) 59 80 Total lease assets $ 76,219 $ 72,685 Liabilities Current Operating lease liabilities Accrued expenses and other current liabilities $ 19,213 $ 20,667 Finance lease liabilities Current portion of long-term debt 28 36 Non-current Operating lease liabilities Other liabilities 63,324 58,442 Finance lease liabilities Long-term debt — 27 Total lease liabilities $ 82,565 $ 79,172 (a) Recorded net of accumulated amortization of $48,000 and $27,000 as of December 31, 2022 and 2021, respectively. The following table provides information about the financial statement classification of our lease expenses reported within the consolidated statement of operations for the year ended December 31, 2022 and 2021 (in thousands): December 31, Lease cost Classification 2022 2021 Operating lease cost (a) (b) Selling and administrative expenses $ 23,986 $ 24,839 Finance lease cost Amortization of leased assets Selling and administrative expenses 29 697 Interest on lease liabilities Interest expense, net 2 33 Total lease cost $ 24,017 $ 25,569 (a) Includes immaterial amounts recorded to cost of goods sold. (b) Excludes short-term and variable lease costs, which are immaterial. Future minimum lease payments under non-cancelable leases as of December 31, 2022 are as follows (in thousands): Operating leases Finance leases Total 2023 $ 21,719 $ 28 $ 21,747 2024 16,614 — 16,614 2025 13,568 — 13,568 2026 12,038 — 12,038 2027 10,140 — 10,140 After 2027 17,366 — 17,366 Total lease payments 91,445 28 91,473 Less: Interest (8,908) — (8,908) Present value of lease liabilities $ 82,537 $ 28 $ 82,565 The following table provides information about the remaining lease terms and discount rates applied as of December 31, 2022 and 2021: December 31, 2022 2021 Weighted average remaining lease term (years): Operating leases 5.67 5.79 Finance leases 0.75 1.75 Weighted average discount rate (%): Operating leases 3.49 3.09 Finance leases 1.49 1.49 The following table provides other information related to leases for the year ended December 31, 2022 and 2021 (in thousands): December 31, 2022 2021 Cash paid for amounts included in the measurement of lease liabilities: Operating cash flows from operating leases $ 23,674 $ 24,640 Leased assets obtained in exchange for new operating lease liabilities 22,725 15,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We recorded the following pre-tax amounts in selling and administrative expenses for stock-based compensation, by operating segment, in the accompanying consolidated financial statements (in thousands): Years Ended December 31, 2022 2021 2020 North America $ 17,822 $ 13,699 $ 13,151 EMEA 3,960 3,844 3,953 APAC 928 658 623 Total Consolidated $ 22,710 $ 18,201 $ 17,727 Company Plan On April 3, 2020, our Board of Directors adopted and approved the new Insight Enterprises, Inc. 2020 Omnibus Plan (the “Plan”), subject to stockholder approval. The Plan was approved by our stockholders at our 2020 annual meeting on May 20, 2020 and, unless sooner terminated, will remain in place until May 20, 2030. The Plan allows the Company to grant options, stock appreciation rights, stock awards, restricted stock, stock units (which may also be referred to as “restricted stock units” or "RSUs"), performance shares, performance units, cash-based awards and other awards payable in cash or shares of common stock to eligible non-employee directors, employees and consultants. Consultants and independent contractors are eligible if they provide bona fide services that are not related to capital raising or promoting or maintaining a market for the Company’s stock. The Company grants service-based RSUs and performance-based RSUs to officers and certain employees under the Plan. RSUs vest over a two to four year vesting period, while performance-based RSUs are also subject to the achievement of pre-established annual financial and/or strategic performance goals. In February 2022, Insight also granted performance-based RSUs based on relative total shareholder return (“rTSR”) metric to officers and certain employees under the Plan. The number of rTSR performance-based RSUs expected to be received at vesting will range from 0% to 200% of target, based on the Company’s total shareholder return as compared to a group of peer companies over a three-year performance period. The Monte Carlo Simulation model is used to determine the fair value at grant date. The Company previously adopted the Amended Insight Enterprises, Inc. 2007 Omnibus Plan (the “Prior Plan”). The Prior Plan was approved by our stockholders on May 18, 2011 at our 2011 annual meeting. The Prior Plan shall remain in effect until all awards granted under the Prior Plan have been exercised, forfeited or cancelled or have otherwise expired or terminated. Any shares that remain outstanding or otherwise become available under the terms of the Prior Plan following the date the Plan is approved by the Company’s stockholders shall become available for issuance under the Plan. No further awards will be made under the Prior Plan. The Plan is administered by the Compensation Committee of Insight’s Board of Directors, and, except as provided below, the Compensation Committee has the exclusive authority to administer the Plan, including the power to determine eligibility, the types of awards to be granted, the price and the timing of awards. Under the Plan, the Compensation Committee may delegate some of its authority to our Chief Executive Officer to grant awards to individuals other than individuals who are subject to the reporting requirements of Section 16(a) of the Securities Exchange Act of 1934, as amended. As of December 31, 2022, of the 2,395,000 shares of common stock reserved and available for grant under the Plan, 2,200,747 shares of common stock remain available for grant under the Plan. Accounting for Restricted Stock Units 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RSUs represents the value based upon the number of RSUs awarded multiplied by the closing price of our common stock on the date of grant. The number of RSUs to be awarded under our service-based RSUs is fixed at the grant date. The number of RSUs ultimately awarded under our performance-based RSUs varies based on whether the Company achieves certain financial results. We record compensation expense each period based on our estimate of the most probable number of RSUs that will be issued under the grants of performance-based RSUs. Recipients of RSUs do not have voting or dividend rights until the vesting conditions are satisfied and shares are released. As of December 31, 2022, total compensation cost related to nonvested RSUs not yet recognized is $34,373,000, which is expected to be recognized over the next 1.06 years on a weighted-average basis. The following table summarizes our RSU activity during 2022: Number Weighted Average Grant Date Fair Value Fair Value Nonvested at the beginning of year 690,688 $ 67.60 Service-based RSUs granted 215,765 $ 98.79 Performance-based RSUs granted 40,724 $ 99.06 Performance-based RSUs (rTSR) granted 34,684 $ 99.05 Vested, including shares withheld to cover taxes (300,365) $ 61.57 $ 29,805,641 (a) Forfeited (37,836) $ 82.41 Nonvested at the end of year 643,660 $ 86.53 $ 64,539,788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21 and 2020 was $34,558,405 and $22,547,714, respectively. (b) The aggregate fair value of the nonvested RSUs and the RSUs expected to vest represents the total pre-tax fair value, based on our closing stock price of $100.27 as of December 30, 2022, which would have been received by holders of RSUs had all such holders sold their underlying shares on that date. During each of the years in the three-year period ended December 31, 2022, the RSUs that vested for teammates in the United States were net-share settled such that we withheld shares with value equivalent up to the teammates’ maximum statutory United States tax obligation for the applicable income and other employment taxes and remitted the equivalent cash amount to the appropriate taxing authorities. The total shares withheld during 2022, 2021 and 2020 of 79,611, 105,434 and 101,159, respectively, were based on the value of the RSUs on their vesting dates as determined by our closing stock price on such dates. For 2022, 2021 and 2020, total payments for our teammates’ tax obligations to the taxing authorities were $7,905,000, $9,109,000 and $5,964,000, respectively, and are reflected as a financing activity within the accompanying consolidated statements of cash flows. These net-share settlements had the effect of repurchases of our common stock as they reduced the number of shares that would have otherwise been issued as a result of the vesting and did not represent an expense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U.S. and foreign components of earnings before income taxes and the related income tax expense (in thousands): Years Ended December 31, 2022 2021 2020 Earnings before income taxes: United States $ 274,415 $ 200,657 $ 154,788 Foreign 100,018 91,900 73,664 $ 374,433 $ 292,557 $ 228,452 Income tax expense: Current: U.S. Federal $ 61,245 $ 29,478 $ 38,732 U.S. State and local 15,788 7,391 8,203 Foreign 26,043 24,485 22,123 103,076 61,354 69,058 Deferred: U.S. Federal (7,267) 11,104 (10,048) U.S. State and local (1,153) 3,239 (1,779) Foreign (831) (2,485) (1,419) (9,251) 11,858 (13,246) $ 93,825 $ 73,212 $ 55,812 The following schedule reconciles the differences between the U.S. federal income taxes at the U.S. statutory rate and our income tax expense (dollars in thousands): 2022 2021 2020 Statutory federal income tax rate $ 78,631 21.0 % $ 61,437 21.0 % $ 47,975 21.0 % State income tax expense, net of federal income tax benefit 13,962 3.7 10,666 3.6 6,280 2.7 Audits and adjustments, net 2,273 0.6 2,131 0.7 662 0.3 Change in valuation allowances (2,551) (0.7) 1,317 0.5 476 0.2 Foreign income taxed at different rates 5,660 1.5 4,308 1.5 3,825 1.7 Research and other credits (3,870) (1.0) (4,352) (1.5) (1,858) (0.8) Other, net (280) — (2,295) (0.8) (1,548) (0.7) Effective tax rate $ 93,825 25.1 % $ 73,212 25.0 % $ 55,812 24.4 % On March 27, 2020, the U.S. enacted the Coronavirus Aid, Relief, and Economic Security Act (“CARES Act”) to provide certain relief as a result of the COVID-19 pandemic, which included, among other things, provisions relating to net operating loss carrybacks and other beneficial income tax changes. In 2020, we recorded a tax benefit of approximately $1,712,000 related to the CARES Act, which was reflected in our effective tax rate reconciliation in ‘Other, net’. As of December 31, 2022, we have accumulated undistributed earnings generated by our foreign subsidiaries, most of which have been taxed in the U.S. as a result of the Tax Cuts and Jobs Act of 2017. For foreign subsidiary earnings not yet taxed under these provisions, we continue to assert permanent reinvestment of earnings earned in foreign jurisdictions which impose a withholding tax on dividends and, accordingly, have not accrued any additional income or withholding taxes on the potential repatriation of these earnings. At the present time, given the various complexities involved in repatriating earnings, it is not practicable to estimate the amount of tax that may be payable if these earnings were not reinvested indefinitely. The significant components of deferred tax assets and liabilities are as follows (in thousands): December 31, 2022 2021 Deferred tax assets: Net operating losses $ 24,571 $ 25,791 Foreign tax credits 10,681 13,518 Other 37,315 27,445 Gross deferred tax assets 72,567 66,754 Valuation allowances (32,546) (36,948) Total deferred tax assets 40,021 29,806 Deferred tax liabilities: Goodwill and other intangibles (38,593) (49,987) Property and equipment (26,905) (19,351) Other (1,744) (1,852) Total deferred tax liabilities (67,242) (71,190) Net deferred tax liabilities $ (27,221) $ (41,384) The net non-current deferred tax assets and liabilities are as follows (in thousands): December 31, 2022 2021 Net non-current deferred tax assets, which are included in "Other assets" $ 5,623 $ 5,689 Net non-current deferred tax liabilities (32,844) (47,073) Net deferred tax liabilities $ (27,221) $ (41,384) As of December 31, 2022, we have U.S. state net operating loss carryforward (“NOLs”) that will expire between 2021 and 2040. We also have foreign NOLs of $84,328,000, certain of which will expire between 2023 and 2028, while the majority have no expiration date. Certain state NOLs relate to pre-acquisition losses from acquired subsidiaries and are subject to annual limitations as to their use under the provisions of Internal Revenue Code Section 382. W e have provided valuation allowances for certain of our deferred tax assets where we believe it is more likely than not that the related tax benefits will not be realized. At December 31, 2022 and 2021, our valuation allowances totaled $32,546,000 and $36,948,000, respectively, relating primarily to state and foreign NOLs and foreign tax credits. Changes to our valuation allowance for the year ended December 31, 2022 were driven by the expiration of foreign tax credits and changes in certain NOLs against which a valuation allowance had been recorded. As of December 31, 2022 and 2021, we had approximately $14,814,000 and $12,664,000, respectively, of unrecognized tax benefits. Of these amounts, approximately $1,642,000 and $1,250,000, respectively, related to accrued interest. The changes in the unrecognized tax benefits balance during the year reflect additions for tax positions taken in prior and current periods, net of reductions related to audit settlements and statute expirations. In the future, if recognized, the liability associated with uncertain tax positions would affect our effective tax rate. We do not believe there will be any changes over the next 12 months that would have a material effect on our effective tax rate. We are currently under audit in various jurisdictions for tax years 2015 through 2020.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In the U.S., federal income tax returns for years subsequent to 2015 remain open to examination. For state and foreign jurisdictions, the statute of limitations generally varies between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hoenix, AZ</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 Risk Management</t>
        </is>
      </c>
      <c r="B1" s="2" t="inlineStr">
        <is>
          <t>12 Months Ended</t>
        </is>
      </c>
    </row>
    <row r="2">
      <c r="B2" s="2" t="inlineStr">
        <is>
          <t>Dec. 31, 2022</t>
        </is>
      </c>
    </row>
    <row r="3">
      <c r="A3" s="3" t="inlineStr">
        <is>
          <t>Debt Disclosure [Abstract]</t>
        </is>
      </c>
      <c r="B3" s="4" t="inlineStr">
        <is>
          <t xml:space="preserve"> </t>
        </is>
      </c>
    </row>
    <row r="4">
      <c r="A4" s="4" t="inlineStr">
        <is>
          <t>Market Risk Management</t>
        </is>
      </c>
      <c r="B4" s="4" t="inlineStr">
        <is>
          <t>Market Risk Management Interest Rate Risk We have interest rate exposure arising from our financing facilities, which have variable interest rates. These variable interest rates are affected by changes in short-term interest rates. We currently do not hedge our interest rate exposure. We do not believe that the effect of reasonably possible near-term changes in interest rates will be material to our financial position, results of operations and cash flows. Our financing facilities expose our net earnings to changes in short-term interest rates since interest rates on the underlying obligations are variable. We had $291,599,000 outstanding under our ABL facility and $346,199,000 outstanding under the Notes at December 31, 2022. The interest rate attributable to the borrowings under our ABL facility and the Notes was 5.47% and 0.75%, respectively, per annum at December 31, 2022. The change in annual pre-tax earnings from operations resulting from a hypothetical 10% increase or decrease in the applicable interest rate would have been immaterial. Although the Notes are based on a fixed rate, changes in interest rates could impact the fair market value of such notes. As of December 31, 2022, the fair market value of the Notes was $503,202,000. Foreign Currency Exchange Risk We have foreign currency exchange risk related to the translation of our foreign subsidiaries’ operating results, assets and liabilities (see Note 1 for a description of our Foreign Currencies policy). We also maintain cash accounts denominated in currencies other than the functional currency, which expose us to fluctuations in foreign exchange rates. Remeasurement of these cash balances results in gains/losses that are also reported in other expense (income), net within non-operating (income) expense. We monitor our foreign currency exposure and selectively enter into forward exchange contracts to mitigate risk associated with certain non-functional currency monetary assets and liabilities related to foreign denominated payables, receivables and cash balances. Transaction gains and losses resulting from non-functional currency assets and liabilities are offset by gains and losses on forward contracts in non-operating (income) expense, net in our consolidated statements of operations. The counterparties associated with our foreign exchange forward contracts are large creditworthy commercial banks. The derivatives transacted with these institutions are short in duration and, therefore, we do not consider counterparty concentration and non-performance to be material risks. The Company does not have a significant concentration of credit risk with any single counter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ased on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s of December 31, 2022, we have no non-financial assets or liabilities that are measured and recorded at fair value on a recurring basis, and our other financial assets or liabilities generally consist of cash and cash equivalents, accounts receivable, accounts payable, accrued expenses and other current liabilities and long-term debt. The estimated fair values of our cash and cash equivalents approximate their carrying values and are determined based on quoted prices in active markets for identical assets. The estimated fair values of our long-term debt balances, excluding the Notes, approximate their carrying values based on their variable interest rate terms that are based on current market interest rates for similar debt instruments. The Notes were initially recorded at their estimated fair value based on market interest rates for similar debt instruments. The fair market value of the Notes as of December 31, 2022 is disclosed in footnote 12. The fair values of the other financial assets and liabilities are based on the values that would be received or paid in an orderly transaction between market participants and approximate their carrying values due to their nature and short du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We adopted a defined contribution benefit plan (the “Defined Contribution Plan”) for our U.S. teammates which complies with section 401(k) of the Internal Revenue Code. The Company provides a discretionary match to all participants who make 401(k) contributions pursuant to the Defined Contribution Plan.  On May 15, 2020, our matching contributions were temporarily suspended due to the COVID-19 pandemic.  Company matching contributions returned in 2021.  The discretionary match provided to participants is equivalent to 50% of a participant’s pre-tax contributions up to a maximum of 6% of eligible compensation per pay period. Additionally, we offer several defined contribution benefit plans to our teammates outside of the United States. These plans and their related terms vary by country. Total consolidated contribution expense under these plans was $27,827,000, $25,270,000 and $11,974,000 for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2</t>
        </is>
      </c>
    </row>
    <row r="3">
      <c r="A3" s="3" t="inlineStr">
        <is>
          <t>Equity [Abstract]</t>
        </is>
      </c>
      <c r="B3" s="4" t="inlineStr">
        <is>
          <t xml:space="preserve"> </t>
        </is>
      </c>
    </row>
    <row r="4">
      <c r="A4" s="4" t="inlineStr">
        <is>
          <t>Share Repurchase Programs</t>
        </is>
      </c>
      <c r="B4" s="4" t="inlineStr">
        <is>
          <t>Share Repurchase Programs On May 6, 2021, we announced that our Board of Directors had authorized the repurchase of up to $125,000,000 of our common stock. On September 19, 2022, we announced that our Board of Directors had authorized the repurchase of up to $300,000,000 of our common stock, including $50,000,000 that remained available from our prior authorization. We initiated $200,000,000 of share repurchases under this authorization beginning in November 2022 which we expect to complete by March 31, 2023. As of December 31, 2022, approximately $217,086,000 remained available for repurchases under this share repurchase plan. Our share repurchases may be made on the open market, subject to Rule 10b-18 or in privately negotiated transactions, through block trades, through 10b5-1 plans or otherwise, at management’s discretion. The number of shares purchased and the timing of the purchases will be based on market conditions, working capital requirements, general business conditions and other factors. We intend to retire the repurchased shares. The following table summarizes the shares of our common stock that we repurchased on the open market under these repurchase programs during the years ended December 31, 2022, 2022 and 2021, respectively, in thousands, except per share amounts: Year Total Number of Shares Purchased Average Price Paid per Share Approximate Dollar Value of Shares Purchased 2022 1,109 $ 97.35 $ 108,000 2021 497 100.55 50,000 2020 445 56.20 25,000 2,051 $ 183,000 All shares repurchased were ret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In the ordinary course of business, we issue performance bonds to secure our performance under certain contracts or state tax requirements. As of December 31, 2022, we had approximately $28,538,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December 31, 2022. Accordingly, we have not accrued any liabilities related to such performance bonds in our consolidated financial statements. Employment Contracts and Severance Plans 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December 31, 2022. Accordingly, we have not accrued any liabilities related to such indemnifications in the accompanying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In connection with the acquisition of PCM in 2019, the Company has effectively assumed responsibility for PCM litigation matters, including various disputes related to PCM’s acquisition of certain assets of En Pointe Technologies in 2015. The seller of En Pointe Technologies and related entities providing various post-closing support functions to PCM have asserted claims regarding the sufficiency of earnout payments paid by PCM under the asset purchase agreement and the unwinding of the support functions post-closing. PCM rejected and vigorously responded to those claims, and the Company continues to pursue various counterclaims. The disputes are being heard by multiple courts and arbitrators in several different jurisdictions including California, Delaware and Pakistan. The Company cannot determine with certainty the costs or outcome of these matters. However, the Company is not involved in any pending or threatened legal proceedings, including the PCM litigation matters, that it believes would reasonably be expected to have a material adverse effect on its busines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Receivables [Abstract]</t>
        </is>
      </c>
      <c r="B3" s="4" t="inlineStr">
        <is>
          <t xml:space="preserve"> </t>
        </is>
      </c>
    </row>
    <row r="4">
      <c r="A4" s="4" t="inlineStr">
        <is>
          <t>Supplemental Financial Information</t>
        </is>
      </c>
      <c r="B4" s="4" t="inlineStr">
        <is>
          <t xml:space="preserve">Supplemental Financial Information Additions and deductions related to the allowance for doubtful accounts receivable for 2022, 2021 and 2020 were as follows (in thousands): Balance at Beginning of Year Additions Deductions Balance at End of Year Allowance for doubtful accounts receivable: Year ended December 31, 2022 $ 16,941 $ 6,066 $ (7,846) $ 15,161 Year ended December 31, 2021 $ 15,106 $ 7,862 $ (6,027) $ 16,941 Year ended December 31, 2020 $ 10,762 $ 10,163 $ (5,819) $ 15,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s</t>
        </is>
      </c>
      <c r="B4" s="4" t="inlineStr">
        <is>
          <t xml:space="preserve">Cash Flows Cash payments for interest on indebtedness and cash payments for taxes on income were as follows (in thousands): Years Ended December 31, 2022 2021 2020 Supplemental disclosures of cash flow information: Cash paid during the year for interest $ 16,295 $ 8,852 $ 16,605 Cash paid during the year for income taxes, net of refunds $ 91,485 $ 75,986 $ 62,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consist largely of software and certain software-related services and cloud solutions. Disaggregation of Revenue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years ended December 31, 2022, 2021 and 2020 (in thousands): Year Ended December 31, 2022 North America EMEA APAC Consolidated Major Offerings Hardware $ 5,738,586 $ 654,381 $ 57,928 $ 6,450,895 Software 1,552,715 857,516 86,661 2,496,892 Services 1,193,091 200,624 89,689 1,483,404 $ 8,484,392 $ 1,712,521 $ 234,278 $ 10,431,191 Major Client Groups Large Enterprise / Corporate $ 5,990,203 $ 1,249,286 $ 102,476 $ 7,341,965 Commercial 1,710,340 61,873 68,491 1,840,704 Public Sector 783,849 401,362 63,311 1,248,522 $ 8,484,392 $ 1,712,521 $ 234,278 $ 10,431,191 Revenue Recognition based on acting as Principal or Agent in the Transaction Gross revenue recognition (Principal) $ 8,035,218 $ 1,603,600 $ 199,788 $ 9,838,606 Net revenue recognition (Agent) 449,174 108,921 34,490 592,585 $ 8,484,392 $ 1,712,521 $ 234,278 $ 10,431,191 Year Ended December 31, 2021 North America EMEA APAC Consolidated Major Offerings Hardware $ 5,163,225 $ 676,815 $ 49,470 $ 5,889,510 Software 1,315,412 825,361 89,844 2,230,617 Services 1,041,686 201,875 72,425 1,315,986 $ 7,520,323 $ 1,704,051 $ 211,739 $ 9,436,113 Major Client Groups Large Enterprise / Corporate $ 5,356,915 $ 1,219,601 $ 93,796 $ 6,670,312 Commercial 1,495,311 65,728 61,627 1,622,666 Public Sector 668,097 418,722 56,316 1,143,135 $ 7,520,323 $ 1,704,051 $ 211,739 $ 9,436,113 Revenue Recognition based on acting as Principal or Agent in the Transaction Gross revenue recognition (Principal) $ 7,138,852 $ 1,591,156 $ 184,418 $ 8,914,426 Net revenue recognition (Agent) 381,471 112,895 27,321 521,687 $ 7,520,323 $ 1,704,051 $ 211,739 $ 9,436,113 Year Ended December 31, 2020 North America EMEA APAC Consolidated Major Offerings Hardware $ 4,418,295 $ 617,825 $ 31,953 $ 5,068,073 Software 1,260,757 760,562 82,763 2,104,082 Services 935,980 176,838 55,606 1,168,424 $ 6,615,032 $ 1,555,225 $ 170,322 $ 8,340,579 Major Client Groups Large Enterprise / Corporate $ 4,507,041 $ 1,101,557 $ 62,734 $ 5,671,332 Commercial 1,395,298 61,535 60,740 1,517,573 Public Sector 712,693 392,133 46,848 1,151,674 $ 6,615,032 $ 1,555,225 $ 170,322 $ 8,340,579 Revenue Recognition based on acting as Principal or Agent in the Transaction Gross revenue recognition (Principal) $ 6,284,948 $ 1,452,115 $ 146,770 $ 7,883,833 Net revenue recognition (Agent) 330,084 103,110 23,552 456,746 $ 6,615,032 $ 1,555,225 $ 170,322 $ 8,340,579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in 2022, 2021 or 2020.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in thousands): Year Ended December 31, 2022 North America EMEA APAC Consolidated Net sales: Products $ 7,291,301 $ 1,511,897 $ 144,589 $ 8,947,787 Services 1,193,091 200,624 89,689 1,483,404 Total net sales 8,484,392 1,712,521 234,278 10,431,191 Costs of goods sold: Products 6,583,090 1,395,869 132,293 8,111,252 Services 572,969 69,383 41,020 683,372 Total costs of goods sold 7,156,059 1,465,252 173,313 8,794,624 Gross profit 1,328,333 247,269 60,965 1,636,567 Operating expenses: Selling and administrative expenses 973,798 200,988 41,874 1,216,660 Severance and restructuring expenses 2,384 1,760 91 4,235 Acquisition and integration related expenses 1,715 257 — 1,972 Earnings from operations $ 350,436 $ 44,264 $ 19,000 $ 413,700 Year Ended December 31, 2021 North America EMEA APAC Consolidated Net sales: Products $ 6,478,637 $ 1,502,176 $ 139,314 $ 8,120,127 Services 1,041,686 201,875 72,425 1,315,986 Total net sales 7,520,323 1,704,051 211,739 9,436,113 Costs of goods sold: Products 5,874,551 1,380,221 126,136 7,380,908 Services 510,322 64,968 32,358 607,648 Total costs of goods sold 6,384,873 1,445,189 158,494 7,988,556 Gross profit 1,135,450 258,862 53,245 1,447,557 Operating expenses: Selling and administrative expenses 869,766 210,616 36,748 1,117,130 Severance and restructuring expenses (3,129) 1,328 167 (1,634) Acquisition and integration related expenses — — — — Earnings from operations $ 268,813 $ 46,918 $ 16,330 $ 332,061 Year Ended December 31, 2020 North America EMEA APAC Consolidated Net sales: Products $ 5,679,052 $ 1,378,387 $ 114,716 $ 7,172,155 Services 935,980 176,838 55,606 1,168,424 Total net sales 6,615,032 1,555,225 170,322 8,340,579 Costs of goods sold: Products 5,130,851 1,261,236 104,914 6,497,001 Services 462,793 57,943 22,900 543,636 Total costs of goods sold 5,593,644 1,319,179 127,814 7,040,637 Gross profit 1,021,388 236,046 42,508 1,299,942 Operating expenses: Selling and administrative expenses 790,913 192,485 30,367 1,013,765 Severance and restructuring expenses 9,273 2,989 132 12,394 Acquisition and integration related expenses 2,004 204 — 2,208 Earnings from operations $ 219,198 $ 40,368 $ 12,009 $ 271,575 The following table is a summary of our total assets by reportable operating segment (in thousands): December 31, 2022 2021 North America $ 5,219,480 $ 4,920,220 EMEA 939,327 828,456 APAC 153,232 148,737 Corporate assets and intercompany eliminations, net (1,199,458) (1,208,333) Total assets $ 5,112,581 $ 4,689,080 The following is a summary of our geographic net sales and long-lived assets, consisting of property and equipment, net (in thousands): United States United Kingdom Other Foreign Total 2022 Net sales $ 7,973,814 $ 838,943 $ 1,618,434 $ 10,431,191 Total long-lived assets $ 182,482 $ 4,601 $ 17,177 $ 204,260 2021 Net sales $ 7,046,742 $ 826,800 $ 1,562,571 $ 9,436,113 Total long-lived assets $ 144,777 $ 9,282 $ 22,204 $ 176,263 2020 Net sales $ 6,237,901 $ 805,401 $ 1,297,277 $ 8,340,579 Total long-lived assets $ 110,161 $ 11,042 $ 24,813 $ 146,016 Net sales by geographic area are presented by attributing net sales to external customers based on the domicile of the selling location. We recorded the following pre-tax amounts, by operating segment, for depreciation and amortization in the accompanying consolidated financial statements (in thousands): Years Ended December 31, 2022 2021 2020 Depreciation and amortization of property and equipment: North America $ 20,587 $ 18,532 $ 22,396 EMEA 2,538 4,256 5,073 APAC 597 588 556 23,722 23,376 28,025 Amortization of intangible assets: North America 30,735 29,576 34,990 EMEA 1,696 1,971 2,088 APAC 461 498 457 32,892 32,045 37,535 Total $ 56,614 $ 55,421 $ 65,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Hanu Effective June 1, 2022, we acquired 100 percent of the issued and outstanding shares of Hanu Software Solutions, Inc. and Hanu Software Solutions (India) Private Ltd. (collectively, “Hanu”) for a preliminary cash purchase price, net of cash and cash equivalents acquired, of approximately $68,248,000, excluding the estimated fair value of an earn out with a maximum value of $20,000,000 and hold backs for representations and warranties of approximately $8,501,000 to be paid in future periods. Hanu, a global leading cloud technology services and solutions provider, provides cloud solutions in the areas of applications and infrastructure, data and artificial intelligence, and cloud security to clients. Hanu is recognized as one of Microsoft’s top public cloud service partners globally. We believe this acquisition strengthens our service capabilities as a cloud solutions provider and is also a strategic investment in expanding our presence in India. The preliminary fair value of net assets acquired was approximately $22,326,000, including $24,750,000 of identifiable intangible assets, consisting primarily of customer relationships that will be amortized using the straight line method over the estimated economic life of ten years. The preliminary purchase price was allocated using the information currently available. Goodwill acquired approximated $69,923,000 which was recorded in our North America operating segment. We have not finalized the purchase price allocation in relation to this acquisition as work on certain liabilities, including tax related balances, is not yet complete. We do not believe that the completion of this work will materially modify the preliminary purchase price allocation. We expect to complete our purchase price allocation prior to June 1, 2023. We consolidated the results of operations for Hanu within our North America operating segment beginning on June 1, 2022, the effective date of the acquisition. Our historical results would not have been materially affected by the acquisition of Hanu and, accordingly, we have not presented pro forma information as if the acquisition had been completed at the beginning of each period presented in our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help our clients accelerate their digital journey to modernize their busines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4 years of broad IT expertise. We amplify our solutions and services with global scale, local expertise and our e-commerce experience, enabling our clients to realize their digital ambitions at every opportunity. Our company is organized in the following three operating segments, which are primarily defined by their related geographies: Operating Segment Geography North America United States ("U.S.") and Canada EMEA Europe, Middle East and Africa APAC Asia-Pacific</t>
        </is>
      </c>
    </row>
    <row r="5">
      <c r="A5" s="4" t="inlineStr">
        <is>
          <t>Acquisitions</t>
        </is>
      </c>
      <c r="B5" s="4" t="inlineStr">
        <is>
          <t>Acquisitions Effective June 1, 2022, we acquired Hanu Software Solutions, Inc. and Hanu Software Solutions (India) Private Ltd. (collectively, “Hanu”) for a preliminary cash purchase price, net of cash and cash equivalents acquired, of approximately $68,248,000, excluding the estimated fair value of an earn out with a maximum value of $20,000,000 and hold backs for representations and warranties of approximately $8,501,000 to be paid in future periods. Effective February 28, 2020, we acquired vNext SAS (“vNext”), a French digital consulting services and managed services provider. The acquisition was funded using cash on hand. Our results of operations include the results of Hanu and vNext from their respective acquisition dates. (See Note 20 for a discussion of our Hanu acquisition).</t>
        </is>
      </c>
    </row>
    <row r="6">
      <c r="A6" s="4" t="inlineStr">
        <is>
          <t>Principles of Consolidation and Presentation</t>
        </is>
      </c>
      <c r="B6" s="4" t="inlineStr">
        <is>
          <t>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22 and 2021 is $11,069,000 and $15,316,000, respectively, of accounts receivable from an unconsolidated affiliate. References to “the Company,” “Insight,” “we,” “us,” “our” and other similar words refer to Insight Enterprises, Inc. and its consolidated subsidiaries, unless the context suggests otherwise.</t>
        </is>
      </c>
    </row>
    <row r="7">
      <c r="A7" s="4" t="inlineStr">
        <is>
          <t>Acquisition Accounting</t>
        </is>
      </c>
      <c r="B7" s="4" t="inlineStr">
        <is>
          <t xml:space="preserve">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t>
        </is>
      </c>
    </row>
    <row r="8">
      <c r="A8" s="4" t="inlineStr">
        <is>
          <t>Use of Estimates</t>
        </is>
      </c>
      <c r="B8"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t>
        </is>
      </c>
    </row>
    <row r="9">
      <c r="A9" s="4" t="inlineStr">
        <is>
          <t>Cash, Cash Equivalents and Restricted Cash</t>
        </is>
      </c>
      <c r="B9" s="4" t="inlineStr">
        <is>
          <t>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t>
        </is>
      </c>
    </row>
    <row r="10">
      <c r="A10" s="4" t="inlineStr">
        <is>
          <t>Allowance for Doubtful Accounts</t>
        </is>
      </c>
      <c r="B10" s="4" t="inlineStr">
        <is>
          <t>Allowance for Doubtful Accounts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t>
        </is>
      </c>
    </row>
    <row r="11">
      <c r="A11" s="4" t="inlineStr">
        <is>
          <t>Inventories</t>
        </is>
      </c>
      <c r="B11" s="4" t="inlineStr">
        <is>
          <t>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t>
        </is>
      </c>
    </row>
    <row r="12">
      <c r="A12" s="4" t="inlineStr">
        <is>
          <t>Property and Equipment</t>
        </is>
      </c>
      <c r="B12" s="4" t="inlineStr">
        <is>
          <t>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t>
        </is>
      </c>
    </row>
    <row r="13">
      <c r="A13" s="4" t="inlineStr">
        <is>
          <t>Goodwill</t>
        </is>
      </c>
      <c r="B13" s="4" t="inlineStr">
        <is>
          <t>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goodwill impairment test. Otherwise, the goodwill impairment test is not required. The quantitative goodwill impairment review process compares the fair value of the reporting unit in which goodwill resides to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t>
        </is>
      </c>
    </row>
    <row r="14">
      <c r="A14" s="4" t="inlineStr">
        <is>
          <t>Intangible Assets</t>
        </is>
      </c>
      <c r="B14" s="4" t="inlineStr">
        <is>
          <t xml:space="preserve">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t>
        </is>
      </c>
    </row>
    <row r="15">
      <c r="A15" s="4" t="inlineStr">
        <is>
          <t>Leases</t>
        </is>
      </c>
      <c r="B15" s="4" t="inlineStr">
        <is>
          <t>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t>
        </is>
      </c>
    </row>
    <row r="16">
      <c r="A16" s="4" t="inlineStr">
        <is>
          <t>Self Insurance</t>
        </is>
      </c>
      <c r="B16" s="4" t="inlineStr">
        <is>
          <t>Self-Insurance We are self-insured in the U.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t>
        </is>
      </c>
    </row>
    <row r="17">
      <c r="A17" s="4" t="inlineStr">
        <is>
          <t>Treasury Stock</t>
        </is>
      </c>
      <c r="B17" s="4" t="inlineStr">
        <is>
          <t>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t>
        </is>
      </c>
    </row>
    <row r="18">
      <c r="A18" s="4" t="inlineStr">
        <is>
          <t>Sales Recognition</t>
        </is>
      </c>
      <c r="B18" s="4" t="inlineStr">
        <is>
          <t xml:space="preserve">Sales Recognition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or by arranging for the sale of a vendor’s products or service to a client.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specify Free On Board (“F.O.B.”) destination contractual terms such that control is transferred from the Company at the point in time when the product i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title transfers to the client, and revenue is recognized upon receipt of the product at our warehouse. These product contracts are non-cancelable with customary credit terms beginning the date the product is received in our warehouse and the warranty periods begin on the date of invoice. Software We recognize revenue from software sales on a gross basis at the point in time when the client acquires the right to use or copy software under license and control transfers to the client. For renewals, revenue is recognized upon the commencement of the software license agreement or when the renewal term begins, as applicabl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already possessed copies of the licensed software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record the software license on a net basis, as the agent in the arrangement.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We report all fees earned from activities reported net within our services net sales category in our consolidated statements of operations.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agent, revenue is recognized when the parties agree to the purchase of the support services contract as our agency services are then complete. Cloud / Software-as-a-Service Offerings Cloud or software-as-a-service (“SaaS”) subscription products provide our clients with access to software products hosted in the public cloud without the client taking possession of the software. We act as the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Because we are acting as the agent in the transaction, revenue is recognized when the parties agree to the purchase of the cloud or SaaS offerings as our agency services are then complete. Often, these agency fees are based on end-client usage and therefore are variable throughout the term of the service contract. Where this variable consideration is uncertain, we recognize our agency revenue to the extent that a significant reversal will not occur.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from OneCall extended service contracts on a gross sales recognition basis. We recognize the revenue ratably over the contract term of the stand ready obligation, generally one to three years.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t>
        </is>
      </c>
    </row>
    <row r="19">
      <c r="A19" s="4" t="inlineStr">
        <is>
          <t>Costs of Goods Sold</t>
        </is>
      </c>
      <c r="B19" s="4" t="inlineStr">
        <is>
          <t>Costs of Goods Sold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t>
        </is>
      </c>
    </row>
    <row r="20">
      <c r="A20" s="4" t="inlineStr">
        <is>
          <t>Selling and Administrative Expenses</t>
        </is>
      </c>
      <c r="B20" s="4" t="inlineStr">
        <is>
          <t xml:space="preserve">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t>
        </is>
      </c>
    </row>
    <row r="21">
      <c r="A21" s="4" t="inlineStr">
        <is>
          <t>Partner Funding</t>
        </is>
      </c>
      <c r="B21" s="4" t="inlineStr">
        <is>
          <t>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128,153,000, 103,447,000 and 85,888,000 in 2022, 2021 and 2020, respectively.</t>
        </is>
      </c>
    </row>
    <row r="22">
      <c r="A22" s="4" t="inlineStr">
        <is>
          <t>Concentrations of Risk</t>
        </is>
      </c>
      <c r="B22" s="4" t="inlineStr">
        <is>
          <t>Concentrations of Risk Credit Risk Although we are affected by the international economic climate, management does not believe material credit risk concentration existed at December 31, 2022. We monitor our clients’ financial condition and do not require collateral. No single client accounted for more than 10% of our consolidated net sales in 2022. Partner Risk Purchases from Microsoft, Techdata (a distributor) and Ingram Micro (a distributor) accounted for approximately 22%, 10%, and 9% respectively, of our aggregate purchases in 2022. No other partner accounted for more than 10% of purchases in 2022. Our top five partners as a group for 2022 were Microsoft, Techdata (a distributor), Ingram Micro (a distributor), Dell and Cisco Systems, and approximately 55% of our total purchases during 2022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is>
      </c>
    </row>
    <row r="23">
      <c r="A23" s="4" t="inlineStr">
        <is>
          <t>Advertising Costs</t>
        </is>
      </c>
      <c r="B23" s="4" t="inlineStr">
        <is>
          <t>Advertising Costs Advertising costs are expensed as they are incurred. Advertising expense of $88,667,000, $66,375,000 and $60,865,000 was recorded in 2022, 2021 and 2020, respectively. These amounts were predominantly offset by partner funding earned pursuant to shared marketing expense programs recorded as a reduction of selling and administrative expenses, as discussed in “Partner Funding” above.</t>
        </is>
      </c>
    </row>
    <row r="24">
      <c r="A24" s="4" t="inlineStr">
        <is>
          <t>Stock-Based Compensation</t>
        </is>
      </c>
      <c r="B24" s="4" t="inlineStr">
        <is>
          <t>Stock-Based Compensation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Forfeitures are recognized as they occur.</t>
        </is>
      </c>
    </row>
    <row r="25">
      <c r="A25" s="4" t="inlineStr">
        <is>
          <t>Foreign Currencies</t>
        </is>
      </c>
      <c r="B25" s="4" t="inlineStr">
        <is>
          <t>Foreign Currencies We use the U.S. dollar as our reporting currency. The functional currencies of our foreign subsidiaries are typically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in other expense (income), net within non-operating (income) expense in our consolidated statements of operations.</t>
        </is>
      </c>
    </row>
    <row r="26">
      <c r="A26" s="4" t="inlineStr">
        <is>
          <t>Income Taxes</t>
        </is>
      </c>
      <c r="B2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ognized tax benefits are recognized within the income tax expense line in our consolidated statements of operations. Accrued interest and penalties are included within the related tax liability line in our consolidated balance sheets.</t>
        </is>
      </c>
    </row>
    <row r="27">
      <c r="A27" s="4" t="inlineStr">
        <is>
          <t>Contingencies</t>
        </is>
      </c>
      <c r="B27" s="4" t="inlineStr">
        <is>
          <t>Contingencies From time to time, we are subject to potential claims and assessments from third parties. We are also subject to various government agency, client and partner audits. We continually assess whether or not such claims have merit and warrant accrual. An accrual is made if it is both probable that a liability has been incurred and the amount of the loss can be reasonably estimated. Such estimates are subject to change and may affect our results of operations and our cash flows.</t>
        </is>
      </c>
    </row>
    <row r="28">
      <c r="A28" s="4" t="inlineStr">
        <is>
          <t>Net Earnings Per Share ("EPS")</t>
        </is>
      </c>
      <c r="B28" s="4" t="inlineStr">
        <is>
          <t>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nd certain shares underlying our outstanding convertible senior notes (the "Notes"). A reconciliation of the denominators of the basic and diluted EPS calculations follows (in thousands, except per share data): Years Ended December 31, 2022 2021 2020 Numerator: Net earnings $ 280,608 $ 219,345 $ 172,640 Denominator: Weighted-average shares used to compute basic EPS 34,903 35,011 35,117 Dilutive potential common shares due to: Dilutive RSUs, net of tax effect 251 399 327 Convertible senior notes 1,466 1,453 — Weighted-average shares used to compute diluted EPS 36,620 36,863 35,444 Net earnings per share: Basic $ 8.04 $ 6.27 $ 4.92 Diluted $ 7.66 $ 5.95 $ 4.87 In 2022, 2021 and 2020, approximately 39,000, 2,000 and 122,000, respectively, of our RSUs were not included in the diluted EPS calculations because their inclusion would have been anti-dilutive. These share-based awards could be dilutive in the future. In the years ended December 31, 2022, 2021, and 2020 certain potential outstanding shares from the warrants relating to the Call Spread Transactions (as defined in Note 8) were not included in the diluted EPS calculations because their inclusion would have been anti-dilutive. In the year ended December 31, 2020 certain potential outstanding shares from the Notes were not included in the diluted EPS calculations because their inclusion would have been anti-dilutive.</t>
        </is>
      </c>
    </row>
    <row r="29">
      <c r="A29" s="4" t="inlineStr">
        <is>
          <t>Recently Issued Accounting Standards</t>
        </is>
      </c>
      <c r="B29" s="4" t="inlineStr">
        <is>
          <t>Recently Issued Accounting Standards I n August 2020, the Financial Accounting Standards Board ("FASB") issued Accounting Standard Update ("ASU") ASU No. 2020-06, “Accounting for Convertible Instruments and Contracts in an Entity’s Own Equity”. The new guidance is intended to simplify the accounting for certain convertible instruments with characteristics of both liability and equity. The guidance removed certain accounting models which separate the embedded conversion features from the host contract for convertible instruments. As a result, after the adoption of this guidance, an entity’s convertible debt instrument will be wholly accounted for as debt. The guidance also expanded disclosure requirements for convertible instruments and simplified areas of the guidance for diluted earnings-per-share calculations by requiring the use of the if-converted method. The guidance was effective for fiscal years beginning after December 15, 2021, and could have been adopted on either a fully retrospective or modified retrospective basis. The Company adopted this standard effective January 1, 2022, using the modified retrospective approach. Therefore, financial statements for the year ended December 31, 2022 are presented under the new standard, while the comparative periods are not adjusted and are reported in accordance with the Company's old method of accounting. The adoption of ASU 2020-06 significantly impacts our consolidated statements of operations and consolidated balance sheets as we no longer report accreted interest on the Notes and the full par value of the Notes is reflected as debt. The cumulative effect adjustment from prior periods that we recognized in our consolidated balance sheet as adjustments to reduce additional paid in capital and increase retained earnings were $44,731,000 and $17,789,000, respectively. Had we followed the prior method of accounting for the three months ended December 31, 2022, both reported basic and diluted net EPS would decrease by $0.06, from $2.24 and $2.13, respectively, to $2.18 and $2.07, respectively. For the year ended December 31, 2022, reported basic and diluted EPS would decrease by $0.24 and $0.22, respectively, from $8.04 and $7.66, respectively, to $7.80 and $7.44, respectively. In December 2019, the FASB issued ASU No. 2019-12, “Simplifying the Accounting for Income Taxes.” The new standard is intended to simplify various aspects of accounting for income taxes by removing specific exceptions and amending certain requirements. The new standard is effective for interim and annual periods beginning after December 15, 2020, and early adoption is permitted. We adopted the new standard as of January 1, 2021. The adoption of this new standard did not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3637</v>
      </c>
      <c r="C3" s="5" t="n">
        <v>103840</v>
      </c>
    </row>
    <row r="4">
      <c r="A4" s="4" t="inlineStr">
        <is>
          <t>Accounts receivable, net</t>
        </is>
      </c>
      <c r="B4" s="6" t="n">
        <v>3272371</v>
      </c>
      <c r="C4" s="6" t="n">
        <v>2936732</v>
      </c>
    </row>
    <row r="5">
      <c r="A5" s="4" t="inlineStr">
        <is>
          <t>Inventories</t>
        </is>
      </c>
      <c r="B5" s="6" t="n">
        <v>265154</v>
      </c>
      <c r="C5" s="6" t="n">
        <v>328101</v>
      </c>
    </row>
    <row r="6">
      <c r="A6" s="4" t="inlineStr">
        <is>
          <t>Other current assets</t>
        </is>
      </c>
      <c r="B6" s="6" t="n">
        <v>199506</v>
      </c>
      <c r="C6" s="6" t="n">
        <v>199638</v>
      </c>
    </row>
    <row r="7">
      <c r="A7" s="4" t="inlineStr">
        <is>
          <t>Total current assets</t>
        </is>
      </c>
      <c r="B7" s="6" t="n">
        <v>3900668</v>
      </c>
      <c r="C7" s="6" t="n">
        <v>3568311</v>
      </c>
    </row>
    <row r="8">
      <c r="A8" s="4" t="inlineStr">
        <is>
          <t>Property and equipment, net</t>
        </is>
      </c>
      <c r="B8" s="6" t="n">
        <v>204260</v>
      </c>
      <c r="C8" s="6" t="n">
        <v>176263</v>
      </c>
    </row>
    <row r="9">
      <c r="A9" s="4" t="inlineStr">
        <is>
          <t>Goodwill</t>
        </is>
      </c>
      <c r="B9" s="6" t="n">
        <v>493033</v>
      </c>
      <c r="C9" s="6" t="n">
        <v>428346</v>
      </c>
    </row>
    <row r="10">
      <c r="A10" s="4" t="inlineStr">
        <is>
          <t>Intangible assets, net</t>
        </is>
      </c>
      <c r="B10" s="6" t="n">
        <v>204998</v>
      </c>
      <c r="C10" s="6" t="n">
        <v>214788</v>
      </c>
    </row>
    <row r="11">
      <c r="A11" s="4" t="inlineStr">
        <is>
          <t>Other assets</t>
        </is>
      </c>
      <c r="B11" s="6" t="n">
        <v>309622</v>
      </c>
      <c r="C11" s="6" t="n">
        <v>301372</v>
      </c>
    </row>
    <row r="12">
      <c r="A12" s="4" t="inlineStr">
        <is>
          <t>Total assets</t>
        </is>
      </c>
      <c r="B12" s="6" t="n">
        <v>5112581</v>
      </c>
      <c r="C12" s="6" t="n">
        <v>4689080</v>
      </c>
    </row>
    <row r="13">
      <c r="A13" s="3" t="inlineStr">
        <is>
          <t>Current liabilities:</t>
        </is>
      </c>
      <c r="B13" s="4" t="inlineStr">
        <is>
          <t xml:space="preserve"> </t>
        </is>
      </c>
      <c r="C13" s="4" t="inlineStr">
        <is>
          <t xml:space="preserve"> </t>
        </is>
      </c>
    </row>
    <row r="14">
      <c r="A14" s="4" t="inlineStr">
        <is>
          <t>Accounts payable—trade</t>
        </is>
      </c>
      <c r="B14" s="6" t="n">
        <v>1785076</v>
      </c>
      <c r="C14" s="6" t="n">
        <v>1779854</v>
      </c>
    </row>
    <row r="15">
      <c r="A15" s="4" t="inlineStr">
        <is>
          <t>Accounts payable—inventory financing facilities</t>
        </is>
      </c>
      <c r="B15" s="6" t="n">
        <v>301314</v>
      </c>
      <c r="C15" s="6" t="n">
        <v>311878</v>
      </c>
    </row>
    <row r="16">
      <c r="A16" s="4" t="inlineStr">
        <is>
          <t>Accrued expenses and other current liabilities</t>
        </is>
      </c>
      <c r="B16" s="6" t="n">
        <v>433789</v>
      </c>
      <c r="C16" s="6" t="n">
        <v>423489</v>
      </c>
    </row>
    <row r="17">
      <c r="A17" s="4" t="inlineStr">
        <is>
          <t>Current portion of long-term debt</t>
        </is>
      </c>
      <c r="B17" s="6" t="n">
        <v>346228</v>
      </c>
      <c r="C17" s="6" t="n">
        <v>36</v>
      </c>
    </row>
    <row r="18">
      <c r="A18" s="4" t="inlineStr">
        <is>
          <t>Total current liabilities</t>
        </is>
      </c>
      <c r="B18" s="6" t="n">
        <v>2866407</v>
      </c>
      <c r="C18" s="6" t="n">
        <v>2515257</v>
      </c>
    </row>
    <row r="19">
      <c r="A19" s="4" t="inlineStr">
        <is>
          <t>Long-term debt</t>
        </is>
      </c>
      <c r="B19" s="6" t="n">
        <v>291672</v>
      </c>
      <c r="C19" s="6" t="n">
        <v>361570</v>
      </c>
    </row>
    <row r="20">
      <c r="A20" s="4" t="inlineStr">
        <is>
          <t>Deferred income taxes</t>
        </is>
      </c>
      <c r="B20" s="6" t="n">
        <v>32844</v>
      </c>
      <c r="C20" s="6" t="n">
        <v>47073</v>
      </c>
    </row>
    <row r="21">
      <c r="A21" s="4" t="inlineStr">
        <is>
          <t>Other liabilities</t>
        </is>
      </c>
      <c r="B21" s="6" t="n">
        <v>283590</v>
      </c>
      <c r="C21" s="6" t="n">
        <v>255953</v>
      </c>
    </row>
    <row r="22">
      <c r="A22" s="4" t="inlineStr">
        <is>
          <t>Total liabilities</t>
        </is>
      </c>
      <c r="B22" s="6" t="n">
        <v>3474513</v>
      </c>
      <c r="C22" s="6" t="n">
        <v>317985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 Issued</t>
        </is>
      </c>
      <c r="B25" s="6" t="n">
        <v>0</v>
      </c>
      <c r="C25" s="6" t="n">
        <v>0</v>
      </c>
    </row>
    <row r="26">
      <c r="A26" s="4" t="inlineStr">
        <is>
          <t>Common Stock, Value, Issued</t>
        </is>
      </c>
      <c r="B26" s="6" t="n">
        <v>340</v>
      </c>
      <c r="C26" s="6" t="n">
        <v>349</v>
      </c>
    </row>
    <row r="27">
      <c r="A27" s="4" t="inlineStr">
        <is>
          <t>Additional paid-in capital</t>
        </is>
      </c>
      <c r="B27" s="6" t="n">
        <v>327872</v>
      </c>
      <c r="C27" s="6" t="n">
        <v>368282</v>
      </c>
    </row>
    <row r="28">
      <c r="A28" s="4" t="inlineStr">
        <is>
          <t>Retained earnings</t>
        </is>
      </c>
      <c r="B28" s="6" t="n">
        <v>1368658</v>
      </c>
      <c r="C28" s="6" t="n">
        <v>1167690</v>
      </c>
    </row>
    <row r="29">
      <c r="A29" s="4" t="inlineStr">
        <is>
          <t>Accumulated other comprehensive loss – foreign currency translation adjustments</t>
        </is>
      </c>
      <c r="B29" s="6" t="n">
        <v>-58802</v>
      </c>
      <c r="C29" s="6" t="n">
        <v>-27094</v>
      </c>
    </row>
    <row r="30">
      <c r="A30" s="4" t="inlineStr">
        <is>
          <t>Total stockholders’ equity</t>
        </is>
      </c>
      <c r="B30" s="6" t="n">
        <v>1638068</v>
      </c>
      <c r="C30" s="6" t="n">
        <v>1509227</v>
      </c>
    </row>
    <row r="31">
      <c r="A31" s="4" t="inlineStr">
        <is>
          <t>Total liabilities and stockholders' equity</t>
        </is>
      </c>
      <c r="B31" s="5" t="n">
        <v>5112581</v>
      </c>
      <c r="C31" s="5" t="n">
        <v>4689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stimated Economic Lives of Property and Equipment</t>
        </is>
      </c>
      <c r="B4" s="4" t="inlineStr">
        <is>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t>
        </is>
      </c>
    </row>
    <row r="5">
      <c r="A5" s="4" t="inlineStr">
        <is>
          <t>Reconciliation of Denominators of Basic and Diluted EPS Calculations</t>
        </is>
      </c>
      <c r="B5" s="4" t="inlineStr">
        <is>
          <t xml:space="preserve">A reconciliation of the denominators of the basic and diluted EPS calculations follows (in thousands, except per share data): Years Ended December 31, 2022 2021 2020 Numerator: Net earnings $ 280,608 $ 219,345 $ 172,640 Denominator: Weighted-average shares used to compute basic EPS 34,903 35,011 35,117 Dilutive potential common shares due to: Dilutive RSUs, net of tax effect 251 399 327 Convertible senior notes 1,466 1,453 — Weighted-average shares used to compute diluted EPS 36,620 36,863 35,444 Net earnings per share: Basic $ 8.04 $ 6.27 $ 4.92 Diluted $ 7.66 $ 5.95 $ 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ceivables, Contract Liabilities and Performance Obligation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Information about Receivables and Contract Liabilities</t>
        </is>
      </c>
      <c r="B4" s="4" t="inlineStr">
        <is>
          <t xml:space="preserve">The following table provides information about receivables and contract liabilities as of December 31, 2022 and 2021 (in thousands): December 31, 2022 2021 Current receivables, which are included in “Accounts receivable, net” $ 3,272,371 $ 2,936,732 Non-current receivables, which are included in “Other assets” 161,837 147,139 Contract liabilities, which are included in “Accrued expenses and other current liabilities” and “Other liabilities” $ 102,057 $ 116,067 </t>
        </is>
      </c>
    </row>
    <row r="5">
      <c r="A5" s="4" t="inlineStr">
        <is>
          <t>Summary of Changes in Contract Liabilities from Contract with Customers</t>
        </is>
      </c>
      <c r="B5" s="4" t="inlineStr">
        <is>
          <t xml:space="preserve">Significant changes in the contract liabilities balances during the year ended December 31, 2022 are as follows (in thousands): Increase (Decrease) Balances at December 31, 2020 $ 107,158 Reclassification of the beginning contract liabilities to revenue, as the result of performance obligations satisfied $ (77,622) Cash received in advance and not recognized as revenue $ 86,531 Balances at December 31, 2021 $ 116,067 Reclassification of the beginning contract liabilities to revenue, as the result of performance obligations satisfied (77,334) Cash received in advance and not recognized as revenue 63,324 Balances at December 31, 2022 $ 102,057 </t>
        </is>
      </c>
    </row>
    <row r="6">
      <c r="A6" s="4" t="inlineStr">
        <is>
          <t>Summary of Estimated Net Sales Related to Performance Obligation</t>
        </is>
      </c>
      <c r="B6" s="4" t="inlineStr">
        <is>
          <t xml:space="preserve">The following table includes estimated net sales related to performance obligations that are unsatisfied (or partially unsatisfied) as of December 31, 2022 that are expected to be recognized in the future (in thousands): Services 2023 $ 109,824 2024 31,351 2025 14,519 2026 and thereafter 6,509 Total remaining performance obligations $ 162,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December 31, 2022 2021 Software 161,943 160,633 Buildings 98,228 83,405 Equipment 54,110 52,653 Furniture and fixtures 40,700 32,471 Leasehold improvements 26,065 42,246 Land 38,195 38,641 419,241 410,049 Accumulated depreciation and amortization (214,981) (233,786) Property and equipment, net 204,260 176,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year ended December 31, 2022 are as follows (in thousands): North America EMEA APAC Consolidated Goodwill $ 720,240 $ 163,011 $ 20,732 $ 903,983 Accumulated impairment losses (323,422) (151,439) (13,973) (488,834) Goodwill acquired during 2021 — 4,865 — 4,865 Measurement period adjustments during 2021 5,711 (677) — 5,034 Foreign currency translation adjustment 1,062 1,975 261 3,298 Balance at December 31, 2021 $ 403,591 $ 17,735 $ 7,020 $ 428,346 Goodwill acquired during 2022 69,923 — — 69,923 Foreign currency translation adjustment (2,991) (1,748) (497) (5,236) Balance at December 31, 2022 $ 470,523 $ 15,987 $ 6,523 $ 493,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consist of the following (in thousands): December 31, 2022 2021 Customer relationships $ 338,755 $ 320,323 Other 8,540 5,374 347,295 325,697 Accumulated amortization (142,297) (110,909) Intangible assets, net $ 204,998 $ 214,788 </t>
        </is>
      </c>
    </row>
    <row r="5">
      <c r="A5" s="4" t="inlineStr">
        <is>
          <t>Future Amortization Expenses</t>
        </is>
      </c>
      <c r="B5" s="4" t="inlineStr">
        <is>
          <t xml:space="preserve">Future amortization expense for the remaining unamortized balance as of December 31, 2022 is estimated as follows (in thousands): Years Ending December 31, Amortization Expense 2023 $ 32,413 2024 30,743 2025 30,434 2026 30,434 2027 20,850 Thereafter 60,124 Total amortization expense $ 204,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Finance Leases and Other Financing Obligations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Our long-term debt consists of the following (in thousands): December 31, 2022 2021 ABL revolving credit facility $ 291,599 $ 53,000 Convertible senior notes due 2025 346,199 308,543 Finance leases and other financing obligations 102 63 637,900 361,606 Less: current portion of long-term debt (346,228) (36) Long-term debt $ 291,672 $ 361,570 </t>
        </is>
      </c>
    </row>
    <row r="5">
      <c r="A5" s="4" t="inlineStr">
        <is>
          <t>Schedule of Convertible Senior Notes Balances</t>
        </is>
      </c>
      <c r="B5" s="4" t="inlineStr">
        <is>
          <t xml:space="preserve">The Notes consist of the following balances reported within the consolidated balance sheet as of December 31, 2022 and 2021 (in thousands): December 31, 2022 2021 Liability: Principal $ 350,000 $ 350,000 Less: debt discount and issuance costs, net of accumulated accretion (3,801) (41,457) Net carrying amount $ 346,199 $ 308,543 Equity, net of deferred tax $ — $ 44,731 </t>
        </is>
      </c>
    </row>
    <row r="6">
      <c r="A6" s="4" t="inlineStr">
        <is>
          <t>Summary of Interest Expense Components Resulting From Notes</t>
        </is>
      </c>
      <c r="B6" s="4" t="inlineStr">
        <is>
          <t xml:space="preserve">The following table summarizes the interest expense components resulting from the Notes reported within the consolidated statement of operations for the year ended December 31, 2022 and 2021 (in thousands): December 31, 2022 2021 2020 Contractual coupon interest $ 2,625 $ 2,625 $ 2,625 Amortization of debt discount $ — $ 10,702 $ 10,226 Amortization of debt issuance costs $ 1,789 $ 1,422 $ 1,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inancial Statement Classification of Lease Balances With Consolidated Balance Sheet</t>
        </is>
      </c>
      <c r="B4" s="4" t="inlineStr">
        <is>
          <t>The following table provides information about the financial statement classification of our lease balances reported within the consolidated balance sheets as of December 31, 2022 and December 31, 2021 (in thousands): December 31, Leases Classification 2022 2021 Assets Operating lease assets Other assets $ 76,160 $ 72,605 Finance lease assets Property and equipment (a) 59 80 Total lease assets $ 76,219 $ 72,685 Liabilities Current Operating lease liabilities Accrued expenses and other current liabilities $ 19,213 $ 20,667 Finance lease liabilities Current portion of long-term debt 28 36 Non-current Operating lease liabilities Other liabilities 63,324 58,442 Finance lease liabilities Long-term debt — 27 Total lease liabilities $ 82,565 $ 79,172 (a) Recorded net of accumulated amortization of $48,000 and $27,000 as of December 31, 2022 and 2021, respectively.</t>
        </is>
      </c>
    </row>
    <row r="5">
      <c r="A5" s="4" t="inlineStr">
        <is>
          <t>Schedule of Financial Statement Classification of Lease Balances With Consolidated Statement of Operations</t>
        </is>
      </c>
      <c r="B5" s="4" t="inlineStr">
        <is>
          <t>The following table provides information about the financial statement classification of our lease expenses reported within the consolidated statement of operations for the year ended December 31, 2022 and 2021 (in thousands): December 31, Lease cost Classification 2022 2021 Operating lease cost (a) (b) Selling and administrative expenses $ 23,986 $ 24,839 Finance lease cost Amortization of leased assets Selling and administrative expenses 29 697 Interest on lease liabilities Interest expense, net 2 33 Total lease cost $ 24,017 $ 25,569 (a) Includes immaterial amounts recorded to cost of goods sold. (b) Excludes short-term and variable lease costs, which are immaterial.</t>
        </is>
      </c>
    </row>
    <row r="6">
      <c r="A6" s="4" t="inlineStr">
        <is>
          <t>Schedule of Future Minimum Lease Payments Under Non-cancelable Leases</t>
        </is>
      </c>
      <c r="B6" s="4" t="inlineStr">
        <is>
          <t xml:space="preserve">Future minimum lease payments under non-cancelable leases as of December 31, 2022 are as follows (in thousands): Operating leases Finance leases Total 2023 $ 21,719 $ 28 $ 21,747 2024 16,614 — 16,614 2025 13,568 — 13,568 2026 12,038 — 12,038 2027 10,140 — 10,140 After 2027 17,366 — 17,366 Total lease payments 91,445 28 91,473 Less: Interest (8,908) — (8,908) Present value of lease liabilities $ 82,537 $ 28 $ 82,565 </t>
        </is>
      </c>
    </row>
    <row r="7">
      <c r="A7" s="4" t="inlineStr">
        <is>
          <t>Schedule of Weighted Average Remaining Term and Discount Rates</t>
        </is>
      </c>
      <c r="B7" s="4" t="inlineStr">
        <is>
          <t xml:space="preserve">The following table provides information about the remaining lease terms and discount rates applied as of December 31, 2022 and 2021: December 31, 2022 2021 Weighted average remaining lease term (years): Operating leases 5.67 5.79 Finance leases 0.75 1.75 Weighted average discount rate (%): Operating leases 3.49 3.09 Finance leases 1.49 1.49 </t>
        </is>
      </c>
    </row>
    <row r="8">
      <c r="A8" s="4" t="inlineStr">
        <is>
          <t>Schedule of Other Information Related to Leases</t>
        </is>
      </c>
      <c r="B8" s="4" t="inlineStr">
        <is>
          <t xml:space="preserve">The following table provides other information related to leases for the year ended December 31, 2022 and 2021 (in thousands): December 31, 2022 2021 Cash paid for amounts included in the measurement of lease liabilities: Operating cash flows from operating leases $ 23,674 $ 24,640 Leased assets obtained in exchange for new operating lease liabilities 22,725 15,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Pre-tax Amounts by Operating Segment for Stock-Based Compensation</t>
        </is>
      </c>
      <c r="B4" s="4" t="inlineStr">
        <is>
          <t xml:space="preserve">We recorded the following pre-tax amounts in selling and administrative expenses for stock-based compensation, by operating segment, in the accompanying consolidated financial statements (in thousands): Years Ended December 31, 2022 2021 2020 North America $ 17,822 $ 13,699 $ 13,151 EMEA 3,960 3,844 3,953 APAC 928 658 623 Total Consolidated $ 22,710 $ 18,201 $ 17,727 </t>
        </is>
      </c>
    </row>
    <row r="5">
      <c r="A5" s="4" t="inlineStr">
        <is>
          <t>Summary of Restricted Stock Units Activity</t>
        </is>
      </c>
      <c r="B5" s="4" t="inlineStr">
        <is>
          <t>The following table summarizes our RSU activity during 2022: Number Weighted Average Grant Date Fair Value Fair Value Nonvested at the beginning of year 690,688 $ 67.60 Service-based RSUs granted 215,765 $ 98.79 Performance-based RSUs granted 40,724 $ 99.06 Performance-based RSUs (rTSR) granted 34,684 $ 99.05 Vested, including shares withheld to cover taxes (300,365) $ 61.57 $ 29,805,641 (a) Forfeited (37,836) $ 82.41 Nonvested at the end of year 643,660 $ 86.53 $ 64,539,788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21 and 2020 was $34,558,405 and $22,547,714, respectively. (b) The aggregate fair value of the nonvested RSUs and the RSUs expected to vest represents the total pre-tax fair value, based on our closing stock price of $100.27 as of December 30, 2022, which would have been received by holders of RSUs had all such holders sold their underlying shares on tha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Earning Before Income Taxes and Related Income Tax Expenses</t>
        </is>
      </c>
      <c r="B4" s="4" t="inlineStr">
        <is>
          <t xml:space="preserve">The following table presents the U.S. and foreign components of earnings before income taxes and the related income tax expense (in thousands): Years Ended December 31, 2022 2021 2020 Earnings before income taxes: United States $ 274,415 $ 200,657 $ 154,788 Foreign 100,018 91,900 73,664 $ 374,433 $ 292,557 $ 228,452 Income tax expense: Current: U.S. Federal $ 61,245 $ 29,478 $ 38,732 U.S. State and local 15,788 7,391 8,203 Foreign 26,043 24,485 22,123 103,076 61,354 69,058 Deferred: U.S. Federal (7,267) 11,104 (10,048) U.S. State and local (1,153) 3,239 (1,779) Foreign (831) (2,485) (1,419) (9,251) 11,858 (13,246) $ 93,825 $ 73,212 $ 55,812 </t>
        </is>
      </c>
    </row>
    <row r="5">
      <c r="A5" s="4" t="inlineStr">
        <is>
          <t>Schedule Reconciles Difference Between U.S. Federal Income Taxes at U.S. Statutory Rate and Our Income Tax Expense</t>
        </is>
      </c>
      <c r="B5" s="4" t="inlineStr">
        <is>
          <t>The following schedule reconciles the differences between the U.S. federal income taxes at the U.S. statutory rate and our income tax expense (dollars in thousands): 2022 2021 2020 Statutory federal income tax rate $ 78,631 21.0 % $ 61,437 21.0 % $ 47,975 21.0 % State income tax expense, net of federal income tax benefit 13,962 3.7 10,666 3.6 6,280 2.7 Audits and adjustments, net 2,273 0.6 2,131 0.7 662 0.3 Change in valuation allowances (2,551) (0.7) 1,317 0.5 476 0.2 Foreign income taxed at different rates 5,660 1.5 4,308 1.5 3,825 1.7 Research and other credits (3,870) (1.0) (4,352) (1.5) (1,858) (0.8) Other, net (280) — (2,295) (0.8) (1,548) (0.7) Effective tax rate $ 93,825 25.1 % $ 73,212 25.0 % $ 55,812 24.4 %</t>
        </is>
      </c>
    </row>
    <row r="6">
      <c r="A6" s="4" t="inlineStr">
        <is>
          <t>Significant Components of Deferred Tax Assets and Liabilities</t>
        </is>
      </c>
      <c r="B6" s="4" t="inlineStr">
        <is>
          <t>The significant components of deferred tax assets and liabilities are as follows (in thousands): December 31, 2022 2021 Deferred tax assets: Net operating losses $ 24,571 $ 25,791 Foreign tax credits 10,681 13,518 Other 37,315 27,445 Gross deferred tax assets 72,567 66,754 Valuation allowances (32,546) (36,948) Total deferred tax assets 40,021 29,806 Deferred tax liabilities: Goodwill and other intangibles (38,593) (49,987) Property and equipment (26,905) (19,351) Other (1,744) (1,852) Total deferred tax liabilities (67,242) (71,190) Net deferred tax liabilities $ (27,221) $ (41,384)</t>
        </is>
      </c>
    </row>
    <row r="7">
      <c r="A7" s="4" t="inlineStr">
        <is>
          <t>Net Non-Current Deferred Tax Assets and Liabilities</t>
        </is>
      </c>
      <c r="B7" s="4" t="inlineStr">
        <is>
          <t>The net non-current deferred tax assets and liabilities are as follows (in thousands): December 31, 2022 2021 Net non-current deferred tax assets, which are included in "Other assets" $ 5,623 $ 5,689 Net non-current deferred tax liabilities (32,844) (47,073) Net deferred tax liabilities $ (27,221) $ (41,3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Programs (Tables)</t>
        </is>
      </c>
      <c r="B1" s="2" t="inlineStr">
        <is>
          <t>12 Months Ended</t>
        </is>
      </c>
    </row>
    <row r="2">
      <c r="B2" s="2" t="inlineStr">
        <is>
          <t>Dec. 31, 2022</t>
        </is>
      </c>
    </row>
    <row r="3">
      <c r="A3" s="3" t="inlineStr">
        <is>
          <t>Equity [Abstract]</t>
        </is>
      </c>
      <c r="B3" s="4" t="inlineStr">
        <is>
          <t xml:space="preserve"> </t>
        </is>
      </c>
    </row>
    <row r="4">
      <c r="A4" s="4" t="inlineStr">
        <is>
          <t>Summary of Shares of Common Stock Repurchased Under Repurchase Programs</t>
        </is>
      </c>
      <c r="B4" s="4" t="inlineStr">
        <is>
          <t xml:space="preserve">The following table summarizes the shares of our common stock that we repurchased on the open market under these repurchase programs during the years ended December 31, 2022, 2022 and 2021, respectively, in thousands, except per share amounts: Year Total Number of Shares Purchased Average Price Paid per Share Approximate Dollar Value of Shares Purchased 2022 1,109 $ 97.35 $ 108,000 2021 497 100.55 50,000 2020 445 56.20 25,000 2,051 $ 18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Common stock, pare value (in dollars per share)</t>
        </is>
      </c>
      <c r="B6" s="7" t="n">
        <v>0.01</v>
      </c>
      <c r="C6" s="7" t="n">
        <v>0.01</v>
      </c>
    </row>
    <row r="7">
      <c r="A7" s="4" t="inlineStr">
        <is>
          <t>Common stock, shares authorized (in shares)</t>
        </is>
      </c>
      <c r="B7" s="6" t="n">
        <v>100000000</v>
      </c>
      <c r="C7" s="6" t="n">
        <v>100000000</v>
      </c>
    </row>
    <row r="8">
      <c r="A8" s="4" t="inlineStr">
        <is>
          <t>Common stock, shares issued (in shares)</t>
        </is>
      </c>
      <c r="B8" s="6" t="n">
        <v>34009000</v>
      </c>
      <c r="C8" s="6" t="n">
        <v>34897000</v>
      </c>
    </row>
    <row r="9">
      <c r="A9" s="4" t="inlineStr">
        <is>
          <t>Common stock, shares outstanding (in shares)</t>
        </is>
      </c>
      <c r="B9" s="6" t="n">
        <v>34009000</v>
      </c>
      <c r="C9" s="6" t="n">
        <v>348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Receivables [Abstract]</t>
        </is>
      </c>
      <c r="B3" s="4" t="inlineStr">
        <is>
          <t xml:space="preserve"> </t>
        </is>
      </c>
    </row>
    <row r="4">
      <c r="A4" s="4" t="inlineStr">
        <is>
          <t>Summary of Additions and Deductions Related to Allowances for Doubtful Accounts</t>
        </is>
      </c>
      <c r="B4" s="4" t="inlineStr">
        <is>
          <t xml:space="preserve">Additions and deductions related to the allowance for doubtful accounts receivable for 2022, 2021 and 2020 were as follows (in thousands): Balance at Beginning of Year Additions Deductions Balance at End of Year Allowance for doubtful accounts receivable: Year ended December 31, 2022 $ 16,941 $ 6,066 $ (7,846) $ 15,161 Year ended December 31, 2021 $ 15,106 $ 7,862 $ (6,027) $ 16,941 Year ended December 31, 2020 $ 10,762 $ 10,163 $ (5,819) $ 15,1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Payments for Interest on Indebtedness and Cash Payments for Taxes on Income</t>
        </is>
      </c>
      <c r="B4" s="4" t="inlineStr">
        <is>
          <t xml:space="preserve">Cash payments for interest on indebtedness and cash payments for taxes on income were as follows (in thousands): Years Ended December 31, 2022 2021 2020 Supplemental disclosures of cash flow information: Cash paid during the year for interest $ 16,295 $ 8,852 $ 16,605 Cash paid during the year for income taxes, net of refunds $ 91,485 $ 75,986 $ 62,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Disaggregated by Reportable Operating Segments</t>
        </is>
      </c>
      <c r="B4" s="4" t="inlineStr">
        <is>
          <t xml:space="preserve">Disaggregation of Revenue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years ended December 31, 2022, 2021 and 2020 (in thousands): Year Ended December 31, 2022 North America EMEA APAC Consolidated Major Offerings Hardware $ 5,738,586 $ 654,381 $ 57,928 $ 6,450,895 Software 1,552,715 857,516 86,661 2,496,892 Services 1,193,091 200,624 89,689 1,483,404 $ 8,484,392 $ 1,712,521 $ 234,278 $ 10,431,191 Major Client Groups Large Enterprise / Corporate $ 5,990,203 $ 1,249,286 $ 102,476 $ 7,341,965 Commercial 1,710,340 61,873 68,491 1,840,704 Public Sector 783,849 401,362 63,311 1,248,522 $ 8,484,392 $ 1,712,521 $ 234,278 $ 10,431,191 Revenue Recognition based on acting as Principal or Agent in the Transaction Gross revenue recognition (Principal) $ 8,035,218 $ 1,603,600 $ 199,788 $ 9,838,606 Net revenue recognition (Agent) 449,174 108,921 34,490 592,585 $ 8,484,392 $ 1,712,521 $ 234,278 $ 10,431,191 Year Ended December 31, 2021 North America EMEA APAC Consolidated Major Offerings Hardware $ 5,163,225 $ 676,815 $ 49,470 $ 5,889,510 Software 1,315,412 825,361 89,844 2,230,617 Services 1,041,686 201,875 72,425 1,315,986 $ 7,520,323 $ 1,704,051 $ 211,739 $ 9,436,113 Major Client Groups Large Enterprise / Corporate $ 5,356,915 $ 1,219,601 $ 93,796 $ 6,670,312 Commercial 1,495,311 65,728 61,627 1,622,666 Public Sector 668,097 418,722 56,316 1,143,135 $ 7,520,323 $ 1,704,051 $ 211,739 $ 9,436,113 Revenue Recognition based on acting as Principal or Agent in the Transaction Gross revenue recognition (Principal) $ 7,138,852 $ 1,591,156 $ 184,418 $ 8,914,426 Net revenue recognition (Agent) 381,471 112,895 27,321 521,687 $ 7,520,323 $ 1,704,051 $ 211,739 $ 9,436,113 Year Ended December 31, 2020 North America EMEA APAC Consolidated Major Offerings Hardware $ 4,418,295 $ 617,825 $ 31,953 $ 5,068,073 Software 1,260,757 760,562 82,763 2,104,082 Services 935,980 176,838 55,606 1,168,424 $ 6,615,032 $ 1,555,225 $ 170,322 $ 8,340,579 Major Client Groups Large Enterprise / Corporate $ 4,507,041 $ 1,101,557 $ 62,734 $ 5,671,332 Commercial 1,395,298 61,535 60,740 1,517,573 Public Sector 712,693 392,133 46,848 1,151,674 $ 6,615,032 $ 1,555,225 $ 170,322 $ 8,340,579 Revenue Recognition based on acting as Principal or Agent in the Transaction Gross revenue recognition (Principal) $ 6,284,948 $ 1,452,115 $ 146,770 $ 7,883,833 Net revenue recognition (Agent) 330,084 103,110 23,552 456,746 $ 6,615,032 $ 1,555,225 $ 170,322 $ 8,340,579 </t>
        </is>
      </c>
    </row>
    <row r="5">
      <c r="A5" s="4" t="inlineStr">
        <is>
          <t>Financial Information about Reportable Operating Segments</t>
        </is>
      </c>
      <c r="B5" s="4" t="inlineStr">
        <is>
          <t xml:space="preserve">The tables below present information about our reportable operating segments (in thousands): Year Ended December 31, 2022 North America EMEA APAC Consolidated Net sales: Products $ 7,291,301 $ 1,511,897 $ 144,589 $ 8,947,787 Services 1,193,091 200,624 89,689 1,483,404 Total net sales 8,484,392 1,712,521 234,278 10,431,191 Costs of goods sold: Products 6,583,090 1,395,869 132,293 8,111,252 Services 572,969 69,383 41,020 683,372 Total costs of goods sold 7,156,059 1,465,252 173,313 8,794,624 Gross profit 1,328,333 247,269 60,965 1,636,567 Operating expenses: Selling and administrative expenses 973,798 200,988 41,874 1,216,660 Severance and restructuring expenses 2,384 1,760 91 4,235 Acquisition and integration related expenses 1,715 257 — 1,972 Earnings from operations $ 350,436 $ 44,264 $ 19,000 $ 413,700 Year Ended December 31, 2021 North America EMEA APAC Consolidated Net sales: Products $ 6,478,637 $ 1,502,176 $ 139,314 $ 8,120,127 Services 1,041,686 201,875 72,425 1,315,986 Total net sales 7,520,323 1,704,051 211,739 9,436,113 Costs of goods sold: Products 5,874,551 1,380,221 126,136 7,380,908 Services 510,322 64,968 32,358 607,648 Total costs of goods sold 6,384,873 1,445,189 158,494 7,988,556 Gross profit 1,135,450 258,862 53,245 1,447,557 Operating expenses: Selling and administrative expenses 869,766 210,616 36,748 1,117,130 Severance and restructuring expenses (3,129) 1,328 167 (1,634) Acquisition and integration related expenses — — — — Earnings from operations $ 268,813 $ 46,918 $ 16,330 $ 332,061 Year Ended December 31, 2020 North America EMEA APAC Consolidated Net sales: Products $ 5,679,052 $ 1,378,387 $ 114,716 $ 7,172,155 Services 935,980 176,838 55,606 1,168,424 Total net sales 6,615,032 1,555,225 170,322 8,340,579 Costs of goods sold: Products 5,130,851 1,261,236 104,914 6,497,001 Services 462,793 57,943 22,900 543,636 Total costs of goods sold 5,593,644 1,319,179 127,814 7,040,637 Gross profit 1,021,388 236,046 42,508 1,299,942 Operating expenses: Selling and administrative expenses 790,913 192,485 30,367 1,013,765 Severance and restructuring expenses 9,273 2,989 132 12,394 Acquisition and integration related expenses 2,004 204 — 2,208 Earnings from operations $ 219,198 $ 40,368 $ 12,009 $ 271,575 </t>
        </is>
      </c>
    </row>
    <row r="6">
      <c r="A6" s="4" t="inlineStr">
        <is>
          <t>Summary of Total Assets by Reportable Operating Segment</t>
        </is>
      </c>
      <c r="B6" s="4" t="inlineStr">
        <is>
          <t xml:space="preserve">The following table is a summary of our total assets by reportable operating segment (in thousands): December 31, 2022 2021 North America $ 5,219,480 $ 4,920,220 EMEA 939,327 828,456 APAC 153,232 148,737 Corporate assets and intercompany eliminations, net (1,199,458) (1,208,333) Total assets $ 5,112,581 $ 4,689,080 </t>
        </is>
      </c>
    </row>
    <row r="7">
      <c r="A7" s="4" t="inlineStr">
        <is>
          <t>Summary of Geographic Net Sales and Long-Lived Assets</t>
        </is>
      </c>
      <c r="B7" s="4" t="inlineStr">
        <is>
          <t xml:space="preserve">The following is a summary of our geographic net sales and long-lived assets, consisting of property and equipment, net (in thousands): United States United Kingdom Other Foreign Total 2022 Net sales $ 7,973,814 $ 838,943 $ 1,618,434 $ 10,431,191 Total long-lived assets $ 182,482 $ 4,601 $ 17,177 $ 204,260 2021 Net sales $ 7,046,742 $ 826,800 $ 1,562,571 $ 9,436,113 Total long-lived assets $ 144,777 $ 9,282 $ 22,204 $ 176,263 2020 Net sales $ 6,237,901 $ 805,401 $ 1,297,277 $ 8,340,579 Total long-lived assets $ 110,161 $ 11,042 $ 24,813 $ 146,016 </t>
        </is>
      </c>
    </row>
    <row r="8">
      <c r="A8" s="4" t="inlineStr">
        <is>
          <t>Pre-Tax Depreciation and Amortization by Operating Segment</t>
        </is>
      </c>
      <c r="B8" s="4" t="inlineStr">
        <is>
          <t xml:space="preserve">We recorded the following pre-tax amounts, by operating segment, for depreciation and amortization in the accompanying consolidated financial statements (in thousands): Years Ended December 31, 2022 2021 2020 Depreciation and amortization of property and equipment: North America $ 20,587 $ 18,532 $ 22,396 EMEA 2,538 4,256 5,073 APAC 597 588 556 23,722 23,376 28,025 Amortization of intangible assets: North America 30,735 29,576 34,990 EMEA 1,696 1,971 2,088 APAC 461 498 457 32,892 32,045 37,535 Total $ 56,614 $ 55,421 $ 65,5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3" customWidth="1" min="3" max="3"/>
    <col width="48" customWidth="1" min="4" max="4"/>
    <col width="40" customWidth="1" min="5" max="5"/>
    <col width="40" customWidth="1" min="6" max="6"/>
    <col width="22" customWidth="1" min="7" max="7"/>
  </cols>
  <sheetData>
    <row r="1">
      <c r="A1" s="1" t="inlineStr">
        <is>
          <t>Operations and Summary of Significant Accounting Policies - Additional Information (Detail) $ / shares in Units, shares in Thousands</t>
        </is>
      </c>
      <c r="C1" s="2" t="inlineStr">
        <is>
          <t>3 Months Ended</t>
        </is>
      </c>
      <c r="D1" s="2" t="inlineStr">
        <is>
          <t>12 Months Ended</t>
        </is>
      </c>
    </row>
    <row r="2">
      <c r="B2" s="2" t="inlineStr">
        <is>
          <t>Jun. 01, 2022 USD ($)</t>
        </is>
      </c>
      <c r="C2" s="2" t="inlineStr">
        <is>
          <t>Dec. 31, 2022 USD ($) $ / shares</t>
        </is>
      </c>
      <c r="D2" s="2" t="inlineStr">
        <is>
          <t>Dec. 31, 2022 USD ($) segment $ / shares shares</t>
        </is>
      </c>
      <c r="E2" s="2" t="inlineStr">
        <is>
          <t>Dec. 31, 2021 USD ($) $ / shares shares</t>
        </is>
      </c>
      <c r="F2" s="2" t="inlineStr">
        <is>
          <t>Dec. 31, 2020 USD ($) $ / shares shares</t>
        </is>
      </c>
      <c r="G2" s="2" t="inlineStr">
        <is>
          <t>Dec. 31, 2019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Accounts receivable from unconsolidated affiliate</t>
        </is>
      </c>
      <c r="B5" s="4" t="inlineStr">
        <is>
          <t xml:space="preserve"> </t>
        </is>
      </c>
      <c r="C5" s="5" t="n">
        <v>11069000</v>
      </c>
      <c r="D5" s="5" t="n">
        <v>11069000</v>
      </c>
      <c r="E5" s="5" t="n">
        <v>15316000</v>
      </c>
      <c r="F5" s="4" t="inlineStr">
        <is>
          <t xml:space="preserve"> </t>
        </is>
      </c>
      <c r="G5" s="4" t="inlineStr">
        <is>
          <t xml:space="preserve"> </t>
        </is>
      </c>
    </row>
    <row r="6">
      <c r="A6" s="4" t="inlineStr">
        <is>
          <t>Partner funding recorded as reduction of selling and administrative expenses</t>
        </is>
      </c>
      <c r="B6" s="4" t="inlineStr">
        <is>
          <t xml:space="preserve"> </t>
        </is>
      </c>
      <c r="C6" s="4" t="inlineStr">
        <is>
          <t xml:space="preserve"> </t>
        </is>
      </c>
      <c r="D6" s="6" t="n">
        <v>128153000</v>
      </c>
      <c r="E6" s="6" t="n">
        <v>103447000</v>
      </c>
      <c r="F6" s="5" t="n">
        <v>85888000</v>
      </c>
      <c r="G6" s="4" t="inlineStr">
        <is>
          <t xml:space="preserve"> </t>
        </is>
      </c>
    </row>
    <row r="7">
      <c r="A7" s="4" t="inlineStr">
        <is>
          <t>Advertising expense</t>
        </is>
      </c>
      <c r="B7" s="4" t="inlineStr">
        <is>
          <t xml:space="preserve"> </t>
        </is>
      </c>
      <c r="C7" s="4" t="inlineStr">
        <is>
          <t xml:space="preserve"> </t>
        </is>
      </c>
      <c r="D7" s="6" t="n">
        <v>88667000</v>
      </c>
      <c r="E7" s="6" t="n">
        <v>66375000</v>
      </c>
      <c r="F7" s="6" t="n">
        <v>60865000</v>
      </c>
      <c r="G7" s="4" t="inlineStr">
        <is>
          <t xml:space="preserve"> </t>
        </is>
      </c>
    </row>
    <row r="8">
      <c r="A8" s="4" t="inlineStr">
        <is>
          <t>Cumulative effect of adjustment from prior periods</t>
        </is>
      </c>
      <c r="B8" s="4" t="inlineStr">
        <is>
          <t xml:space="preserve"> </t>
        </is>
      </c>
      <c r="C8" s="5" t="n">
        <v>1638068000</v>
      </c>
      <c r="D8" s="5" t="n">
        <v>1638068000</v>
      </c>
      <c r="E8" s="5" t="n">
        <v>1509227000</v>
      </c>
      <c r="F8" s="5" t="n">
        <v>1342429000</v>
      </c>
      <c r="G8" s="5" t="n">
        <v>1160318000</v>
      </c>
    </row>
    <row r="9">
      <c r="A9" s="4" t="inlineStr">
        <is>
          <t>Basic (in dollars per share) | $ / shares</t>
        </is>
      </c>
      <c r="B9" s="4" t="inlineStr">
        <is>
          <t xml:space="preserve"> </t>
        </is>
      </c>
      <c r="C9" s="7" t="n">
        <v>2.24</v>
      </c>
      <c r="D9" s="7" t="n">
        <v>8.039999999999999</v>
      </c>
      <c r="E9" s="7" t="n">
        <v>6.27</v>
      </c>
      <c r="F9" s="7" t="n">
        <v>4.92</v>
      </c>
      <c r="G9" s="4" t="inlineStr">
        <is>
          <t xml:space="preserve"> </t>
        </is>
      </c>
    </row>
    <row r="10">
      <c r="A10" s="4" t="inlineStr">
        <is>
          <t>Diluted (in dollars per share) | $ / shares</t>
        </is>
      </c>
      <c r="B10" s="4" t="inlineStr">
        <is>
          <t xml:space="preserve"> </t>
        </is>
      </c>
      <c r="C10" s="7" t="n">
        <v>2.13</v>
      </c>
      <c r="D10" s="7" t="n">
        <v>7.66</v>
      </c>
      <c r="E10" s="7" t="n">
        <v>5.95</v>
      </c>
      <c r="F10" s="7" t="n">
        <v>4.87</v>
      </c>
      <c r="G10" s="4" t="inlineStr">
        <is>
          <t xml:space="preserve"> </t>
        </is>
      </c>
    </row>
    <row r="11">
      <c r="A11" s="4" t="inlineStr">
        <is>
          <t>Han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t>
        </is>
      </c>
      <c r="B13" s="5" t="n">
        <v>6824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tingent consideration, asset</t>
        </is>
      </c>
      <c r="B14" s="6" t="n">
        <v>850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effect of adjustment from prior periods</t>
        </is>
      </c>
      <c r="B17" s="4" t="inlineStr">
        <is>
          <t xml:space="preserve"> </t>
        </is>
      </c>
      <c r="C17" s="5" t="n">
        <v>327872000</v>
      </c>
      <c r="D17" s="5" t="n">
        <v>327872000</v>
      </c>
      <c r="E17" s="5" t="n">
        <v>368282000</v>
      </c>
      <c r="F17" s="5" t="n">
        <v>364288000</v>
      </c>
      <c r="G17" s="6" t="n">
        <v>357032000</v>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effect of adjustment from prior periods</t>
        </is>
      </c>
      <c r="B20" s="4" t="inlineStr">
        <is>
          <t xml:space="preserve"> </t>
        </is>
      </c>
      <c r="C20" s="5" t="n">
        <v>1368658000</v>
      </c>
      <c r="D20" s="5" t="n">
        <v>1368658000</v>
      </c>
      <c r="E20" s="6" t="n">
        <v>1167690000</v>
      </c>
      <c r="F20" s="5" t="n">
        <v>993245000</v>
      </c>
      <c r="G20" s="5" t="n">
        <v>841097000</v>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mulative effect of adjustment from prior periods</t>
        </is>
      </c>
      <c r="B23" s="4" t="inlineStr">
        <is>
          <t xml:space="preserve"> </t>
        </is>
      </c>
      <c r="C23" s="4" t="inlineStr">
        <is>
          <t xml:space="preserve"> </t>
        </is>
      </c>
      <c r="D23" s="4" t="inlineStr">
        <is>
          <t xml:space="preserve"> </t>
        </is>
      </c>
      <c r="E23" s="6" t="n">
        <v>-26942000</v>
      </c>
      <c r="F23" s="4" t="inlineStr">
        <is>
          <t xml:space="preserve"> </t>
        </is>
      </c>
      <c r="G23" s="4" t="inlineStr">
        <is>
          <t xml:space="preserve"> </t>
        </is>
      </c>
    </row>
    <row r="24">
      <c r="A24" s="4" t="inlineStr">
        <is>
          <t>Cumulative Effect, Period of Adoption, Adjustment |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mulative effect of adjustment from prior periods</t>
        </is>
      </c>
      <c r="B26" s="4" t="inlineStr">
        <is>
          <t xml:space="preserve"> </t>
        </is>
      </c>
      <c r="C26" s="4" t="inlineStr">
        <is>
          <t xml:space="preserve"> </t>
        </is>
      </c>
      <c r="D26" s="4" t="inlineStr">
        <is>
          <t xml:space="preserve"> </t>
        </is>
      </c>
      <c r="E26" s="6" t="n">
        <v>-44731000</v>
      </c>
      <c r="F26" s="4" t="inlineStr">
        <is>
          <t xml:space="preserve"> </t>
        </is>
      </c>
      <c r="G26" s="4" t="inlineStr">
        <is>
          <t xml:space="preserve"> </t>
        </is>
      </c>
    </row>
    <row r="27">
      <c r="A27" s="4" t="inlineStr">
        <is>
          <t>Cumulative Effect, Period of Adoption, Adjustment |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mulative effect of adjustment from prior periods</t>
        </is>
      </c>
      <c r="B29" s="4" t="inlineStr">
        <is>
          <t xml:space="preserve"> </t>
        </is>
      </c>
      <c r="C29" s="4" t="inlineStr">
        <is>
          <t xml:space="preserve"> </t>
        </is>
      </c>
      <c r="D29" s="4" t="inlineStr">
        <is>
          <t xml:space="preserve"> </t>
        </is>
      </c>
      <c r="E29" s="5" t="n">
        <v>17789000</v>
      </c>
      <c r="F29" s="4" t="inlineStr">
        <is>
          <t xml:space="preserve"> </t>
        </is>
      </c>
      <c r="G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SUs excluded from the diluted EPS calculations (in shares) | shares</t>
        </is>
      </c>
      <c r="B32" s="4" t="inlineStr">
        <is>
          <t xml:space="preserve"> </t>
        </is>
      </c>
      <c r="C32" s="4" t="inlineStr">
        <is>
          <t xml:space="preserve"> </t>
        </is>
      </c>
      <c r="D32" s="6" t="n">
        <v>39</v>
      </c>
      <c r="E32" s="6" t="n">
        <v>2</v>
      </c>
      <c r="F32" s="6" t="n">
        <v>122</v>
      </c>
      <c r="G32" s="4" t="inlineStr">
        <is>
          <t xml:space="preserve"> </t>
        </is>
      </c>
    </row>
    <row r="33">
      <c r="A33" s="4" t="inlineStr">
        <is>
          <t>Accounting Standards Update 2020-0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c (in dollars per share) | $ / shares</t>
        </is>
      </c>
      <c r="B35" s="4" t="inlineStr">
        <is>
          <t xml:space="preserve"> </t>
        </is>
      </c>
      <c r="C35" s="7" t="n">
        <v>-0.06</v>
      </c>
      <c r="D35" s="7" t="n">
        <v>-0.24</v>
      </c>
      <c r="E35" s="4" t="inlineStr">
        <is>
          <t xml:space="preserve"> </t>
        </is>
      </c>
      <c r="F35" s="4" t="inlineStr">
        <is>
          <t xml:space="preserve"> </t>
        </is>
      </c>
      <c r="G35" s="4" t="inlineStr">
        <is>
          <t xml:space="preserve"> </t>
        </is>
      </c>
    </row>
    <row r="36">
      <c r="A36" s="4" t="inlineStr">
        <is>
          <t>Diluted (in dollars per share) | $ / shares</t>
        </is>
      </c>
      <c r="B36" s="4" t="inlineStr">
        <is>
          <t xml:space="preserve"> </t>
        </is>
      </c>
      <c r="C36" s="8" t="n">
        <v>-0.06</v>
      </c>
      <c r="D36" s="8" t="n">
        <v>-0.22</v>
      </c>
      <c r="E36" s="4" t="inlineStr">
        <is>
          <t xml:space="preserve"> </t>
        </is>
      </c>
      <c r="F36" s="4" t="inlineStr">
        <is>
          <t xml:space="preserve"> </t>
        </is>
      </c>
      <c r="G36" s="4" t="inlineStr">
        <is>
          <t xml:space="preserve"> </t>
        </is>
      </c>
    </row>
    <row r="37">
      <c r="A37" s="4" t="inlineStr">
        <is>
          <t>Maximum | Han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contingent consideration, liability</t>
        </is>
      </c>
      <c r="B39" s="5" t="n">
        <v>2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ld Method of Accounting | Accounting Standards Update 2020-0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c (in dollars per share) | $ / shares</t>
        </is>
      </c>
      <c r="B42" s="4" t="inlineStr">
        <is>
          <t xml:space="preserve"> </t>
        </is>
      </c>
      <c r="C42" s="8" t="n">
        <v>2.18</v>
      </c>
      <c r="D42" s="8" t="n">
        <v>7.8</v>
      </c>
      <c r="E42" s="4" t="inlineStr">
        <is>
          <t xml:space="preserve"> </t>
        </is>
      </c>
      <c r="F42" s="4" t="inlineStr">
        <is>
          <t xml:space="preserve"> </t>
        </is>
      </c>
      <c r="G42" s="4" t="inlineStr">
        <is>
          <t xml:space="preserve"> </t>
        </is>
      </c>
    </row>
    <row r="43">
      <c r="A43" s="4" t="inlineStr">
        <is>
          <t>Diluted (in dollars per share) | $ / shares</t>
        </is>
      </c>
      <c r="B43" s="4" t="inlineStr">
        <is>
          <t xml:space="preserve"> </t>
        </is>
      </c>
      <c r="C43" s="7" t="n">
        <v>2.07</v>
      </c>
      <c r="D43" s="7" t="n">
        <v>7.44</v>
      </c>
      <c r="E43" s="4" t="inlineStr">
        <is>
          <t xml:space="preserve"> </t>
        </is>
      </c>
      <c r="F43" s="4" t="inlineStr">
        <is>
          <t xml:space="preserve"> </t>
        </is>
      </c>
      <c r="G43" s="4" t="inlineStr">
        <is>
          <t xml:space="preserve"> </t>
        </is>
      </c>
    </row>
    <row r="44">
      <c r="A44" s="4" t="inlineStr">
        <is>
          <t>Customer Concentration Risk | Net Sales | Single Custom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percentage</t>
        </is>
      </c>
      <c r="B46" s="4" t="inlineStr">
        <is>
          <t xml:space="preserve"> </t>
        </is>
      </c>
      <c r="C46" s="4" t="inlineStr">
        <is>
          <t xml:space="preserve"> </t>
        </is>
      </c>
      <c r="D46" s="9" t="n">
        <v>0.1</v>
      </c>
      <c r="E46" s="4" t="inlineStr">
        <is>
          <t xml:space="preserve"> </t>
        </is>
      </c>
      <c r="F46" s="4" t="inlineStr">
        <is>
          <t xml:space="preserve"> </t>
        </is>
      </c>
      <c r="G46" s="4" t="inlineStr">
        <is>
          <t xml:space="preserve"> </t>
        </is>
      </c>
    </row>
    <row r="47">
      <c r="A47" s="4" t="inlineStr">
        <is>
          <t>Partner Risk | Purchases | Microsof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percentage</t>
        </is>
      </c>
      <c r="B49" s="4" t="inlineStr">
        <is>
          <t xml:space="preserve"> </t>
        </is>
      </c>
      <c r="C49" s="4" t="inlineStr">
        <is>
          <t xml:space="preserve"> </t>
        </is>
      </c>
      <c r="D49" s="9" t="n">
        <v>0.22</v>
      </c>
      <c r="E49" s="4" t="inlineStr">
        <is>
          <t xml:space="preserve"> </t>
        </is>
      </c>
      <c r="F49" s="4" t="inlineStr">
        <is>
          <t xml:space="preserve"> </t>
        </is>
      </c>
      <c r="G49" s="4" t="inlineStr">
        <is>
          <t xml:space="preserve"> </t>
        </is>
      </c>
    </row>
    <row r="50">
      <c r="A50" s="4" t="inlineStr">
        <is>
          <t>Partner Risk | Purchases | TD Synn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percentage</t>
        </is>
      </c>
      <c r="B52" s="4" t="inlineStr">
        <is>
          <t xml:space="preserve"> </t>
        </is>
      </c>
      <c r="C52" s="4" t="inlineStr">
        <is>
          <t xml:space="preserve"> </t>
        </is>
      </c>
      <c r="D52" s="9" t="n">
        <v>0.1</v>
      </c>
      <c r="E52" s="4" t="inlineStr">
        <is>
          <t xml:space="preserve"> </t>
        </is>
      </c>
      <c r="F52" s="4" t="inlineStr">
        <is>
          <t xml:space="preserve"> </t>
        </is>
      </c>
      <c r="G52" s="4" t="inlineStr">
        <is>
          <t xml:space="preserve"> </t>
        </is>
      </c>
    </row>
    <row r="53">
      <c r="A53" s="4" t="inlineStr">
        <is>
          <t>Partner Risk | Purchases | Ingram Micr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 percentage</t>
        </is>
      </c>
      <c r="B55" s="4" t="inlineStr">
        <is>
          <t xml:space="preserve"> </t>
        </is>
      </c>
      <c r="C55" s="4" t="inlineStr">
        <is>
          <t xml:space="preserve"> </t>
        </is>
      </c>
      <c r="D55" s="9" t="n">
        <v>0.09</v>
      </c>
      <c r="E55" s="4" t="inlineStr">
        <is>
          <t xml:space="preserve"> </t>
        </is>
      </c>
      <c r="F55" s="4" t="inlineStr">
        <is>
          <t xml:space="preserve"> </t>
        </is>
      </c>
      <c r="G55" s="4" t="inlineStr">
        <is>
          <t xml:space="preserve"> </t>
        </is>
      </c>
    </row>
    <row r="56">
      <c r="A56" s="4" t="inlineStr">
        <is>
          <t>Partner Risk | Purchases | Top Five Suppli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centration percentage</t>
        </is>
      </c>
      <c r="B58" s="4" t="inlineStr">
        <is>
          <t xml:space="preserve"> </t>
        </is>
      </c>
      <c r="C58" s="4" t="inlineStr">
        <is>
          <t xml:space="preserve"> </t>
        </is>
      </c>
      <c r="D58" s="9" t="n">
        <v>0.55</v>
      </c>
      <c r="E58" s="4" t="inlineStr">
        <is>
          <t xml:space="preserve"> </t>
        </is>
      </c>
      <c r="F58" s="4" t="inlineStr">
        <is>
          <t xml:space="preserve"> </t>
        </is>
      </c>
      <c r="G58" s="4" t="inlineStr">
        <is>
          <t xml:space="preserve"> </t>
        </is>
      </c>
    </row>
    <row r="59">
      <c r="A59" s="4" t="inlineStr">
        <is>
          <t>Partner Risk | Purchases | Maximum | Significant Suppli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centration percentage</t>
        </is>
      </c>
      <c r="B61" s="4" t="inlineStr">
        <is>
          <t xml:space="preserve"> </t>
        </is>
      </c>
      <c r="C61" s="4" t="inlineStr">
        <is>
          <t xml:space="preserve"> </t>
        </is>
      </c>
      <c r="D61" s="9" t="n">
        <v>0.1</v>
      </c>
      <c r="E61" s="4" t="inlineStr">
        <is>
          <t xml:space="preserve"> </t>
        </is>
      </c>
      <c r="F61" s="4" t="inlineStr">
        <is>
          <t xml:space="preserve"> </t>
        </is>
      </c>
      <c r="G61"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Estimated Economic Lives of Property and Equipment (Detail)</t>
        </is>
      </c>
      <c r="B1" s="2" t="inlineStr">
        <is>
          <t>12 Months Ended</t>
        </is>
      </c>
    </row>
    <row r="2">
      <c r="B2" s="2" t="inlineStr">
        <is>
          <t>Dec. 31, 2022</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Useful Life</t>
        </is>
      </c>
      <c r="B5" s="4" t="inlineStr">
        <is>
          <t>2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Useful Life</t>
        </is>
      </c>
      <c r="B8" s="4" t="inlineStr">
        <is>
          <t>7 years</t>
        </is>
      </c>
    </row>
    <row r="9">
      <c r="A9" s="4" t="inlineStr">
        <is>
          <t>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row r="21">
      <c r="A21" s="4" t="inlineStr">
        <is>
          <t>Buildings</t>
        </is>
      </c>
      <c r="B21" s="4" t="inlineStr">
        <is>
          <t xml:space="preserve"> </t>
        </is>
      </c>
    </row>
    <row r="22">
      <c r="A22" s="3" t="inlineStr">
        <is>
          <t>Property, Plant and Equipment [Line Items]</t>
        </is>
      </c>
      <c r="B22" s="4" t="inlineStr">
        <is>
          <t xml:space="preserve"> </t>
        </is>
      </c>
    </row>
    <row r="23">
      <c r="A23" s="4" t="inlineStr">
        <is>
          <t>Useful Life</t>
        </is>
      </c>
      <c r="B23" s="4" t="inlineStr">
        <is>
          <t>2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ons and Summary of Significant Accounting Policies - Reconciliation of Denominators of Basic and Diluted EPS Calculations (Detail) - USD ($) $ / shares in Units, shares in Thousands,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4" t="inlineStr">
        <is>
          <t xml:space="preserve"> </t>
        </is>
      </c>
      <c r="C4" s="5" t="n">
        <v>280608</v>
      </c>
      <c r="D4" s="5" t="n">
        <v>219345</v>
      </c>
      <c r="E4" s="5" t="n">
        <v>17264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basic EPS (in shares)</t>
        </is>
      </c>
      <c r="B6" s="4" t="inlineStr">
        <is>
          <t xml:space="preserve"> </t>
        </is>
      </c>
      <c r="C6" s="6" t="n">
        <v>34903</v>
      </c>
      <c r="D6" s="6" t="n">
        <v>35011</v>
      </c>
      <c r="E6" s="6" t="n">
        <v>35117</v>
      </c>
    </row>
    <row r="7">
      <c r="A7" s="4" t="inlineStr">
        <is>
          <t>Dilutive RSUs, net of tax effect (in shares)</t>
        </is>
      </c>
      <c r="B7" s="4" t="inlineStr">
        <is>
          <t xml:space="preserve"> </t>
        </is>
      </c>
      <c r="C7" s="6" t="n">
        <v>251</v>
      </c>
      <c r="D7" s="6" t="n">
        <v>399</v>
      </c>
      <c r="E7" s="6" t="n">
        <v>327</v>
      </c>
    </row>
    <row r="8">
      <c r="A8" s="4" t="inlineStr">
        <is>
          <t>The convertible senior notes (in shares)</t>
        </is>
      </c>
      <c r="B8" s="4" t="inlineStr">
        <is>
          <t xml:space="preserve"> </t>
        </is>
      </c>
      <c r="C8" s="6" t="n">
        <v>1466</v>
      </c>
      <c r="D8" s="6" t="n">
        <v>1453</v>
      </c>
      <c r="E8" s="6" t="n">
        <v>0</v>
      </c>
    </row>
    <row r="9">
      <c r="A9" s="4" t="inlineStr">
        <is>
          <t>Diluted (in shares)</t>
        </is>
      </c>
      <c r="B9" s="4" t="inlineStr">
        <is>
          <t xml:space="preserve"> </t>
        </is>
      </c>
      <c r="C9" s="6" t="n">
        <v>36620</v>
      </c>
      <c r="D9" s="6" t="n">
        <v>36863</v>
      </c>
      <c r="E9" s="6" t="n">
        <v>35444</v>
      </c>
    </row>
    <row r="10">
      <c r="A10" s="3" t="inlineStr">
        <is>
          <t>Net 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2.24</v>
      </c>
      <c r="C11" s="7" t="n">
        <v>8.039999999999999</v>
      </c>
      <c r="D11" s="7" t="n">
        <v>6.27</v>
      </c>
      <c r="E11" s="7" t="n">
        <v>4.92</v>
      </c>
    </row>
    <row r="12">
      <c r="A12" s="4" t="inlineStr">
        <is>
          <t>Diluted (in dollars per share)</t>
        </is>
      </c>
      <c r="B12" s="7" t="n">
        <v>2.13</v>
      </c>
      <c r="C12" s="7" t="n">
        <v>7.66</v>
      </c>
      <c r="D12" s="7" t="n">
        <v>5.95</v>
      </c>
      <c r="E12" s="7" t="n">
        <v>4.8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Contract Liabilities and Performance Obligations - Summary of Information about Receivables and Contract Liabilities (Detail) - USD ($) $ in Thousands</t>
        </is>
      </c>
      <c r="B1" s="2" t="inlineStr">
        <is>
          <t>Dec. 31, 2022</t>
        </is>
      </c>
      <c r="C1" s="2" t="inlineStr">
        <is>
          <t>Dec. 31, 2021</t>
        </is>
      </c>
      <c r="D1" s="2" t="inlineStr">
        <is>
          <t>Dec. 31, 2020</t>
        </is>
      </c>
    </row>
    <row r="2">
      <c r="A2" s="3" t="inlineStr">
        <is>
          <t>Disaggregation of Revenue [Line Items]</t>
        </is>
      </c>
      <c r="B2" s="4" t="inlineStr">
        <is>
          <t xml:space="preserve"> </t>
        </is>
      </c>
      <c r="C2" s="4" t="inlineStr">
        <is>
          <t xml:space="preserve"> </t>
        </is>
      </c>
      <c r="D2" s="4" t="inlineStr">
        <is>
          <t xml:space="preserve"> </t>
        </is>
      </c>
    </row>
    <row r="3">
      <c r="A3" s="4" t="inlineStr">
        <is>
          <t>Current receivables, which are included in “Accounts receivable, net”</t>
        </is>
      </c>
      <c r="B3" s="5" t="n">
        <v>3272371</v>
      </c>
      <c r="C3" s="5" t="n">
        <v>2936732</v>
      </c>
      <c r="D3" s="4" t="inlineStr">
        <is>
          <t xml:space="preserve"> </t>
        </is>
      </c>
    </row>
    <row r="4">
      <c r="A4" s="4" t="inlineStr">
        <is>
          <t>Contract liabilities, which are included in “Accrued expenses and other current liabilities” and “Other liabilities”</t>
        </is>
      </c>
      <c r="B4" s="6" t="n">
        <v>102057</v>
      </c>
      <c r="C4" s="6" t="n">
        <v>116067</v>
      </c>
      <c r="D4" s="5" t="n">
        <v>107158</v>
      </c>
    </row>
    <row r="5">
      <c r="A5" s="4" t="inlineStr">
        <is>
          <t>Accounts Receivable,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rrent receivables, which are included in “Accounts receivable, net”</t>
        </is>
      </c>
      <c r="B7" s="6" t="n">
        <v>3272371</v>
      </c>
      <c r="C7" s="6" t="n">
        <v>2936732</v>
      </c>
      <c r="D7" s="4" t="inlineStr">
        <is>
          <t xml:space="preserve"> </t>
        </is>
      </c>
    </row>
    <row r="8">
      <c r="A8" s="4" t="inlineStr">
        <is>
          <t>Other ass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on-current receivables, which are included in “Other assets”</t>
        </is>
      </c>
      <c r="B10" s="6" t="n">
        <v>161837</v>
      </c>
      <c r="C10" s="6" t="n">
        <v>147139</v>
      </c>
      <c r="D10" s="4" t="inlineStr">
        <is>
          <t xml:space="preserve"> </t>
        </is>
      </c>
    </row>
    <row r="11">
      <c r="A11" s="4" t="inlineStr">
        <is>
          <t>Accrued Expenses and Other Current Liabilities and Other Liabili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liabilities, which are included in “Accrued expenses and other current liabilities” and “Other liabilities”</t>
        </is>
      </c>
      <c r="B13" s="5" t="n">
        <v>102057</v>
      </c>
      <c r="C13" s="5" t="n">
        <v>116067</v>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Contract Liabilities and Performance Obligations - Summary of Changes in Contract Liabilities from Contract with Customers (Detail) - USD ($) $ in Thousands</t>
        </is>
      </c>
      <c r="B1" s="2" t="inlineStr">
        <is>
          <t>12 Months Ended</t>
        </is>
      </c>
    </row>
    <row r="2">
      <c r="B2" s="2" t="inlineStr">
        <is>
          <t>Dec. 31, 2022</t>
        </is>
      </c>
      <c r="C2" s="2" t="inlineStr">
        <is>
          <t>Dec. 31, 2021</t>
        </is>
      </c>
    </row>
    <row r="3">
      <c r="A3" s="3" t="inlineStr">
        <is>
          <t>Changes in Contract Liabilities [Roll Forward]</t>
        </is>
      </c>
      <c r="B3" s="4" t="inlineStr">
        <is>
          <t xml:space="preserve"> </t>
        </is>
      </c>
      <c r="C3" s="4" t="inlineStr">
        <is>
          <t xml:space="preserve"> </t>
        </is>
      </c>
    </row>
    <row r="4">
      <c r="A4" s="4" t="inlineStr">
        <is>
          <t>Beginning balance, contract liabilities</t>
        </is>
      </c>
      <c r="B4" s="5" t="n">
        <v>116067</v>
      </c>
      <c r="C4" s="5" t="n">
        <v>107158</v>
      </c>
    </row>
    <row r="5">
      <c r="A5" s="4" t="inlineStr">
        <is>
          <t>Reclassification of the beginning contract liabilities to revenue, as the result of performance obligations satisfied</t>
        </is>
      </c>
      <c r="B5" s="6" t="n">
        <v>-77334</v>
      </c>
      <c r="C5" s="6" t="n">
        <v>-77622</v>
      </c>
    </row>
    <row r="6">
      <c r="A6" s="4" t="inlineStr">
        <is>
          <t>Cash received in advance and not recognized as revenue</t>
        </is>
      </c>
      <c r="B6" s="6" t="n">
        <v>63324</v>
      </c>
      <c r="C6" s="6" t="n">
        <v>86531</v>
      </c>
    </row>
    <row r="7">
      <c r="A7" s="4" t="inlineStr">
        <is>
          <t>Ending balance, contract liabilities</t>
        </is>
      </c>
      <c r="B7" s="5" t="n">
        <v>102057</v>
      </c>
      <c r="C7" s="5" t="n">
        <v>1160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Estimated Net Sales Related to Performance Obligation (Detail) - Services $ in Thousands</t>
        </is>
      </c>
      <c r="B1" s="2" t="inlineStr">
        <is>
          <t>Dec. 31, 2022 USD ($)</t>
        </is>
      </c>
    </row>
    <row r="2">
      <c r="A2" s="3" t="inlineStr">
        <is>
          <t>Revenue, Remaining Performance Obligation, Expected Timing of Satisfaction [Line Items]</t>
        </is>
      </c>
      <c r="B2" s="4" t="inlineStr">
        <is>
          <t xml:space="preserve"> </t>
        </is>
      </c>
    </row>
    <row r="3">
      <c r="A3" s="4" t="inlineStr">
        <is>
          <t>Total remaining performance obligations</t>
        </is>
      </c>
      <c r="B3" s="5" t="n">
        <v>162203</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5" t="n">
        <v>109824</v>
      </c>
    </row>
    <row r="7">
      <c r="A7" s="4" t="inlineStr">
        <is>
          <t>Expected timing of satisfaction for remaining performance obligation</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s</t>
        </is>
      </c>
      <c r="B10" s="5" t="n">
        <v>31351</v>
      </c>
    </row>
    <row r="11">
      <c r="A11" s="4" t="inlineStr">
        <is>
          <t>Expected timing of satisfaction for remaining performance obliga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s</t>
        </is>
      </c>
      <c r="B14" s="5" t="n">
        <v>14519</v>
      </c>
    </row>
    <row r="15">
      <c r="A15" s="4" t="inlineStr">
        <is>
          <t>Expected timing of satisfaction for remaining performance obliga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s</t>
        </is>
      </c>
      <c r="B18" s="5" t="n">
        <v>6509</v>
      </c>
    </row>
    <row r="19">
      <c r="A19" s="4" t="inlineStr">
        <is>
          <t>Expected timing of satisfaction for remaining performance obligation</t>
        </is>
      </c>
      <c r="B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Contract Liabilities and Performance Obligations - Additional Information (Detail)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Time and material contracts expected duration</t>
        </is>
      </c>
      <c r="B4" s="4" t="inlineStr">
        <is>
          <t>23 months</t>
        </is>
      </c>
      <c r="C4" s="4" t="inlineStr">
        <is>
          <t xml:space="preserve"> </t>
        </is>
      </c>
    </row>
    <row r="5">
      <c r="A5" s="4" t="inlineStr">
        <is>
          <t>Capitalized sales commission costs incurred</t>
        </is>
      </c>
      <c r="B5" s="5" t="n">
        <v>13478732</v>
      </c>
      <c r="C5" s="5" t="n">
        <v>20549000</v>
      </c>
    </row>
    <row r="6">
      <c r="A6" s="4" t="inlineStr">
        <is>
          <t>Amortization period</t>
        </is>
      </c>
      <c r="B6" s="4" t="inlineStr">
        <is>
          <t>36 months</t>
        </is>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Total net sales</t>
        </is>
      </c>
      <c r="B4" s="5" t="n">
        <v>10431191</v>
      </c>
      <c r="C4" s="5" t="n">
        <v>9436113</v>
      </c>
      <c r="D4" s="5" t="n">
        <v>8340579</v>
      </c>
    </row>
    <row r="5">
      <c r="A5" s="3" t="inlineStr">
        <is>
          <t>Costs of goods sold:</t>
        </is>
      </c>
      <c r="B5" s="4" t="inlineStr">
        <is>
          <t xml:space="preserve"> </t>
        </is>
      </c>
      <c r="C5" s="4" t="inlineStr">
        <is>
          <t xml:space="preserve"> </t>
        </is>
      </c>
      <c r="D5" s="4" t="inlineStr">
        <is>
          <t xml:space="preserve"> </t>
        </is>
      </c>
    </row>
    <row r="6">
      <c r="A6" s="4" t="inlineStr">
        <is>
          <t>Total costs of goods sold</t>
        </is>
      </c>
      <c r="B6" s="6" t="n">
        <v>8794624</v>
      </c>
      <c r="C6" s="6" t="n">
        <v>7988556</v>
      </c>
      <c r="D6" s="6" t="n">
        <v>7040637</v>
      </c>
    </row>
    <row r="7">
      <c r="A7" s="4" t="inlineStr">
        <is>
          <t>Gross profit</t>
        </is>
      </c>
      <c r="B7" s="6" t="n">
        <v>1636567</v>
      </c>
      <c r="C7" s="6" t="n">
        <v>1447557</v>
      </c>
      <c r="D7" s="6" t="n">
        <v>1299942</v>
      </c>
    </row>
    <row r="8">
      <c r="A8" s="3" t="inlineStr">
        <is>
          <t>Operating expenses:</t>
        </is>
      </c>
      <c r="B8" s="4" t="inlineStr">
        <is>
          <t xml:space="preserve"> </t>
        </is>
      </c>
      <c r="C8" s="4" t="inlineStr">
        <is>
          <t xml:space="preserve"> </t>
        </is>
      </c>
      <c r="D8" s="4" t="inlineStr">
        <is>
          <t xml:space="preserve"> </t>
        </is>
      </c>
    </row>
    <row r="9">
      <c r="A9" s="4" t="inlineStr">
        <is>
          <t>Selling and administrative expenses</t>
        </is>
      </c>
      <c r="B9" s="6" t="n">
        <v>1216660</v>
      </c>
      <c r="C9" s="6" t="n">
        <v>1117130</v>
      </c>
      <c r="D9" s="6" t="n">
        <v>1013765</v>
      </c>
    </row>
    <row r="10">
      <c r="A10" s="4" t="inlineStr">
        <is>
          <t>Severance and restructuring expenses, net</t>
        </is>
      </c>
      <c r="B10" s="6" t="n">
        <v>4235</v>
      </c>
      <c r="C10" s="6" t="n">
        <v>-1634</v>
      </c>
      <c r="D10" s="6" t="n">
        <v>12394</v>
      </c>
    </row>
    <row r="11">
      <c r="A11" s="4" t="inlineStr">
        <is>
          <t>Acquisition and integration related expenses</t>
        </is>
      </c>
      <c r="B11" s="6" t="n">
        <v>1972</v>
      </c>
      <c r="C11" s="6" t="n">
        <v>0</v>
      </c>
      <c r="D11" s="6" t="n">
        <v>2208</v>
      </c>
    </row>
    <row r="12">
      <c r="A12" s="4" t="inlineStr">
        <is>
          <t>Earnings from operations</t>
        </is>
      </c>
      <c r="B12" s="6" t="n">
        <v>413700</v>
      </c>
      <c r="C12" s="6" t="n">
        <v>332061</v>
      </c>
      <c r="D12" s="6" t="n">
        <v>271575</v>
      </c>
    </row>
    <row r="13">
      <c r="A13" s="3" t="inlineStr">
        <is>
          <t>Non-operating (income) expense:</t>
        </is>
      </c>
      <c r="B13" s="4" t="inlineStr">
        <is>
          <t xml:space="preserve"> </t>
        </is>
      </c>
      <c r="C13" s="4" t="inlineStr">
        <is>
          <t xml:space="preserve"> </t>
        </is>
      </c>
      <c r="D13" s="4" t="inlineStr">
        <is>
          <t xml:space="preserve"> </t>
        </is>
      </c>
    </row>
    <row r="14">
      <c r="A14" s="4" t="inlineStr">
        <is>
          <t>Interest expense, net</t>
        </is>
      </c>
      <c r="B14" s="6" t="n">
        <v>39497</v>
      </c>
      <c r="C14" s="6" t="n">
        <v>40516</v>
      </c>
      <c r="D14" s="6" t="n">
        <v>41594</v>
      </c>
    </row>
    <row r="15">
      <c r="A15" s="4" t="inlineStr">
        <is>
          <t>Other (income) expense, net</t>
        </is>
      </c>
      <c r="B15" s="6" t="n">
        <v>-230</v>
      </c>
      <c r="C15" s="6" t="n">
        <v>-1012</v>
      </c>
      <c r="D15" s="6" t="n">
        <v>1529</v>
      </c>
    </row>
    <row r="16">
      <c r="A16" s="4" t="inlineStr">
        <is>
          <t>Earnings before income taxes</t>
        </is>
      </c>
      <c r="B16" s="6" t="n">
        <v>374433</v>
      </c>
      <c r="C16" s="6" t="n">
        <v>292557</v>
      </c>
      <c r="D16" s="6" t="n">
        <v>228452</v>
      </c>
    </row>
    <row r="17">
      <c r="A17" s="4" t="inlineStr">
        <is>
          <t>Income tax expense</t>
        </is>
      </c>
      <c r="B17" s="6" t="n">
        <v>93825</v>
      </c>
      <c r="C17" s="6" t="n">
        <v>73212</v>
      </c>
      <c r="D17" s="6" t="n">
        <v>55812</v>
      </c>
    </row>
    <row r="18">
      <c r="A18" s="4" t="inlineStr">
        <is>
          <t>Net earnings</t>
        </is>
      </c>
      <c r="B18" s="5" t="n">
        <v>280608</v>
      </c>
      <c r="C18" s="5" t="n">
        <v>219345</v>
      </c>
      <c r="D18" s="5" t="n">
        <v>172640</v>
      </c>
    </row>
    <row r="19">
      <c r="A19" s="3" t="inlineStr">
        <is>
          <t>Net earnings per share:</t>
        </is>
      </c>
      <c r="B19" s="4" t="inlineStr">
        <is>
          <t xml:space="preserve"> </t>
        </is>
      </c>
      <c r="C19" s="4" t="inlineStr">
        <is>
          <t xml:space="preserve"> </t>
        </is>
      </c>
      <c r="D19" s="4" t="inlineStr">
        <is>
          <t xml:space="preserve"> </t>
        </is>
      </c>
    </row>
    <row r="20">
      <c r="A20" s="4" t="inlineStr">
        <is>
          <t>Basic (in dollars per share)</t>
        </is>
      </c>
      <c r="B20" s="7" t="n">
        <v>8.039999999999999</v>
      </c>
      <c r="C20" s="7" t="n">
        <v>6.27</v>
      </c>
      <c r="D20" s="7" t="n">
        <v>4.92</v>
      </c>
    </row>
    <row r="21">
      <c r="A21" s="4" t="inlineStr">
        <is>
          <t>Diluted (in dollars per share)</t>
        </is>
      </c>
      <c r="B21" s="7" t="n">
        <v>7.66</v>
      </c>
      <c r="C21" s="7" t="n">
        <v>5.95</v>
      </c>
      <c r="D21" s="7" t="n">
        <v>4.87</v>
      </c>
    </row>
    <row r="22">
      <c r="A22" s="3" t="inlineStr">
        <is>
          <t>Shares used in per share calculations:</t>
        </is>
      </c>
      <c r="B22" s="4" t="inlineStr">
        <is>
          <t xml:space="preserve"> </t>
        </is>
      </c>
      <c r="C22" s="4" t="inlineStr">
        <is>
          <t xml:space="preserve"> </t>
        </is>
      </c>
      <c r="D22" s="4" t="inlineStr">
        <is>
          <t xml:space="preserve"> </t>
        </is>
      </c>
    </row>
    <row r="23">
      <c r="A23" s="4" t="inlineStr">
        <is>
          <t>Basic (in shares)</t>
        </is>
      </c>
      <c r="B23" s="6" t="n">
        <v>34903</v>
      </c>
      <c r="C23" s="6" t="n">
        <v>35011</v>
      </c>
      <c r="D23" s="6" t="n">
        <v>35117</v>
      </c>
    </row>
    <row r="24">
      <c r="A24" s="4" t="inlineStr">
        <is>
          <t>Diluted (in shares)</t>
        </is>
      </c>
      <c r="B24" s="6" t="n">
        <v>36620</v>
      </c>
      <c r="C24" s="6" t="n">
        <v>36863</v>
      </c>
      <c r="D24" s="6" t="n">
        <v>35444</v>
      </c>
    </row>
    <row r="25">
      <c r="A25" s="4" t="inlineStr">
        <is>
          <t>Products</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Total net sales</t>
        </is>
      </c>
      <c r="B27" s="5" t="n">
        <v>8947787</v>
      </c>
      <c r="C27" s="5" t="n">
        <v>8120127</v>
      </c>
      <c r="D27" s="5" t="n">
        <v>7172155</v>
      </c>
    </row>
    <row r="28">
      <c r="A28" s="3" t="inlineStr">
        <is>
          <t>Costs of goods sold:</t>
        </is>
      </c>
      <c r="B28" s="4" t="inlineStr">
        <is>
          <t xml:space="preserve"> </t>
        </is>
      </c>
      <c r="C28" s="4" t="inlineStr">
        <is>
          <t xml:space="preserve"> </t>
        </is>
      </c>
      <c r="D28" s="4" t="inlineStr">
        <is>
          <t xml:space="preserve"> </t>
        </is>
      </c>
    </row>
    <row r="29">
      <c r="A29" s="4" t="inlineStr">
        <is>
          <t>Total costs of goods sold</t>
        </is>
      </c>
      <c r="B29" s="6" t="n">
        <v>8111252</v>
      </c>
      <c r="C29" s="6" t="n">
        <v>7380908</v>
      </c>
      <c r="D29" s="6" t="n">
        <v>6497001</v>
      </c>
    </row>
    <row r="30">
      <c r="A30" s="4" t="inlineStr">
        <is>
          <t>Gross profit</t>
        </is>
      </c>
      <c r="B30" s="6" t="n">
        <v>836535</v>
      </c>
      <c r="C30" s="6" t="n">
        <v>739219</v>
      </c>
      <c r="D30" s="6" t="n">
        <v>675154</v>
      </c>
    </row>
    <row r="31">
      <c r="A31" s="4" t="inlineStr">
        <is>
          <t>Services</t>
        </is>
      </c>
      <c r="B31" s="4" t="inlineStr">
        <is>
          <t xml:space="preserve"> </t>
        </is>
      </c>
      <c r="C31" s="4" t="inlineStr">
        <is>
          <t xml:space="preserve"> </t>
        </is>
      </c>
      <c r="D31" s="4" t="inlineStr">
        <is>
          <t xml:space="preserve"> </t>
        </is>
      </c>
    </row>
    <row r="32">
      <c r="A32" s="3" t="inlineStr">
        <is>
          <t>Net sales:</t>
        </is>
      </c>
      <c r="B32" s="4" t="inlineStr">
        <is>
          <t xml:space="preserve"> </t>
        </is>
      </c>
      <c r="C32" s="4" t="inlineStr">
        <is>
          <t xml:space="preserve"> </t>
        </is>
      </c>
      <c r="D32" s="4" t="inlineStr">
        <is>
          <t xml:space="preserve"> </t>
        </is>
      </c>
    </row>
    <row r="33">
      <c r="A33" s="4" t="inlineStr">
        <is>
          <t>Total net sales</t>
        </is>
      </c>
      <c r="B33" s="6" t="n">
        <v>1483404</v>
      </c>
      <c r="C33" s="6" t="n">
        <v>1315986</v>
      </c>
      <c r="D33" s="6" t="n">
        <v>1168424</v>
      </c>
    </row>
    <row r="34">
      <c r="A34" s="3" t="inlineStr">
        <is>
          <t>Costs of goods sold:</t>
        </is>
      </c>
      <c r="B34" s="4" t="inlineStr">
        <is>
          <t xml:space="preserve"> </t>
        </is>
      </c>
      <c r="C34" s="4" t="inlineStr">
        <is>
          <t xml:space="preserve"> </t>
        </is>
      </c>
      <c r="D34" s="4" t="inlineStr">
        <is>
          <t xml:space="preserve"> </t>
        </is>
      </c>
    </row>
    <row r="35">
      <c r="A35" s="4" t="inlineStr">
        <is>
          <t>Total costs of goods sold</t>
        </is>
      </c>
      <c r="B35" s="6" t="n">
        <v>683372</v>
      </c>
      <c r="C35" s="6" t="n">
        <v>607648</v>
      </c>
      <c r="D35" s="6" t="n">
        <v>543636</v>
      </c>
    </row>
    <row r="36">
      <c r="A36" s="4" t="inlineStr">
        <is>
          <t>Gross profit</t>
        </is>
      </c>
      <c r="B36" s="5" t="n">
        <v>800032</v>
      </c>
      <c r="C36" s="5" t="n">
        <v>708338</v>
      </c>
      <c r="D36" s="5" t="n">
        <v>624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Additional Information (Detail) - USD ($) $ in Thousands</t>
        </is>
      </c>
      <c r="B1" s="2" t="inlineStr">
        <is>
          <t>12 Months Ended</t>
        </is>
      </c>
    </row>
    <row r="2">
      <c r="B2" s="2" t="inlineStr">
        <is>
          <t>Dec. 31, 2022</t>
        </is>
      </c>
      <c r="C2" s="2" t="inlineStr">
        <is>
          <t>Dec. 31, 2021</t>
        </is>
      </c>
      <c r="D2" s="2" t="inlineStr">
        <is>
          <t>Dec. 31, 2020</t>
        </is>
      </c>
    </row>
    <row r="3">
      <c r="A3" s="3" t="inlineStr">
        <is>
          <t>Long Lived Assets Held For Sale [Line Items]</t>
        </is>
      </c>
      <c r="B3" s="4" t="inlineStr">
        <is>
          <t xml:space="preserve"> </t>
        </is>
      </c>
      <c r="C3" s="4" t="inlineStr">
        <is>
          <t xml:space="preserve"> </t>
        </is>
      </c>
      <c r="D3" s="4" t="inlineStr">
        <is>
          <t xml:space="preserve"> </t>
        </is>
      </c>
    </row>
    <row r="4">
      <c r="A4" s="4" t="inlineStr">
        <is>
          <t>Proceeds from sale of property</t>
        </is>
      </c>
      <c r="B4" s="5" t="n">
        <v>1346</v>
      </c>
      <c r="C4" s="5" t="n">
        <v>31005</v>
      </c>
      <c r="D4" s="5" t="n">
        <v>40295</v>
      </c>
    </row>
    <row r="5">
      <c r="A5" s="4" t="inlineStr">
        <is>
          <t>Tempe Arizona Property</t>
        </is>
      </c>
      <c r="B5" s="4" t="inlineStr">
        <is>
          <t xml:space="preserve"> </t>
        </is>
      </c>
      <c r="C5" s="4" t="inlineStr">
        <is>
          <t xml:space="preserve"> </t>
        </is>
      </c>
      <c r="D5" s="4" t="inlineStr">
        <is>
          <t xml:space="preserve"> </t>
        </is>
      </c>
    </row>
    <row r="6">
      <c r="A6" s="3" t="inlineStr">
        <is>
          <t>Long Lived Assets Held For Sale [Line Items]</t>
        </is>
      </c>
      <c r="B6" s="4" t="inlineStr">
        <is>
          <t xml:space="preserve"> </t>
        </is>
      </c>
      <c r="C6" s="4" t="inlineStr">
        <is>
          <t xml:space="preserve"> </t>
        </is>
      </c>
      <c r="D6" s="4" t="inlineStr">
        <is>
          <t xml:space="preserve"> </t>
        </is>
      </c>
    </row>
    <row r="7">
      <c r="A7" s="4" t="inlineStr">
        <is>
          <t>Proceeds from sale of property</t>
        </is>
      </c>
      <c r="B7" s="4" t="inlineStr">
        <is>
          <t xml:space="preserve"> </t>
        </is>
      </c>
      <c r="C7" s="5" t="n">
        <v>27211</v>
      </c>
      <c r="D7" s="4" t="inlineStr">
        <is>
          <t xml:space="preserve"> </t>
        </is>
      </c>
    </row>
    <row r="8">
      <c r="A8" s="4" t="inlineStr">
        <is>
          <t>Irvine, California Property</t>
        </is>
      </c>
      <c r="B8" s="4" t="inlineStr">
        <is>
          <t xml:space="preserve"> </t>
        </is>
      </c>
      <c r="C8" s="4" t="inlineStr">
        <is>
          <t xml:space="preserve"> </t>
        </is>
      </c>
      <c r="D8" s="4" t="inlineStr">
        <is>
          <t xml:space="preserve"> </t>
        </is>
      </c>
    </row>
    <row r="9">
      <c r="A9" s="3" t="inlineStr">
        <is>
          <t>Long Lived Assets Held For Sale [Line Items]</t>
        </is>
      </c>
      <c r="B9" s="4" t="inlineStr">
        <is>
          <t xml:space="preserve"> </t>
        </is>
      </c>
      <c r="C9" s="4" t="inlineStr">
        <is>
          <t xml:space="preserve"> </t>
        </is>
      </c>
      <c r="D9" s="4" t="inlineStr">
        <is>
          <t xml:space="preserve"> </t>
        </is>
      </c>
    </row>
    <row r="10">
      <c r="A10" s="4" t="inlineStr">
        <is>
          <t>Proceeds from sale of property</t>
        </is>
      </c>
      <c r="B10" s="4" t="inlineStr">
        <is>
          <t xml:space="preserve"> </t>
        </is>
      </c>
      <c r="C10" s="4" t="inlineStr">
        <is>
          <t xml:space="preserve"> </t>
        </is>
      </c>
      <c r="D10" s="6" t="n">
        <v>14218</v>
      </c>
    </row>
    <row r="11">
      <c r="A11" s="4" t="inlineStr">
        <is>
          <t>El Segundo, California Property</t>
        </is>
      </c>
      <c r="B11" s="4" t="inlineStr">
        <is>
          <t xml:space="preserve"> </t>
        </is>
      </c>
      <c r="C11" s="4" t="inlineStr">
        <is>
          <t xml:space="preserve"> </t>
        </is>
      </c>
      <c r="D11" s="4" t="inlineStr">
        <is>
          <t xml:space="preserve"> </t>
        </is>
      </c>
    </row>
    <row r="12">
      <c r="A12" s="3" t="inlineStr">
        <is>
          <t>Long Lived Assets Held For Sale [Line Items]</t>
        </is>
      </c>
      <c r="B12" s="4" t="inlineStr">
        <is>
          <t xml:space="preserve"> </t>
        </is>
      </c>
      <c r="C12" s="4" t="inlineStr">
        <is>
          <t xml:space="preserve"> </t>
        </is>
      </c>
      <c r="D12" s="4" t="inlineStr">
        <is>
          <t xml:space="preserve"> </t>
        </is>
      </c>
    </row>
    <row r="13">
      <c r="A13" s="4" t="inlineStr">
        <is>
          <t>Proceeds from sale of property</t>
        </is>
      </c>
      <c r="B13" s="4" t="inlineStr">
        <is>
          <t xml:space="preserve"> </t>
        </is>
      </c>
      <c r="C13" s="4" t="inlineStr">
        <is>
          <t xml:space="preserve"> </t>
        </is>
      </c>
      <c r="D13" s="5" t="n">
        <v>264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and Equipment (Detail)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419241</v>
      </c>
      <c r="C3" s="5" t="n">
        <v>410049</v>
      </c>
      <c r="D3" s="4" t="inlineStr">
        <is>
          <t xml:space="preserve"> </t>
        </is>
      </c>
    </row>
    <row r="4">
      <c r="A4" s="4" t="inlineStr">
        <is>
          <t>Accumulated depreciation and amortization</t>
        </is>
      </c>
      <c r="B4" s="6" t="n">
        <v>-214981</v>
      </c>
      <c r="C4" s="6" t="n">
        <v>-233786</v>
      </c>
      <c r="D4" s="4" t="inlineStr">
        <is>
          <t xml:space="preserve"> </t>
        </is>
      </c>
    </row>
    <row r="5">
      <c r="A5" s="4" t="inlineStr">
        <is>
          <t>Total current assets</t>
        </is>
      </c>
      <c r="B5" s="6" t="n">
        <v>204260</v>
      </c>
      <c r="C5" s="6" t="n">
        <v>176263</v>
      </c>
      <c r="D5" s="5" t="n">
        <v>146016</v>
      </c>
    </row>
    <row r="6">
      <c r="A6" s="4" t="inlineStr">
        <is>
          <t>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61943</v>
      </c>
      <c r="C8" s="6" t="n">
        <v>160633</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98228</v>
      </c>
      <c r="C11" s="6" t="n">
        <v>83405</v>
      </c>
      <c r="D11" s="4" t="inlineStr">
        <is>
          <t xml:space="preserve"> </t>
        </is>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54110</v>
      </c>
      <c r="C14" s="6" t="n">
        <v>52653</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40700</v>
      </c>
      <c r="C17" s="6" t="n">
        <v>32471</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6065</v>
      </c>
      <c r="C20" s="6" t="n">
        <v>42246</v>
      </c>
      <c r="D20" s="4" t="inlineStr">
        <is>
          <t xml:space="preserve"> </t>
        </is>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38195</v>
      </c>
      <c r="C23" s="5" t="n">
        <v>38641</v>
      </c>
      <c r="D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23722</v>
      </c>
      <c r="C4" s="5" t="n">
        <v>23376</v>
      </c>
      <c r="D4" s="5" t="n">
        <v>28025</v>
      </c>
    </row>
    <row r="5">
      <c r="A5" s="4" t="inlineStr">
        <is>
          <t>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s in process of being readied for use</t>
        </is>
      </c>
      <c r="B7" s="6" t="n">
        <v>3532</v>
      </c>
      <c r="C7" s="6" t="n">
        <v>7016</v>
      </c>
      <c r="D7" s="4" t="inlineStr">
        <is>
          <t xml:space="preserve"> </t>
        </is>
      </c>
    </row>
    <row r="8">
      <c r="A8" s="4" t="inlineStr">
        <is>
          <t>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s in process of being readied for use</t>
        </is>
      </c>
      <c r="B10" s="5" t="n">
        <v>3346</v>
      </c>
      <c r="C10" s="6" t="n">
        <v>62286</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ssets in process of being readied for use</t>
        </is>
      </c>
      <c r="B13" s="4" t="inlineStr">
        <is>
          <t xml:space="preserve"> </t>
        </is>
      </c>
      <c r="C13" s="5" t="n">
        <v>11700</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428346</v>
      </c>
      <c r="C4" s="4" t="inlineStr">
        <is>
          <t xml:space="preserve"> </t>
        </is>
      </c>
    </row>
    <row r="5">
      <c r="A5" s="4" t="inlineStr">
        <is>
          <t>Goodwill</t>
        </is>
      </c>
      <c r="B5" s="4" t="inlineStr">
        <is>
          <t xml:space="preserve"> </t>
        </is>
      </c>
      <c r="C5" s="5" t="n">
        <v>903983</v>
      </c>
    </row>
    <row r="6">
      <c r="A6" s="4" t="inlineStr">
        <is>
          <t>Accumulated impairment losses</t>
        </is>
      </c>
      <c r="B6" s="4" t="inlineStr">
        <is>
          <t xml:space="preserve"> </t>
        </is>
      </c>
      <c r="C6" s="6" t="n">
        <v>-488834</v>
      </c>
    </row>
    <row r="7">
      <c r="A7" s="4" t="inlineStr">
        <is>
          <t>Goodwill acquired during the year</t>
        </is>
      </c>
      <c r="B7" s="6" t="n">
        <v>69923</v>
      </c>
      <c r="C7" s="6" t="n">
        <v>4865</v>
      </c>
    </row>
    <row r="8">
      <c r="A8" s="4" t="inlineStr">
        <is>
          <t>Measurement period adjustments during the year</t>
        </is>
      </c>
      <c r="B8" s="4" t="inlineStr">
        <is>
          <t xml:space="preserve"> </t>
        </is>
      </c>
      <c r="C8" s="6" t="n">
        <v>5034</v>
      </c>
    </row>
    <row r="9">
      <c r="A9" s="4" t="inlineStr">
        <is>
          <t>Foreign currency translation adjustment</t>
        </is>
      </c>
      <c r="B9" s="6" t="n">
        <v>-5236</v>
      </c>
      <c r="C9" s="6" t="n">
        <v>3298</v>
      </c>
    </row>
    <row r="10">
      <c r="A10" s="4" t="inlineStr">
        <is>
          <t>Ending Balance</t>
        </is>
      </c>
      <c r="B10" s="6" t="n">
        <v>493033</v>
      </c>
      <c r="C10" s="6" t="n">
        <v>428346</v>
      </c>
    </row>
    <row r="11">
      <c r="A11" s="4" t="inlineStr">
        <is>
          <t>North America</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t>
        </is>
      </c>
      <c r="B13" s="6" t="n">
        <v>403591</v>
      </c>
      <c r="C13" s="4" t="inlineStr">
        <is>
          <t xml:space="preserve"> </t>
        </is>
      </c>
    </row>
    <row r="14">
      <c r="A14" s="4" t="inlineStr">
        <is>
          <t>Goodwill</t>
        </is>
      </c>
      <c r="B14" s="4" t="inlineStr">
        <is>
          <t xml:space="preserve"> </t>
        </is>
      </c>
      <c r="C14" s="6" t="n">
        <v>720240</v>
      </c>
    </row>
    <row r="15">
      <c r="A15" s="4" t="inlineStr">
        <is>
          <t>Accumulated impairment losses</t>
        </is>
      </c>
      <c r="B15" s="4" t="inlineStr">
        <is>
          <t xml:space="preserve"> </t>
        </is>
      </c>
      <c r="C15" s="6" t="n">
        <v>-323422</v>
      </c>
    </row>
    <row r="16">
      <c r="A16" s="4" t="inlineStr">
        <is>
          <t>Goodwill acquired during the year</t>
        </is>
      </c>
      <c r="B16" s="6" t="n">
        <v>69923</v>
      </c>
      <c r="C16" s="6" t="n">
        <v>0</v>
      </c>
    </row>
    <row r="17">
      <c r="A17" s="4" t="inlineStr">
        <is>
          <t>Measurement period adjustments during the year</t>
        </is>
      </c>
      <c r="B17" s="4" t="inlineStr">
        <is>
          <t xml:space="preserve"> </t>
        </is>
      </c>
      <c r="C17" s="6" t="n">
        <v>5711</v>
      </c>
    </row>
    <row r="18">
      <c r="A18" s="4" t="inlineStr">
        <is>
          <t>Foreign currency translation adjustment</t>
        </is>
      </c>
      <c r="B18" s="6" t="n">
        <v>-2991</v>
      </c>
      <c r="C18" s="6" t="n">
        <v>1062</v>
      </c>
    </row>
    <row r="19">
      <c r="A19" s="4" t="inlineStr">
        <is>
          <t>Ending Balance</t>
        </is>
      </c>
      <c r="B19" s="6" t="n">
        <v>470523</v>
      </c>
      <c r="C19" s="6" t="n">
        <v>403591</v>
      </c>
    </row>
    <row r="20">
      <c r="A20" s="4" t="inlineStr">
        <is>
          <t>EME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17735</v>
      </c>
      <c r="C22" s="4" t="inlineStr">
        <is>
          <t xml:space="preserve"> </t>
        </is>
      </c>
    </row>
    <row r="23">
      <c r="A23" s="4" t="inlineStr">
        <is>
          <t>Goodwill</t>
        </is>
      </c>
      <c r="B23" s="4" t="inlineStr">
        <is>
          <t xml:space="preserve"> </t>
        </is>
      </c>
      <c r="C23" s="6" t="n">
        <v>163011</v>
      </c>
    </row>
    <row r="24">
      <c r="A24" s="4" t="inlineStr">
        <is>
          <t>Accumulated impairment losses</t>
        </is>
      </c>
      <c r="B24" s="4" t="inlineStr">
        <is>
          <t xml:space="preserve"> </t>
        </is>
      </c>
      <c r="C24" s="6" t="n">
        <v>-151439</v>
      </c>
    </row>
    <row r="25">
      <c r="A25" s="4" t="inlineStr">
        <is>
          <t>Goodwill acquired during the year</t>
        </is>
      </c>
      <c r="B25" s="6" t="n">
        <v>0</v>
      </c>
      <c r="C25" s="6" t="n">
        <v>4865</v>
      </c>
    </row>
    <row r="26">
      <c r="A26" s="4" t="inlineStr">
        <is>
          <t>Measurement period adjustments during the year</t>
        </is>
      </c>
      <c r="B26" s="4" t="inlineStr">
        <is>
          <t xml:space="preserve"> </t>
        </is>
      </c>
      <c r="C26" s="6" t="n">
        <v>-677</v>
      </c>
    </row>
    <row r="27">
      <c r="A27" s="4" t="inlineStr">
        <is>
          <t>Foreign currency translation adjustment</t>
        </is>
      </c>
      <c r="B27" s="6" t="n">
        <v>-1748</v>
      </c>
      <c r="C27" s="6" t="n">
        <v>1975</v>
      </c>
    </row>
    <row r="28">
      <c r="A28" s="4" t="inlineStr">
        <is>
          <t>Ending Balance</t>
        </is>
      </c>
      <c r="B28" s="6" t="n">
        <v>15987</v>
      </c>
      <c r="C28" s="6" t="n">
        <v>17735</v>
      </c>
    </row>
    <row r="29">
      <c r="A29" s="4" t="inlineStr">
        <is>
          <t>APAC</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eginning Balance</t>
        </is>
      </c>
      <c r="B31" s="6" t="n">
        <v>7020</v>
      </c>
      <c r="C31" s="4" t="inlineStr">
        <is>
          <t xml:space="preserve"> </t>
        </is>
      </c>
    </row>
    <row r="32">
      <c r="A32" s="4" t="inlineStr">
        <is>
          <t>Goodwill</t>
        </is>
      </c>
      <c r="B32" s="4" t="inlineStr">
        <is>
          <t xml:space="preserve"> </t>
        </is>
      </c>
      <c r="C32" s="6" t="n">
        <v>20732</v>
      </c>
    </row>
    <row r="33">
      <c r="A33" s="4" t="inlineStr">
        <is>
          <t>Accumulated impairment losses</t>
        </is>
      </c>
      <c r="B33" s="4" t="inlineStr">
        <is>
          <t xml:space="preserve"> </t>
        </is>
      </c>
      <c r="C33" s="6" t="n">
        <v>-13973</v>
      </c>
    </row>
    <row r="34">
      <c r="A34" s="4" t="inlineStr">
        <is>
          <t>Goodwill acquired during the year</t>
        </is>
      </c>
      <c r="B34" s="6" t="n">
        <v>0</v>
      </c>
      <c r="C34" s="6" t="n">
        <v>0</v>
      </c>
    </row>
    <row r="35">
      <c r="A35" s="4" t="inlineStr">
        <is>
          <t>Measurement period adjustments during the year</t>
        </is>
      </c>
      <c r="B35" s="4" t="inlineStr">
        <is>
          <t xml:space="preserve"> </t>
        </is>
      </c>
      <c r="C35" s="6" t="n">
        <v>0</v>
      </c>
    </row>
    <row r="36">
      <c r="A36" s="4" t="inlineStr">
        <is>
          <t>Foreign currency translation adjustment</t>
        </is>
      </c>
      <c r="B36" s="6" t="n">
        <v>-497</v>
      </c>
      <c r="C36" s="6" t="n">
        <v>261</v>
      </c>
    </row>
    <row r="37">
      <c r="A37" s="4" t="inlineStr">
        <is>
          <t>Ending Balance</t>
        </is>
      </c>
      <c r="B37" s="5" t="n">
        <v>6523</v>
      </c>
      <c r="C37" s="5" t="n">
        <v>70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Goodwill - Additional Information (Detail) - USD ($) $ in Thousands</t>
        </is>
      </c>
      <c r="C1" s="2" t="inlineStr">
        <is>
          <t>12 Months Ended</t>
        </is>
      </c>
    </row>
    <row r="2">
      <c r="B2" s="2" t="inlineStr">
        <is>
          <t>Jun. 01, 2022</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acquired during the year</t>
        </is>
      </c>
      <c r="B4" s="4" t="inlineStr">
        <is>
          <t xml:space="preserve"> </t>
        </is>
      </c>
      <c r="C4" s="5" t="n">
        <v>69923</v>
      </c>
      <c r="D4" s="5" t="n">
        <v>4865</v>
      </c>
    </row>
    <row r="5">
      <c r="A5" s="4" t="inlineStr">
        <is>
          <t>North America</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acquired during the year</t>
        </is>
      </c>
      <c r="B7" s="4" t="inlineStr">
        <is>
          <t xml:space="preserve"> </t>
        </is>
      </c>
      <c r="C7" s="5" t="n">
        <v>69923</v>
      </c>
      <c r="D7" s="5" t="n">
        <v>0</v>
      </c>
    </row>
    <row r="8">
      <c r="A8" s="4" t="inlineStr">
        <is>
          <t>Hanu | North America</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acquired during the year</t>
        </is>
      </c>
      <c r="B10" s="5" t="n">
        <v>6992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Net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5" t="n">
        <v>347295</v>
      </c>
      <c r="C3" s="5" t="n">
        <v>325697</v>
      </c>
    </row>
    <row r="4">
      <c r="A4" s="4" t="inlineStr">
        <is>
          <t>Accumulated amortization</t>
        </is>
      </c>
      <c r="B4" s="6" t="n">
        <v>-142297</v>
      </c>
      <c r="C4" s="6" t="n">
        <v>-110909</v>
      </c>
    </row>
    <row r="5">
      <c r="A5" s="4" t="inlineStr">
        <is>
          <t>Intangible assets, net</t>
        </is>
      </c>
      <c r="B5" s="6" t="n">
        <v>204998</v>
      </c>
      <c r="C5" s="6" t="n">
        <v>21478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338755</v>
      </c>
      <c r="C8" s="6" t="n">
        <v>320323</v>
      </c>
    </row>
    <row r="9">
      <c r="A9" s="4" t="inlineStr">
        <is>
          <t>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8540</v>
      </c>
      <c r="C11" s="5" t="n">
        <v>53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32892</v>
      </c>
      <c r="C4" s="5" t="n">
        <v>32045</v>
      </c>
      <c r="D4" s="5" t="n">
        <v>375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2413</v>
      </c>
      <c r="C3" s="4" t="inlineStr">
        <is>
          <t xml:space="preserve"> </t>
        </is>
      </c>
    </row>
    <row r="4">
      <c r="A4" s="4" t="inlineStr">
        <is>
          <t>2024</t>
        </is>
      </c>
      <c r="B4" s="6" t="n">
        <v>30743</v>
      </c>
      <c r="C4" s="4" t="inlineStr">
        <is>
          <t xml:space="preserve"> </t>
        </is>
      </c>
    </row>
    <row r="5">
      <c r="A5" s="4" t="inlineStr">
        <is>
          <t>2025</t>
        </is>
      </c>
      <c r="B5" s="6" t="n">
        <v>30434</v>
      </c>
      <c r="C5" s="4" t="inlineStr">
        <is>
          <t xml:space="preserve"> </t>
        </is>
      </c>
    </row>
    <row r="6">
      <c r="A6" s="4" t="inlineStr">
        <is>
          <t>2026</t>
        </is>
      </c>
      <c r="B6" s="6" t="n">
        <v>30434</v>
      </c>
      <c r="C6" s="4" t="inlineStr">
        <is>
          <t xml:space="preserve"> </t>
        </is>
      </c>
    </row>
    <row r="7">
      <c r="A7" s="4" t="inlineStr">
        <is>
          <t>2027</t>
        </is>
      </c>
      <c r="B7" s="6" t="n">
        <v>20850</v>
      </c>
      <c r="C7" s="4" t="inlineStr">
        <is>
          <t xml:space="preserve"> </t>
        </is>
      </c>
    </row>
    <row r="8">
      <c r="A8" s="4" t="inlineStr">
        <is>
          <t>Thereafter</t>
        </is>
      </c>
      <c r="B8" s="6" t="n">
        <v>60124</v>
      </c>
      <c r="C8" s="4" t="inlineStr">
        <is>
          <t xml:space="preserve"> </t>
        </is>
      </c>
    </row>
    <row r="9">
      <c r="A9" s="4" t="inlineStr">
        <is>
          <t>Intangible assets, net</t>
        </is>
      </c>
      <c r="B9" s="5" t="n">
        <v>204998</v>
      </c>
      <c r="C9" s="5" t="n">
        <v>214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 Inventory Financing Facilities - Additional Information (Detail) - USD ($)</t>
        </is>
      </c>
      <c r="B1" s="2" t="inlineStr">
        <is>
          <t>12 Months Ended</t>
        </is>
      </c>
    </row>
    <row r="2">
      <c r="B2" s="2" t="inlineStr">
        <is>
          <t>Dec. 31, 2022</t>
        </is>
      </c>
      <c r="C2" s="2" t="inlineStr">
        <is>
          <t>Dec. 31, 2021</t>
        </is>
      </c>
      <c r="D2" s="2" t="inlineStr">
        <is>
          <t>Dec. 31, 2020</t>
        </is>
      </c>
    </row>
    <row r="3">
      <c r="A3" s="3" t="inlineStr">
        <is>
          <t>Accounts Payable And Accrued Expenses [Line Items]</t>
        </is>
      </c>
      <c r="B3" s="4" t="inlineStr">
        <is>
          <t xml:space="preserve"> </t>
        </is>
      </c>
      <c r="C3" s="4" t="inlineStr">
        <is>
          <t xml:space="preserve"> </t>
        </is>
      </c>
      <c r="D3" s="4" t="inlineStr">
        <is>
          <t xml:space="preserve"> </t>
        </is>
      </c>
    </row>
    <row r="4">
      <c r="A4" s="4" t="inlineStr">
        <is>
          <t>Accounts payable—inventory financing facilities</t>
        </is>
      </c>
      <c r="B4" s="5" t="n">
        <v>301314000</v>
      </c>
      <c r="C4" s="5" t="n">
        <v>311878000</v>
      </c>
      <c r="D4" s="4" t="inlineStr">
        <is>
          <t xml:space="preserve"> </t>
        </is>
      </c>
    </row>
    <row r="5">
      <c r="A5" s="4" t="inlineStr">
        <is>
          <t>Unsecured Inventory Financing Facility | MUFG Bank Ltd</t>
        </is>
      </c>
      <c r="B5" s="4" t="inlineStr">
        <is>
          <t xml:space="preserve"> </t>
        </is>
      </c>
      <c r="C5" s="4" t="inlineStr">
        <is>
          <t xml:space="preserve"> </t>
        </is>
      </c>
      <c r="D5" s="4" t="inlineStr">
        <is>
          <t xml:space="preserve"> </t>
        </is>
      </c>
    </row>
    <row r="6">
      <c r="A6" s="3" t="inlineStr">
        <is>
          <t>Accounts Payable And Accrued Expenses [Line Items]</t>
        </is>
      </c>
      <c r="B6" s="4" t="inlineStr">
        <is>
          <t xml:space="preserve"> </t>
        </is>
      </c>
      <c r="C6" s="4" t="inlineStr">
        <is>
          <t xml:space="preserve"> </t>
        </is>
      </c>
      <c r="D6" s="4" t="inlineStr">
        <is>
          <t xml:space="preserve"> </t>
        </is>
      </c>
    </row>
    <row r="7">
      <c r="A7" s="4" t="inlineStr">
        <is>
          <t>Inventory financing facility maximum borrowing capacity</t>
        </is>
      </c>
      <c r="B7" s="5" t="n">
        <v>280000000</v>
      </c>
      <c r="C7" s="4" t="inlineStr">
        <is>
          <t xml:space="preserve"> </t>
        </is>
      </c>
      <c r="D7" s="4" t="inlineStr">
        <is>
          <t xml:space="preserve"> </t>
        </is>
      </c>
    </row>
    <row r="8">
      <c r="A8" s="4" t="inlineStr">
        <is>
          <t>Inventory financing facility rate if vendor terms not met equal prime plus</t>
        </is>
      </c>
      <c r="B8" s="9" t="n">
        <v>0.02</v>
      </c>
      <c r="C8" s="4" t="inlineStr">
        <is>
          <t xml:space="preserve"> </t>
        </is>
      </c>
      <c r="D8" s="4" t="inlineStr">
        <is>
          <t xml:space="preserve"> </t>
        </is>
      </c>
    </row>
    <row r="9">
      <c r="A9" s="4" t="inlineStr">
        <is>
          <t>Unsecured Inventory Financing Facility | PNC Facility</t>
        </is>
      </c>
      <c r="B9" s="4" t="inlineStr">
        <is>
          <t xml:space="preserve"> </t>
        </is>
      </c>
      <c r="C9" s="4" t="inlineStr">
        <is>
          <t xml:space="preserve"> </t>
        </is>
      </c>
      <c r="D9" s="4" t="inlineStr">
        <is>
          <t xml:space="preserve"> </t>
        </is>
      </c>
    </row>
    <row r="10">
      <c r="A10" s="3" t="inlineStr">
        <is>
          <t>Accounts Payable And Accrued Expenses [Line Items]</t>
        </is>
      </c>
      <c r="B10" s="4" t="inlineStr">
        <is>
          <t xml:space="preserve"> </t>
        </is>
      </c>
      <c r="C10" s="4" t="inlineStr">
        <is>
          <t xml:space="preserve"> </t>
        </is>
      </c>
      <c r="D10" s="4" t="inlineStr">
        <is>
          <t xml:space="preserve"> </t>
        </is>
      </c>
    </row>
    <row r="11">
      <c r="A11" s="4" t="inlineStr">
        <is>
          <t>Inventory financing facility maximum borrowing capacity</t>
        </is>
      </c>
      <c r="B11" s="5" t="n">
        <v>375000000</v>
      </c>
      <c r="C11" s="6" t="n">
        <v>300000000</v>
      </c>
      <c r="D11" s="4" t="inlineStr">
        <is>
          <t xml:space="preserve"> </t>
        </is>
      </c>
    </row>
    <row r="12">
      <c r="A12" s="4" t="inlineStr">
        <is>
          <t>Inventory financing facility rate if vendor terms not met equal LIBOR plus</t>
        </is>
      </c>
      <c r="B12" s="10" t="n">
        <v>0.045</v>
      </c>
      <c r="C12" s="4" t="inlineStr">
        <is>
          <t xml:space="preserve"> </t>
        </is>
      </c>
      <c r="D12" s="4" t="inlineStr">
        <is>
          <t xml:space="preserve"> </t>
        </is>
      </c>
    </row>
    <row r="13">
      <c r="A13" s="4" t="inlineStr">
        <is>
          <t>Unsecured Inventory Financing Facility | Canada Facility</t>
        </is>
      </c>
      <c r="B13" s="4" t="inlineStr">
        <is>
          <t xml:space="preserve"> </t>
        </is>
      </c>
      <c r="C13" s="4" t="inlineStr">
        <is>
          <t xml:space="preserve"> </t>
        </is>
      </c>
      <c r="D13" s="4" t="inlineStr">
        <is>
          <t xml:space="preserve"> </t>
        </is>
      </c>
    </row>
    <row r="14">
      <c r="A14" s="3" t="inlineStr">
        <is>
          <t>Accounts Payable And Accrued Expenses [Line Items]</t>
        </is>
      </c>
      <c r="B14" s="4" t="inlineStr">
        <is>
          <t xml:space="preserve"> </t>
        </is>
      </c>
      <c r="C14" s="4" t="inlineStr">
        <is>
          <t xml:space="preserve"> </t>
        </is>
      </c>
      <c r="D14" s="4" t="inlineStr">
        <is>
          <t xml:space="preserve"> </t>
        </is>
      </c>
    </row>
    <row r="15">
      <c r="A15" s="4" t="inlineStr">
        <is>
          <t>Inventory financing facility maximum borrowing capacity</t>
        </is>
      </c>
      <c r="B15" s="5" t="n">
        <v>25000000</v>
      </c>
      <c r="C15" s="4" t="inlineStr">
        <is>
          <t xml:space="preserve"> </t>
        </is>
      </c>
      <c r="D15" s="4" t="inlineStr">
        <is>
          <t xml:space="preserve"> </t>
        </is>
      </c>
    </row>
    <row r="16">
      <c r="A16" s="4" t="inlineStr">
        <is>
          <t>Inventory financing facility rate if vendor terms not met equal Canadian dollar offered rate plus</t>
        </is>
      </c>
      <c r="B16" s="11" t="n">
        <v>0.045</v>
      </c>
      <c r="C16" s="4" t="inlineStr">
        <is>
          <t xml:space="preserve"> </t>
        </is>
      </c>
      <c r="D16" s="4" t="inlineStr">
        <is>
          <t xml:space="preserve"> </t>
        </is>
      </c>
    </row>
    <row r="17">
      <c r="A17" s="4" t="inlineStr">
        <is>
          <t>Unsecured Inventory Financing Facility | EMEA Facilities</t>
        </is>
      </c>
      <c r="B17" s="4" t="inlineStr">
        <is>
          <t xml:space="preserve"> </t>
        </is>
      </c>
      <c r="C17" s="4" t="inlineStr">
        <is>
          <t xml:space="preserve"> </t>
        </is>
      </c>
      <c r="D17" s="4" t="inlineStr">
        <is>
          <t xml:space="preserve"> </t>
        </is>
      </c>
    </row>
    <row r="18">
      <c r="A18" s="3" t="inlineStr">
        <is>
          <t>Accounts Payable And Accrued Expenses [Line Items]</t>
        </is>
      </c>
      <c r="B18" s="4" t="inlineStr">
        <is>
          <t xml:space="preserve"> </t>
        </is>
      </c>
      <c r="C18" s="4" t="inlineStr">
        <is>
          <t xml:space="preserve"> </t>
        </is>
      </c>
      <c r="D18" s="4" t="inlineStr">
        <is>
          <t xml:space="preserve"> </t>
        </is>
      </c>
    </row>
    <row r="19">
      <c r="A19" s="4" t="inlineStr">
        <is>
          <t>Inventory financing facility maximum borrowing capacity</t>
        </is>
      </c>
      <c r="B19" s="5" t="n">
        <v>50000000</v>
      </c>
      <c r="C19" s="4" t="inlineStr">
        <is>
          <t xml:space="preserve"> </t>
        </is>
      </c>
      <c r="D19" s="4" t="inlineStr">
        <is>
          <t xml:space="preserve"> </t>
        </is>
      </c>
    </row>
    <row r="20">
      <c r="A20" s="4" t="inlineStr">
        <is>
          <t>Inventory financing facility rate if vendor terms not met equal LIBOR plus</t>
        </is>
      </c>
      <c r="B20" s="10" t="n">
        <v>0.0025</v>
      </c>
      <c r="C20" s="4" t="inlineStr">
        <is>
          <t xml:space="preserve"> </t>
        </is>
      </c>
      <c r="D20" s="4" t="inlineStr">
        <is>
          <t xml:space="preserve"> </t>
        </is>
      </c>
    </row>
    <row r="21">
      <c r="A21" s="4" t="inlineStr">
        <is>
          <t>Inventory Financing Facility</t>
        </is>
      </c>
      <c r="B21" s="4" t="inlineStr">
        <is>
          <t xml:space="preserve"> </t>
        </is>
      </c>
      <c r="C21" s="4" t="inlineStr">
        <is>
          <t xml:space="preserve"> </t>
        </is>
      </c>
      <c r="D21" s="4" t="inlineStr">
        <is>
          <t xml:space="preserve"> </t>
        </is>
      </c>
    </row>
    <row r="22">
      <c r="A22" s="3" t="inlineStr">
        <is>
          <t>Accounts Payable And Accrued Expenses [Line Items]</t>
        </is>
      </c>
      <c r="B22" s="4" t="inlineStr">
        <is>
          <t xml:space="preserve"> </t>
        </is>
      </c>
      <c r="C22" s="4" t="inlineStr">
        <is>
          <t xml:space="preserve"> </t>
        </is>
      </c>
      <c r="D22" s="4" t="inlineStr">
        <is>
          <t xml:space="preserve"> </t>
        </is>
      </c>
    </row>
    <row r="23">
      <c r="A23" s="4" t="inlineStr">
        <is>
          <t>Inventory financing facility maximum borrowing capacity</t>
        </is>
      </c>
      <c r="B23" s="5" t="n">
        <v>705000000</v>
      </c>
      <c r="C23" s="4" t="inlineStr">
        <is>
          <t xml:space="preserve"> </t>
        </is>
      </c>
      <c r="D23" s="4" t="inlineStr">
        <is>
          <t xml:space="preserve"> </t>
        </is>
      </c>
    </row>
    <row r="24">
      <c r="A24" s="4" t="inlineStr">
        <is>
          <t>Accounts payable—inventory financing facilities</t>
        </is>
      </c>
      <c r="B24" s="5" t="n">
        <v>301314000</v>
      </c>
      <c r="C24" s="4" t="inlineStr">
        <is>
          <t xml:space="preserve"> </t>
        </is>
      </c>
      <c r="D24" s="4" t="inlineStr">
        <is>
          <t xml:space="preserve"> </t>
        </is>
      </c>
    </row>
    <row r="25">
      <c r="A25" s="4" t="inlineStr">
        <is>
          <t>Inventory financing facility, interest accrual basis, stated vendor term (in days)</t>
        </is>
      </c>
      <c r="B25" s="4" t="inlineStr">
        <is>
          <t>60 days</t>
        </is>
      </c>
      <c r="C25" s="4" t="inlineStr">
        <is>
          <t xml:space="preserve"> </t>
        </is>
      </c>
      <c r="D25" s="4" t="inlineStr">
        <is>
          <t xml:space="preserve"> </t>
        </is>
      </c>
    </row>
    <row r="26">
      <c r="A26" s="4" t="inlineStr">
        <is>
          <t>Imputed interest on inventory financing facility</t>
        </is>
      </c>
      <c r="B26" s="5" t="n">
        <v>15523000</v>
      </c>
      <c r="C26" s="5" t="n">
        <v>15292000</v>
      </c>
      <c r="D26" s="5" t="n">
        <v>1307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s and Other Financing Obligations - Long-Term Debt (Detail)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s and other financing obligations</t>
        </is>
      </c>
      <c r="B3" s="5" t="n">
        <v>102000</v>
      </c>
      <c r="C3" s="5" t="n">
        <v>63000</v>
      </c>
    </row>
    <row r="4">
      <c r="A4" s="4" t="inlineStr">
        <is>
          <t>Debt and lease obligation</t>
        </is>
      </c>
      <c r="B4" s="6" t="n">
        <v>637900000</v>
      </c>
      <c r="C4" s="6" t="n">
        <v>361606000</v>
      </c>
    </row>
    <row r="5">
      <c r="A5" s="4" t="inlineStr">
        <is>
          <t>Less: current portion of long-term debt</t>
        </is>
      </c>
      <c r="B5" s="6" t="n">
        <v>-346228000</v>
      </c>
      <c r="C5" s="6" t="n">
        <v>-36000</v>
      </c>
    </row>
    <row r="6">
      <c r="A6" s="4" t="inlineStr">
        <is>
          <t>Long-term debt</t>
        </is>
      </c>
      <c r="B6" s="6" t="n">
        <v>291672000</v>
      </c>
      <c r="C6" s="6" t="n">
        <v>361570000</v>
      </c>
    </row>
    <row r="7">
      <c r="A7" s="4" t="inlineStr">
        <is>
          <t>Convertible senior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due 2025</t>
        </is>
      </c>
      <c r="B9" s="6" t="n">
        <v>346199000</v>
      </c>
      <c r="C9" s="6" t="n">
        <v>308543000</v>
      </c>
    </row>
    <row r="10">
      <c r="A10" s="4" t="inlineStr">
        <is>
          <t>ABL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L revolving credit facility</t>
        </is>
      </c>
      <c r="B12" s="5" t="n">
        <v>291599000</v>
      </c>
      <c r="C12" s="5" t="n">
        <v>5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80608</v>
      </c>
      <c r="C4" s="5" t="n">
        <v>219345</v>
      </c>
      <c r="D4" s="5" t="n">
        <v>172640</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31708</v>
      </c>
      <c r="C6" s="6" t="n">
        <v>-11639</v>
      </c>
      <c r="D6" s="6" t="n">
        <v>22710</v>
      </c>
    </row>
    <row r="7">
      <c r="A7" s="4" t="inlineStr">
        <is>
          <t>Total comprehensive income</t>
        </is>
      </c>
      <c r="B7" s="5" t="n">
        <v>248900</v>
      </c>
      <c r="C7" s="5" t="n">
        <v>207706</v>
      </c>
      <c r="D7" s="5" t="n">
        <v>1953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3" customWidth="1" min="2" max="2"/>
    <col width="42" customWidth="1" min="3" max="3"/>
    <col width="22" customWidth="1" min="4" max="4"/>
    <col width="22" customWidth="1" min="5" max="5"/>
    <col width="22" customWidth="1" min="6" max="6"/>
    <col width="22" customWidth="1" min="7" max="7"/>
    <col width="22" customWidth="1" min="8" max="8"/>
  </cols>
  <sheetData>
    <row r="1">
      <c r="A1" s="1" t="inlineStr">
        <is>
          <t>Debt, Finance Leases and Other Financing Obligations - Additional Information (Detail)</t>
        </is>
      </c>
      <c r="B1" s="2" t="inlineStr">
        <is>
          <t>3 Months Ended</t>
        </is>
      </c>
      <c r="C1" s="2" t="inlineStr">
        <is>
          <t>12 Months Ended</t>
        </is>
      </c>
    </row>
    <row r="2">
      <c r="B2" s="2" t="inlineStr">
        <is>
          <t>Dec. 31, 2022 USD ($) $ / shares</t>
        </is>
      </c>
      <c r="C2" s="2" t="inlineStr">
        <is>
          <t>Dec. 31, 2022 USD ($) shares d $ / shares</t>
        </is>
      </c>
      <c r="D2" s="2" t="inlineStr">
        <is>
          <t>Dec. 31, 2021 USD ($)</t>
        </is>
      </c>
      <c r="E2" s="2" t="inlineStr">
        <is>
          <t>Dec. 31, 2020 USD ($)</t>
        </is>
      </c>
      <c r="F2" s="2" t="inlineStr">
        <is>
          <t>Jul. 22, 2022 USD ($)</t>
        </is>
      </c>
      <c r="G2" s="2" t="inlineStr">
        <is>
          <t>Jul. 21, 2022 USD ($)</t>
        </is>
      </c>
      <c r="H2" s="2" t="inlineStr">
        <is>
          <t>Aug. 31, 2019 USD ($)</t>
        </is>
      </c>
    </row>
    <row r="3">
      <c r="A3" s="4" t="inlineStr">
        <is>
          <t>Convertible senior notes due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 of convertible senior notes, issued amount</t>
        </is>
      </c>
      <c r="B5" s="5" t="n">
        <v>350000000</v>
      </c>
      <c r="C5" s="5" t="n">
        <v>350000000</v>
      </c>
      <c r="D5" s="5" t="n">
        <v>350000000</v>
      </c>
      <c r="E5" s="4" t="inlineStr">
        <is>
          <t xml:space="preserve"> </t>
        </is>
      </c>
      <c r="F5" s="4" t="inlineStr">
        <is>
          <t xml:space="preserve"> </t>
        </is>
      </c>
      <c r="G5" s="4" t="inlineStr">
        <is>
          <t xml:space="preserve"> </t>
        </is>
      </c>
      <c r="H5" s="5" t="n">
        <v>350000000</v>
      </c>
    </row>
    <row r="6">
      <c r="A6" s="4" t="inlineStr">
        <is>
          <t>Convertible senior notes, interest rate</t>
        </is>
      </c>
      <c r="B6" s="10" t="n">
        <v>0.0075</v>
      </c>
      <c r="C6" s="10" t="n">
        <v>0.00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per note used in conversion rate</t>
        </is>
      </c>
      <c r="B7" s="5" t="n">
        <v>1000</v>
      </c>
      <c r="C7" s="5" t="n">
        <v>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price per share (in dollars per share) | $ / shares</t>
        </is>
      </c>
      <c r="B8" s="7" t="n">
        <v>88.81999999999999</v>
      </c>
      <c r="C8" s="7" t="n">
        <v>68.319999999999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initial conversion rate (in shares) | shares</t>
        </is>
      </c>
      <c r="B9" s="4" t="inlineStr">
        <is>
          <t xml:space="preserve"> </t>
        </is>
      </c>
      <c r="C9" s="11" t="n">
        <v>14.637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per share (in dollars per share) | $ / shares</t>
        </is>
      </c>
      <c r="B10" s="7" t="n">
        <v>68.31999999999999</v>
      </c>
      <c r="C10" s="7" t="n">
        <v>68.319999999999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price as percentage of principal amount</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able upon conversion of debt (in shares) | shares</t>
        </is>
      </c>
      <c r="B12" s="4" t="inlineStr">
        <is>
          <t xml:space="preserve"> </t>
        </is>
      </c>
      <c r="C12" s="6" t="n">
        <v>67882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senior notes, remaining accretion period of debt discount and issuance cost</t>
        </is>
      </c>
      <c r="B13" s="4" t="inlineStr">
        <is>
          <t xml:space="preserve"> </t>
        </is>
      </c>
      <c r="C13" s="4" t="inlineStr">
        <is>
          <t>2 years 1 month 13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senior notes, effective interest rate</t>
        </is>
      </c>
      <c r="B14" s="12" t="n">
        <v>0.04325</v>
      </c>
      <c r="C14" s="12" t="n">
        <v>0.043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convertible note hedge transaction</t>
        </is>
      </c>
      <c r="B15" s="4" t="inlineStr">
        <is>
          <t xml:space="preserve"> </t>
        </is>
      </c>
      <c r="C15" s="5" t="n">
        <v>6632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price per share to purchase additional common stock (in dollars per share) | $ / shares</t>
        </is>
      </c>
      <c r="B16" s="7" t="n">
        <v>103.12</v>
      </c>
      <c r="C16" s="7" t="n">
        <v>103.1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warrants</t>
        </is>
      </c>
      <c r="B17" s="4" t="inlineStr">
        <is>
          <t xml:space="preserve"> </t>
        </is>
      </c>
      <c r="C17" s="5" t="n">
        <v>3444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senior notes due 2025 | Scenario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trading days | d</t>
        </is>
      </c>
      <c r="B20" s="4" t="inlineStr">
        <is>
          <t xml:space="preserve"> </t>
        </is>
      </c>
      <c r="C20" s="6" t="n">
        <v>2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nsecutive trading days | d</t>
        </is>
      </c>
      <c r="B21" s="4" t="inlineStr">
        <is>
          <t xml:space="preserve"> </t>
        </is>
      </c>
      <c r="C21" s="6" t="n">
        <v>3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last reported sale price to conversion price on each applicable trading day</t>
        </is>
      </c>
      <c r="B22" s="4" t="inlineStr">
        <is>
          <t xml:space="preserve"> </t>
        </is>
      </c>
      <c r="C22" s="9" t="n">
        <v>1.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senior notes due 2025 | Scenario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nsecutive trading days | d</t>
        </is>
      </c>
      <c r="B25" s="4" t="inlineStr">
        <is>
          <t xml:space="preserve"> </t>
        </is>
      </c>
      <c r="C25" s="6" t="n">
        <v>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last reported sale price to conversion price on each applicable trading day</t>
        </is>
      </c>
      <c r="B26" s="4" t="inlineStr">
        <is>
          <t xml:space="preserve"> </t>
        </is>
      </c>
      <c r="C26" s="9" t="n">
        <v>0.9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period</t>
        </is>
      </c>
      <c r="B27" s="4" t="inlineStr">
        <is>
          <t xml:space="preserve"> </t>
        </is>
      </c>
      <c r="C27" s="4" t="inlineStr">
        <is>
          <t>5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 Convertible senior notes due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 to purchase common stock (in shares) | shares</t>
        </is>
      </c>
      <c r="B30" s="4" t="inlineStr">
        <is>
          <t xml:space="preserve"> </t>
        </is>
      </c>
      <c r="C30" s="6" t="n">
        <v>512316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BL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outstanding amount</t>
        </is>
      </c>
      <c r="B33" s="5" t="n">
        <v>291599000</v>
      </c>
      <c r="C33" s="5" t="n">
        <v>291599000</v>
      </c>
      <c r="D33" s="6" t="n">
        <v>53000000</v>
      </c>
      <c r="E33" s="4" t="inlineStr">
        <is>
          <t xml:space="preserve"> </t>
        </is>
      </c>
      <c r="F33" s="4" t="inlineStr">
        <is>
          <t xml:space="preserve"> </t>
        </is>
      </c>
      <c r="G33" s="4" t="inlineStr">
        <is>
          <t xml:space="preserve"> </t>
        </is>
      </c>
      <c r="H33" s="4" t="inlineStr">
        <is>
          <t xml:space="preserve"> </t>
        </is>
      </c>
    </row>
    <row r="34">
      <c r="A34" s="4" t="inlineStr">
        <is>
          <t>Applicable floating interest rate</t>
        </is>
      </c>
      <c r="B34" s="10" t="n">
        <v>0.0547</v>
      </c>
      <c r="C34" s="10" t="n">
        <v>0.054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tment on the unused portion of the facility</t>
        </is>
      </c>
      <c r="B35" s="4" t="inlineStr">
        <is>
          <t xml:space="preserve"> </t>
        </is>
      </c>
      <c r="C35" s="10" t="n">
        <v>0.00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amount outstanding borrowings</t>
        </is>
      </c>
      <c r="B36" s="4" t="inlineStr">
        <is>
          <t xml:space="preserve"> </t>
        </is>
      </c>
      <c r="C36" s="5" t="n">
        <v>523023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expense</t>
        </is>
      </c>
      <c r="B37" s="4" t="inlineStr">
        <is>
          <t xml:space="preserve"> </t>
        </is>
      </c>
      <c r="C37" s="6" t="n">
        <v>21362000</v>
      </c>
      <c r="D37" s="5" t="n">
        <v>11065000</v>
      </c>
      <c r="E37" s="5" t="n">
        <v>14541000</v>
      </c>
      <c r="F37" s="4" t="inlineStr">
        <is>
          <t xml:space="preserve"> </t>
        </is>
      </c>
      <c r="G37" s="4" t="inlineStr">
        <is>
          <t xml:space="preserve"> </t>
        </is>
      </c>
      <c r="H37" s="4" t="inlineStr">
        <is>
          <t xml:space="preserve"> </t>
        </is>
      </c>
    </row>
    <row r="38">
      <c r="A38" s="4" t="inlineStr">
        <is>
          <t>ABL revolving credit facility | Third Amendment to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borrowing capacity</t>
        </is>
      </c>
      <c r="B40" s="4" t="inlineStr">
        <is>
          <t xml:space="preserve"> </t>
        </is>
      </c>
      <c r="C40" s="4" t="inlineStr">
        <is>
          <t xml:space="preserve"> </t>
        </is>
      </c>
      <c r="D40" s="4" t="inlineStr">
        <is>
          <t xml:space="preserve"> </t>
        </is>
      </c>
      <c r="E40" s="4" t="inlineStr">
        <is>
          <t xml:space="preserve"> </t>
        </is>
      </c>
      <c r="F40" s="5" t="n">
        <v>1800000000</v>
      </c>
      <c r="G40" s="5" t="n">
        <v>1200000000</v>
      </c>
      <c r="H40" s="4" t="inlineStr">
        <is>
          <t xml:space="preserve"> </t>
        </is>
      </c>
    </row>
    <row r="41">
      <c r="A41" s="4" t="inlineStr">
        <is>
          <t>ABL revolving credit facility | Foreign Currency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borrowing capacity</t>
        </is>
      </c>
      <c r="B43" s="4" t="inlineStr">
        <is>
          <t xml:space="preserve"> </t>
        </is>
      </c>
      <c r="C43" s="4" t="inlineStr">
        <is>
          <t xml:space="preserve"> </t>
        </is>
      </c>
      <c r="D43" s="4" t="inlineStr">
        <is>
          <t xml:space="preserve"> </t>
        </is>
      </c>
      <c r="E43" s="4" t="inlineStr">
        <is>
          <t xml:space="preserve"> </t>
        </is>
      </c>
      <c r="F43" s="5" t="n">
        <v>350000000</v>
      </c>
      <c r="G43" s="4" t="inlineStr">
        <is>
          <t xml:space="preserve"> </t>
        </is>
      </c>
      <c r="H43" s="4" t="inlineStr">
        <is>
          <t xml:space="preserve"> </t>
        </is>
      </c>
    </row>
    <row r="44">
      <c r="A44" s="4" t="inlineStr">
        <is>
          <t>ABL revolving credit facility | First-In, Last-Out Revolving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borrowing capacity</t>
        </is>
      </c>
      <c r="B46" s="5" t="n">
        <v>100000000</v>
      </c>
      <c r="C46" s="5" t="n">
        <v>10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BL revolving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rticipation fee on letter of credit</t>
        </is>
      </c>
      <c r="B49" s="10" t="n">
        <v>0.0125</v>
      </c>
      <c r="C49" s="10" t="n">
        <v>0.01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BL revolving credit facility | Minimum | LIBOR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determined spread</t>
        </is>
      </c>
      <c r="B52" s="4" t="inlineStr">
        <is>
          <t xml:space="preserve"> </t>
        </is>
      </c>
      <c r="C52" s="10" t="n">
        <v>0.01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BL 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facility, increase in amount available for borrowing</t>
        </is>
      </c>
      <c r="B55" s="4" t="inlineStr">
        <is>
          <t xml:space="preserve"> </t>
        </is>
      </c>
      <c r="C55" s="5" t="n">
        <v>750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rticipation fee on letter of credit</t>
        </is>
      </c>
      <c r="B56" s="10" t="n">
        <v>0.015</v>
      </c>
      <c r="C56" s="10" t="n">
        <v>0.01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BL revolving credit facility | Maximum | LIBOR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determined spread</t>
        </is>
      </c>
      <c r="B59" s="4" t="inlineStr">
        <is>
          <t xml:space="preserve"> </t>
        </is>
      </c>
      <c r="C59" s="10" t="n">
        <v>0.015</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Finance Leases and Other Financing Obligations - Schedule of Convertible Senior Notes Balances (Detail) - Convertible senior notes due 2025 - USD ($)</t>
        </is>
      </c>
      <c r="B1" s="2" t="inlineStr">
        <is>
          <t>Dec. 31, 2022</t>
        </is>
      </c>
      <c r="C1" s="2" t="inlineStr">
        <is>
          <t>Dec. 31, 2021</t>
        </is>
      </c>
      <c r="D1" s="2" t="inlineStr">
        <is>
          <t>Aug. 31, 2019</t>
        </is>
      </c>
    </row>
    <row r="2">
      <c r="A2" s="3" t="inlineStr">
        <is>
          <t>Liability:</t>
        </is>
      </c>
      <c r="B2" s="4" t="inlineStr">
        <is>
          <t xml:space="preserve"> </t>
        </is>
      </c>
      <c r="C2" s="4" t="inlineStr">
        <is>
          <t xml:space="preserve"> </t>
        </is>
      </c>
      <c r="D2" s="4" t="inlineStr">
        <is>
          <t xml:space="preserve"> </t>
        </is>
      </c>
    </row>
    <row r="3">
      <c r="A3" s="4" t="inlineStr">
        <is>
          <t>Principal</t>
        </is>
      </c>
      <c r="B3" s="5" t="n">
        <v>350000000</v>
      </c>
      <c r="C3" s="5" t="n">
        <v>350000000</v>
      </c>
      <c r="D3" s="5" t="n">
        <v>350000000</v>
      </c>
    </row>
    <row r="4">
      <c r="A4" s="4" t="inlineStr">
        <is>
          <t>Less: debt discount and issuance costs, net of accumulated accretion</t>
        </is>
      </c>
      <c r="B4" s="6" t="n">
        <v>-3801000</v>
      </c>
      <c r="C4" s="6" t="n">
        <v>-41457000</v>
      </c>
      <c r="D4" s="4" t="inlineStr">
        <is>
          <t xml:space="preserve"> </t>
        </is>
      </c>
    </row>
    <row r="5">
      <c r="A5" s="4" t="inlineStr">
        <is>
          <t>Net carrying amount</t>
        </is>
      </c>
      <c r="B5" s="5" t="n">
        <v>346199000</v>
      </c>
      <c r="C5" s="6" t="n">
        <v>308543000</v>
      </c>
      <c r="D5" s="4" t="inlineStr">
        <is>
          <t xml:space="preserve"> </t>
        </is>
      </c>
    </row>
    <row r="6">
      <c r="A6" s="4" t="inlineStr">
        <is>
          <t>Equity, net of deferred tax</t>
        </is>
      </c>
      <c r="B6" s="4" t="inlineStr">
        <is>
          <t xml:space="preserve"> </t>
        </is>
      </c>
      <c r="C6" s="5" t="n">
        <v>44731000</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Finance Leases and Other Financing Obligations - Summary of Interest Expense Components Resulting From Notes (Detail) - Convertible senior notes due 2025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coupon interest</t>
        </is>
      </c>
      <c r="B4" s="5" t="n">
        <v>2625</v>
      </c>
      <c r="C4" s="5" t="n">
        <v>2625</v>
      </c>
      <c r="D4" s="5" t="n">
        <v>2625</v>
      </c>
    </row>
    <row r="5">
      <c r="A5" s="4" t="inlineStr">
        <is>
          <t>Amortization of debt discount</t>
        </is>
      </c>
      <c r="B5" s="6" t="n">
        <v>0</v>
      </c>
      <c r="C5" s="6" t="n">
        <v>10702</v>
      </c>
      <c r="D5" s="6" t="n">
        <v>10226</v>
      </c>
    </row>
    <row r="6">
      <c r="A6" s="4" t="inlineStr">
        <is>
          <t>Amortization of debt issuance costs</t>
        </is>
      </c>
      <c r="B6" s="5" t="n">
        <v>1789</v>
      </c>
      <c r="C6" s="5" t="n">
        <v>1422</v>
      </c>
      <c r="D6" s="5" t="n">
        <v>13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Financial Statement Classification of Lease Balances With Consolidated Balance Sheet (Detail)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Finance Lease, Right-of-Use Asset, Statement of Financial Position [Extensible Enumeration]</t>
        </is>
      </c>
      <c r="B4" s="4" t="inlineStr">
        <is>
          <t>Property and equipment, net</t>
        </is>
      </c>
      <c r="C4" s="4" t="inlineStr">
        <is>
          <t>Property and equipment, net</t>
        </is>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Finance Lease, Liability, Current, Statement of Financial Position [Extensible Enumeration]</t>
        </is>
      </c>
      <c r="B6" s="4" t="inlineStr">
        <is>
          <t>Current portion of long-term debt</t>
        </is>
      </c>
      <c r="C6" s="4" t="inlineStr">
        <is>
          <t>Current portion of long-term debt</t>
        </is>
      </c>
    </row>
    <row r="7">
      <c r="A7" s="4" t="inlineStr">
        <is>
          <t>Operating Lease, Liability, Noncurrent, Statement of Financial Position [Extensible Enumeration]</t>
        </is>
      </c>
      <c r="B7" s="4" t="inlineStr">
        <is>
          <t>Other liabilities</t>
        </is>
      </c>
      <c r="C7" s="4" t="inlineStr">
        <is>
          <t>Other liabilities</t>
        </is>
      </c>
    </row>
    <row r="8">
      <c r="A8" s="4" t="inlineStr">
        <is>
          <t>Finance Lease, Liability, Noncurrent, Statement of Financial Position [Extensible Enumeration]</t>
        </is>
      </c>
      <c r="B8" s="4" t="inlineStr">
        <is>
          <t>Long-term debt</t>
        </is>
      </c>
      <c r="C8" s="4" t="inlineStr">
        <is>
          <t>Long-term debt</t>
        </is>
      </c>
    </row>
    <row r="9">
      <c r="A9" s="4" t="inlineStr">
        <is>
          <t>Operating lease assets</t>
        </is>
      </c>
      <c r="B9" s="5" t="n">
        <v>76160</v>
      </c>
      <c r="C9" s="5" t="n">
        <v>72605</v>
      </c>
    </row>
    <row r="10">
      <c r="A10" s="4" t="inlineStr">
        <is>
          <t>Finance lease assets</t>
        </is>
      </c>
      <c r="B10" s="6" t="n">
        <v>59</v>
      </c>
      <c r="C10" s="6" t="n">
        <v>80</v>
      </c>
    </row>
    <row r="11">
      <c r="A11" s="4" t="inlineStr">
        <is>
          <t>Total lease assets</t>
        </is>
      </c>
      <c r="B11" s="6" t="n">
        <v>76219</v>
      </c>
      <c r="C11" s="6" t="n">
        <v>72685</v>
      </c>
    </row>
    <row r="12">
      <c r="A12" s="4" t="inlineStr">
        <is>
          <t>Operating lease liabilities</t>
        </is>
      </c>
      <c r="B12" s="6" t="n">
        <v>19213</v>
      </c>
      <c r="C12" s="6" t="n">
        <v>20667</v>
      </c>
    </row>
    <row r="13">
      <c r="A13" s="4" t="inlineStr">
        <is>
          <t>Finance lease liabilities</t>
        </is>
      </c>
      <c r="B13" s="6" t="n">
        <v>28</v>
      </c>
      <c r="C13" s="6" t="n">
        <v>36</v>
      </c>
    </row>
    <row r="14">
      <c r="A14" s="4" t="inlineStr">
        <is>
          <t>Operating lease liabilities</t>
        </is>
      </c>
      <c r="B14" s="6" t="n">
        <v>63324</v>
      </c>
      <c r="C14" s="6" t="n">
        <v>58442</v>
      </c>
    </row>
    <row r="15">
      <c r="A15" s="4" t="inlineStr">
        <is>
          <t>Finance lease liabilities</t>
        </is>
      </c>
      <c r="B15" s="6" t="n">
        <v>0</v>
      </c>
      <c r="C15" s="6" t="n">
        <v>27</v>
      </c>
    </row>
    <row r="16">
      <c r="A16" s="4" t="inlineStr">
        <is>
          <t>Total lease liabilities</t>
        </is>
      </c>
      <c r="B16" s="6" t="n">
        <v>82565</v>
      </c>
      <c r="C16" s="6" t="n">
        <v>79172</v>
      </c>
    </row>
    <row r="17">
      <c r="A17" s="4" t="inlineStr">
        <is>
          <t>Property and equipmen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assets, accumulated amortization</t>
        </is>
      </c>
      <c r="B19" s="5" t="n">
        <v>48</v>
      </c>
      <c r="C19" s="5"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inancial Statement Classification of Lease Balances With Consolidated Statement of Operations (Detail)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Total lease cost</t>
        </is>
      </c>
      <c r="B4" s="5" t="n">
        <v>24017</v>
      </c>
      <c r="C4" s="5" t="n">
        <v>25569</v>
      </c>
    </row>
    <row r="5">
      <c r="A5" s="4" t="inlineStr">
        <is>
          <t>Selling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23986</v>
      </c>
      <c r="C7" s="6" t="n">
        <v>24839</v>
      </c>
    </row>
    <row r="8">
      <c r="A8" s="4" t="inlineStr">
        <is>
          <t>Amortization of leased assets</t>
        </is>
      </c>
      <c r="B8" s="6" t="n">
        <v>29</v>
      </c>
      <c r="C8" s="6" t="n">
        <v>697</v>
      </c>
    </row>
    <row r="9">
      <c r="A9" s="4" t="inlineStr">
        <is>
          <t>Interest expense, ne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terest on lease liabilities</t>
        </is>
      </c>
      <c r="B11" s="5" t="n">
        <v>2</v>
      </c>
      <c r="C11" s="5" t="n">
        <v>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able Leases (Detail) $ in Thousands</t>
        </is>
      </c>
      <c r="B1" s="2" t="inlineStr">
        <is>
          <t>Dec. 31, 2022 USD ($)</t>
        </is>
      </c>
    </row>
    <row r="2">
      <c r="A2" s="3" t="inlineStr">
        <is>
          <t>Operating leases</t>
        </is>
      </c>
      <c r="B2" s="4" t="inlineStr">
        <is>
          <t xml:space="preserve"> </t>
        </is>
      </c>
    </row>
    <row r="3">
      <c r="A3" s="4" t="inlineStr">
        <is>
          <t>2023</t>
        </is>
      </c>
      <c r="B3" s="5" t="n">
        <v>21719</v>
      </c>
    </row>
    <row r="4">
      <c r="A4" s="4" t="inlineStr">
        <is>
          <t>2024</t>
        </is>
      </c>
      <c r="B4" s="6" t="n">
        <v>16614</v>
      </c>
    </row>
    <row r="5">
      <c r="A5" s="4" t="inlineStr">
        <is>
          <t>2025</t>
        </is>
      </c>
      <c r="B5" s="6" t="n">
        <v>13568</v>
      </c>
    </row>
    <row r="6">
      <c r="A6" s="4" t="inlineStr">
        <is>
          <t>2026</t>
        </is>
      </c>
      <c r="B6" s="6" t="n">
        <v>12038</v>
      </c>
    </row>
    <row r="7">
      <c r="A7" s="4" t="inlineStr">
        <is>
          <t>2027</t>
        </is>
      </c>
      <c r="B7" s="6" t="n">
        <v>10140</v>
      </c>
    </row>
    <row r="8">
      <c r="A8" s="4" t="inlineStr">
        <is>
          <t>After 2027</t>
        </is>
      </c>
      <c r="B8" s="6" t="n">
        <v>17366</v>
      </c>
    </row>
    <row r="9">
      <c r="A9" s="4" t="inlineStr">
        <is>
          <t>Total lease payments</t>
        </is>
      </c>
      <c r="B9" s="6" t="n">
        <v>91445</v>
      </c>
    </row>
    <row r="10">
      <c r="A10" s="4" t="inlineStr">
        <is>
          <t>Less: Interest</t>
        </is>
      </c>
      <c r="B10" s="6" t="n">
        <v>-8908</v>
      </c>
    </row>
    <row r="11">
      <c r="A11" s="4" t="inlineStr">
        <is>
          <t>Present value of lease liabilities</t>
        </is>
      </c>
      <c r="B11" s="6" t="n">
        <v>82537</v>
      </c>
    </row>
    <row r="12">
      <c r="A12" s="3" t="inlineStr">
        <is>
          <t>Finance leases</t>
        </is>
      </c>
      <c r="B12" s="4" t="inlineStr">
        <is>
          <t xml:space="preserve"> </t>
        </is>
      </c>
    </row>
    <row r="13">
      <c r="A13" s="4" t="inlineStr">
        <is>
          <t>2023</t>
        </is>
      </c>
      <c r="B13" s="6" t="n">
        <v>28</v>
      </c>
    </row>
    <row r="14">
      <c r="A14" s="4" t="inlineStr">
        <is>
          <t>2024</t>
        </is>
      </c>
      <c r="B14" s="6" t="n">
        <v>0</v>
      </c>
    </row>
    <row r="15">
      <c r="A15" s="4" t="inlineStr">
        <is>
          <t>2025</t>
        </is>
      </c>
      <c r="B15" s="6" t="n">
        <v>0</v>
      </c>
    </row>
    <row r="16">
      <c r="A16" s="4" t="inlineStr">
        <is>
          <t>2026</t>
        </is>
      </c>
      <c r="B16" s="6" t="n">
        <v>0</v>
      </c>
    </row>
    <row r="17">
      <c r="A17" s="4" t="inlineStr">
        <is>
          <t>2027</t>
        </is>
      </c>
      <c r="B17" s="6" t="n">
        <v>0</v>
      </c>
    </row>
    <row r="18">
      <c r="A18" s="4" t="inlineStr">
        <is>
          <t>After 2027</t>
        </is>
      </c>
      <c r="B18" s="6" t="n">
        <v>0</v>
      </c>
    </row>
    <row r="19">
      <c r="A19" s="4" t="inlineStr">
        <is>
          <t>Total lease payments</t>
        </is>
      </c>
      <c r="B19" s="6" t="n">
        <v>28</v>
      </c>
    </row>
    <row r="20">
      <c r="A20" s="4" t="inlineStr">
        <is>
          <t>Less: Interest</t>
        </is>
      </c>
      <c r="B20" s="6" t="n">
        <v>0</v>
      </c>
    </row>
    <row r="21">
      <c r="A21" s="4" t="inlineStr">
        <is>
          <t>Present value of lease liabilities</t>
        </is>
      </c>
      <c r="B21" s="6" t="n">
        <v>28</v>
      </c>
    </row>
    <row r="22">
      <c r="A22" s="3" t="inlineStr">
        <is>
          <t>Total</t>
        </is>
      </c>
      <c r="B22" s="4" t="inlineStr">
        <is>
          <t xml:space="preserve"> </t>
        </is>
      </c>
    </row>
    <row r="23">
      <c r="A23" s="4" t="inlineStr">
        <is>
          <t>2023</t>
        </is>
      </c>
      <c r="B23" s="6" t="n">
        <v>21747</v>
      </c>
    </row>
    <row r="24">
      <c r="A24" s="4" t="inlineStr">
        <is>
          <t>2024</t>
        </is>
      </c>
      <c r="B24" s="6" t="n">
        <v>16614</v>
      </c>
    </row>
    <row r="25">
      <c r="A25" s="4" t="inlineStr">
        <is>
          <t>2025</t>
        </is>
      </c>
      <c r="B25" s="6" t="n">
        <v>13568</v>
      </c>
    </row>
    <row r="26">
      <c r="A26" s="4" t="inlineStr">
        <is>
          <t>2026</t>
        </is>
      </c>
      <c r="B26" s="6" t="n">
        <v>12038</v>
      </c>
    </row>
    <row r="27">
      <c r="A27" s="4" t="inlineStr">
        <is>
          <t>2027</t>
        </is>
      </c>
      <c r="B27" s="6" t="n">
        <v>10140</v>
      </c>
    </row>
    <row r="28">
      <c r="A28" s="4" t="inlineStr">
        <is>
          <t>After 2027</t>
        </is>
      </c>
      <c r="B28" s="6" t="n">
        <v>17366</v>
      </c>
    </row>
    <row r="29">
      <c r="A29" s="4" t="inlineStr">
        <is>
          <t>Total lease payments</t>
        </is>
      </c>
      <c r="B29" s="6" t="n">
        <v>91473</v>
      </c>
    </row>
    <row r="30">
      <c r="A30" s="4" t="inlineStr">
        <is>
          <t>Less: Interest</t>
        </is>
      </c>
      <c r="B30" s="6" t="n">
        <v>-8908</v>
      </c>
    </row>
    <row r="31">
      <c r="A31" s="4" t="inlineStr">
        <is>
          <t>Present value of lease liabilities</t>
        </is>
      </c>
      <c r="B31" s="5" t="n">
        <v>825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Weighted Average Remaining Term and Discount Rates (Detail)</t>
        </is>
      </c>
      <c r="B1" s="2" t="inlineStr">
        <is>
          <t>Dec. 31, 2022</t>
        </is>
      </c>
      <c r="C1" s="2" t="inlineStr">
        <is>
          <t>Dec. 31, 2021</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8 months 1 day</t>
        </is>
      </c>
      <c r="C3" s="4" t="inlineStr">
        <is>
          <t>5 years 9 months 14 days</t>
        </is>
      </c>
    </row>
    <row r="4">
      <c r="A4" s="4" t="inlineStr">
        <is>
          <t>Finance leases</t>
        </is>
      </c>
      <c r="B4" s="4" t="inlineStr">
        <is>
          <t>9 months</t>
        </is>
      </c>
      <c r="C4" s="4" t="inlineStr">
        <is>
          <t>1 year 9 months</t>
        </is>
      </c>
    </row>
    <row r="5">
      <c r="A5" s="3" t="inlineStr">
        <is>
          <t>Weighted average discount rate (%):</t>
        </is>
      </c>
      <c r="B5" s="4" t="inlineStr">
        <is>
          <t xml:space="preserve"> </t>
        </is>
      </c>
      <c r="C5" s="4" t="inlineStr">
        <is>
          <t xml:space="preserve"> </t>
        </is>
      </c>
    </row>
    <row r="6">
      <c r="A6" s="4" t="inlineStr">
        <is>
          <t>Operating leases</t>
        </is>
      </c>
      <c r="B6" s="10" t="n">
        <v>0.0349</v>
      </c>
      <c r="C6" s="10" t="n">
        <v>0.0309</v>
      </c>
    </row>
    <row r="7">
      <c r="A7" s="4" t="inlineStr">
        <is>
          <t>Finance leases</t>
        </is>
      </c>
      <c r="B7" s="10" t="n">
        <v>0.0149</v>
      </c>
      <c r="C7" s="10" t="n">
        <v>0.0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s Associated With the Company's Leasing Activities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3674</v>
      </c>
      <c r="C4" s="5" t="n">
        <v>24640</v>
      </c>
    </row>
    <row r="5">
      <c r="A5" s="4" t="inlineStr">
        <is>
          <t>Leased assets obtained in exchange for new operating lease liabilities</t>
        </is>
      </c>
      <c r="B5" s="5" t="n">
        <v>22725</v>
      </c>
      <c r="C5" s="5" t="n">
        <v>159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e-tax Amounts by Operating Segment for Stock-Based Compensation (Detail) - Restricted Stock Units (RSU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related to restricted stock units (RSUs)</t>
        </is>
      </c>
      <c r="B4" s="5" t="n">
        <v>22710</v>
      </c>
      <c r="C4" s="5" t="n">
        <v>18201</v>
      </c>
      <c r="D4" s="5" t="n">
        <v>17727</v>
      </c>
    </row>
    <row r="5">
      <c r="A5" s="4" t="inlineStr">
        <is>
          <t>Selling and administrative expenses | North America</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 related to restricted stock units (RSUs)</t>
        </is>
      </c>
      <c r="B7" s="6" t="n">
        <v>17822</v>
      </c>
      <c r="C7" s="6" t="n">
        <v>13699</v>
      </c>
      <c r="D7" s="6" t="n">
        <v>13151</v>
      </c>
    </row>
    <row r="8">
      <c r="A8" s="4" t="inlineStr">
        <is>
          <t>Selling and administrative expenses | EMEA</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 related to restricted stock units (RSUs)</t>
        </is>
      </c>
      <c r="B10" s="6" t="n">
        <v>3960</v>
      </c>
      <c r="C10" s="6" t="n">
        <v>3844</v>
      </c>
      <c r="D10" s="6" t="n">
        <v>3953</v>
      </c>
    </row>
    <row r="11">
      <c r="A11" s="4" t="inlineStr">
        <is>
          <t>Selling and administrative expenses | APAC</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 related to restricted stock units (RSUs)</t>
        </is>
      </c>
      <c r="B13" s="5" t="n">
        <v>928</v>
      </c>
      <c r="C13" s="5" t="n">
        <v>658</v>
      </c>
      <c r="D13" s="5" t="n">
        <v>6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Common stock, beginning balance (in shares) at Dec. 31, 2019</t>
        </is>
      </c>
      <c r="B2" s="4" t="inlineStr">
        <is>
          <t xml:space="preserve"> </t>
        </is>
      </c>
      <c r="C2" s="4" t="inlineStr">
        <is>
          <t xml:space="preserve"> </t>
        </is>
      </c>
      <c r="D2" s="6" t="n">
        <v>3526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beginning balance (in shares) at Dec. 31, 2019</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19</t>
        </is>
      </c>
      <c r="B4" s="5" t="n">
        <v>1160318</v>
      </c>
      <c r="C4" s="4" t="inlineStr">
        <is>
          <t xml:space="preserve"> </t>
        </is>
      </c>
      <c r="D4" s="5" t="n">
        <v>353</v>
      </c>
      <c r="E4" s="5" t="n">
        <v>0</v>
      </c>
      <c r="F4" s="5" t="n">
        <v>357032</v>
      </c>
      <c r="G4" s="4" t="inlineStr">
        <is>
          <t xml:space="preserve"> </t>
        </is>
      </c>
      <c r="H4" s="5" t="n">
        <v>-38164</v>
      </c>
      <c r="I4" s="5" t="n">
        <v>841097</v>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nder employee stock plans, net of shares withheld for payroll taxes (in shares)</t>
        </is>
      </c>
      <c r="B6" s="4" t="inlineStr">
        <is>
          <t xml:space="preserve"> </t>
        </is>
      </c>
      <c r="C6" s="4" t="inlineStr">
        <is>
          <t xml:space="preserve"> </t>
        </is>
      </c>
      <c r="D6" s="6" t="n">
        <v>28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lans, net of shares withheld for payroll taxes</t>
        </is>
      </c>
      <c r="B7" s="6" t="n">
        <v>5964</v>
      </c>
      <c r="C7" s="4" t="inlineStr">
        <is>
          <t xml:space="preserve"> </t>
        </is>
      </c>
      <c r="D7" s="5" t="n">
        <v>3</v>
      </c>
      <c r="E7" s="4" t="inlineStr">
        <is>
          <t xml:space="preserve"> </t>
        </is>
      </c>
      <c r="F7" s="6" t="n">
        <v>5967</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6" t="n">
        <v>17727</v>
      </c>
      <c r="C8" s="4" t="inlineStr">
        <is>
          <t xml:space="preserve"> </t>
        </is>
      </c>
      <c r="D8" s="4" t="inlineStr">
        <is>
          <t xml:space="preserve"> </t>
        </is>
      </c>
      <c r="E8" s="4" t="inlineStr">
        <is>
          <t xml:space="preserve"> </t>
        </is>
      </c>
      <c r="F8" s="6" t="n">
        <v>17727</v>
      </c>
      <c r="G8" s="4" t="inlineStr">
        <is>
          <t xml:space="preserve"> </t>
        </is>
      </c>
      <c r="H8" s="4" t="inlineStr">
        <is>
          <t xml:space="preserve"> </t>
        </is>
      </c>
      <c r="I8" s="4" t="inlineStr">
        <is>
          <t xml:space="preserve"> </t>
        </is>
      </c>
      <c r="J8" s="4" t="inlineStr">
        <is>
          <t xml:space="preserve"> </t>
        </is>
      </c>
    </row>
    <row r="9">
      <c r="A9" s="4" t="inlineStr">
        <is>
          <t>Repurchase of treasury stock (in shares)</t>
        </is>
      </c>
      <c r="B9" s="4" t="inlineStr">
        <is>
          <t xml:space="preserve"> </t>
        </is>
      </c>
      <c r="C9" s="4" t="inlineStr">
        <is>
          <t xml:space="preserve"> </t>
        </is>
      </c>
      <c r="D9" s="4" t="inlineStr">
        <is>
          <t xml:space="preserve"> </t>
        </is>
      </c>
      <c r="E9" s="6" t="n">
        <v>-44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treasury stock</t>
        </is>
      </c>
      <c r="B10" s="6" t="n">
        <v>-25000</v>
      </c>
      <c r="C10" s="4" t="inlineStr">
        <is>
          <t xml:space="preserve"> </t>
        </is>
      </c>
      <c r="D10" s="4" t="inlineStr">
        <is>
          <t xml:space="preserve"> </t>
        </is>
      </c>
      <c r="E10" s="5" t="n">
        <v>-2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tirement of treasury stock (in shares)</t>
        </is>
      </c>
      <c r="B11" s="4" t="inlineStr">
        <is>
          <t xml:space="preserve"> </t>
        </is>
      </c>
      <c r="C11" s="4" t="inlineStr">
        <is>
          <t xml:space="preserve"> </t>
        </is>
      </c>
      <c r="D11" s="6" t="n">
        <v>445</v>
      </c>
      <c r="E11" s="6" t="n">
        <v>44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irement of treasury stock</t>
        </is>
      </c>
      <c r="B12" s="6" t="n">
        <v>-2</v>
      </c>
      <c r="C12" s="4" t="inlineStr">
        <is>
          <t xml:space="preserve"> </t>
        </is>
      </c>
      <c r="D12" s="5" t="n">
        <v>-5</v>
      </c>
      <c r="E12" s="5" t="n">
        <v>25000</v>
      </c>
      <c r="F12" s="6" t="n">
        <v>-4504</v>
      </c>
      <c r="G12" s="4" t="inlineStr">
        <is>
          <t xml:space="preserve"> </t>
        </is>
      </c>
      <c r="H12" s="6" t="n">
        <v>-1</v>
      </c>
      <c r="I12" s="6" t="n">
        <v>-20492</v>
      </c>
      <c r="J12" s="4" t="inlineStr">
        <is>
          <t xml:space="preserve"> </t>
        </is>
      </c>
    </row>
    <row r="13">
      <c r="A13" s="4" t="inlineStr">
        <is>
          <t>Foreign currency translation adjustments, net of tax</t>
        </is>
      </c>
      <c r="B13" s="6" t="n">
        <v>22710</v>
      </c>
      <c r="C13" s="4" t="inlineStr">
        <is>
          <t xml:space="preserve"> </t>
        </is>
      </c>
      <c r="D13" s="4" t="inlineStr">
        <is>
          <t xml:space="preserve"> </t>
        </is>
      </c>
      <c r="E13" s="4" t="inlineStr">
        <is>
          <t xml:space="preserve"> </t>
        </is>
      </c>
      <c r="F13" s="4" t="inlineStr">
        <is>
          <t xml:space="preserve"> </t>
        </is>
      </c>
      <c r="G13" s="4" t="inlineStr">
        <is>
          <t xml:space="preserve"> </t>
        </is>
      </c>
      <c r="H13" s="6" t="n">
        <v>22710</v>
      </c>
      <c r="I13" s="4" t="inlineStr">
        <is>
          <t xml:space="preserve"> </t>
        </is>
      </c>
      <c r="J13" s="4" t="inlineStr">
        <is>
          <t xml:space="preserve"> </t>
        </is>
      </c>
    </row>
    <row r="14">
      <c r="A14" s="4" t="inlineStr">
        <is>
          <t>Net earnings</t>
        </is>
      </c>
      <c r="B14" s="6" t="n">
        <v>1726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2640</v>
      </c>
      <c r="J14" s="4" t="inlineStr">
        <is>
          <t xml:space="preserve"> </t>
        </is>
      </c>
    </row>
    <row r="15">
      <c r="A15" s="4" t="inlineStr">
        <is>
          <t>Common stock, ending balance (in shares) at Dec. 31, 2020</t>
        </is>
      </c>
      <c r="B15" s="4" t="inlineStr">
        <is>
          <t xml:space="preserve"> </t>
        </is>
      </c>
      <c r="C15" s="4" t="inlineStr">
        <is>
          <t xml:space="preserve"> </t>
        </is>
      </c>
      <c r="D15" s="6" t="n">
        <v>351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ending balance (in shares) at Dec. 31, 2020</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0</t>
        </is>
      </c>
      <c r="B17" s="6" t="n">
        <v>1342429</v>
      </c>
      <c r="C17" s="4" t="inlineStr">
        <is>
          <t xml:space="preserve"> </t>
        </is>
      </c>
      <c r="D17" s="5" t="n">
        <v>351</v>
      </c>
      <c r="E17" s="5" t="n">
        <v>0</v>
      </c>
      <c r="F17" s="6" t="n">
        <v>364288</v>
      </c>
      <c r="G17" s="4" t="inlineStr">
        <is>
          <t xml:space="preserve"> </t>
        </is>
      </c>
      <c r="H17" s="6" t="n">
        <v>-15455</v>
      </c>
      <c r="I17" s="6" t="n">
        <v>993245</v>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nder employee stock plans, net of shares withheld for payroll taxes (in shares)</t>
        </is>
      </c>
      <c r="B19" s="4" t="inlineStr">
        <is>
          <t xml:space="preserve"> </t>
        </is>
      </c>
      <c r="C19" s="4" t="inlineStr">
        <is>
          <t xml:space="preserve"> </t>
        </is>
      </c>
      <c r="D19" s="6" t="n">
        <v>29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nder employee stock plans, net of shares withheld for payroll taxes</t>
        </is>
      </c>
      <c r="B20" s="6" t="n">
        <v>9109</v>
      </c>
      <c r="C20" s="4" t="inlineStr">
        <is>
          <t xml:space="preserve"> </t>
        </is>
      </c>
      <c r="D20" s="5" t="n">
        <v>3</v>
      </c>
      <c r="E20" s="4" t="inlineStr">
        <is>
          <t xml:space="preserve"> </t>
        </is>
      </c>
      <c r="F20" s="6" t="n">
        <v>9112</v>
      </c>
      <c r="G20" s="4" t="inlineStr">
        <is>
          <t xml:space="preserve"> </t>
        </is>
      </c>
      <c r="H20" s="4" t="inlineStr">
        <is>
          <t xml:space="preserve"> </t>
        </is>
      </c>
      <c r="I20" s="4" t="inlineStr">
        <is>
          <t xml:space="preserve"> </t>
        </is>
      </c>
      <c r="J20" s="4" t="inlineStr">
        <is>
          <t xml:space="preserve"> </t>
        </is>
      </c>
    </row>
    <row r="21">
      <c r="A21" s="4" t="inlineStr">
        <is>
          <t>Stock-based compensation expense</t>
        </is>
      </c>
      <c r="B21" s="6" t="n">
        <v>18201</v>
      </c>
      <c r="C21" s="4" t="inlineStr">
        <is>
          <t xml:space="preserve"> </t>
        </is>
      </c>
      <c r="D21" s="4" t="inlineStr">
        <is>
          <t xml:space="preserve"> </t>
        </is>
      </c>
      <c r="E21" s="4" t="inlineStr">
        <is>
          <t xml:space="preserve"> </t>
        </is>
      </c>
      <c r="F21" s="6" t="n">
        <v>18201</v>
      </c>
      <c r="G21" s="4" t="inlineStr">
        <is>
          <t xml:space="preserve"> </t>
        </is>
      </c>
      <c r="H21" s="4" t="inlineStr">
        <is>
          <t xml:space="preserve"> </t>
        </is>
      </c>
      <c r="I21" s="4" t="inlineStr">
        <is>
          <t xml:space="preserve"> </t>
        </is>
      </c>
      <c r="J21" s="4" t="inlineStr">
        <is>
          <t xml:space="preserve"> </t>
        </is>
      </c>
    </row>
    <row r="22">
      <c r="A22" s="4" t="inlineStr">
        <is>
          <t>Repurchase of treasury stock (in shares)</t>
        </is>
      </c>
      <c r="B22" s="4" t="inlineStr">
        <is>
          <t xml:space="preserve"> </t>
        </is>
      </c>
      <c r="C22" s="4" t="inlineStr">
        <is>
          <t xml:space="preserve"> </t>
        </is>
      </c>
      <c r="D22" s="4" t="inlineStr">
        <is>
          <t xml:space="preserve"> </t>
        </is>
      </c>
      <c r="E22" s="6" t="n">
        <v>-49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treasury stock</t>
        </is>
      </c>
      <c r="B23" s="6" t="n">
        <v>-50000</v>
      </c>
      <c r="C23" s="4" t="inlineStr">
        <is>
          <t xml:space="preserve"> </t>
        </is>
      </c>
      <c r="D23" s="4" t="inlineStr">
        <is>
          <t xml:space="preserve"> </t>
        </is>
      </c>
      <c r="E23" s="5" t="n">
        <v>-5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tirement of treasury stock (in shares)</t>
        </is>
      </c>
      <c r="B24" s="4" t="inlineStr">
        <is>
          <t xml:space="preserve"> </t>
        </is>
      </c>
      <c r="C24" s="4" t="inlineStr">
        <is>
          <t xml:space="preserve"> </t>
        </is>
      </c>
      <c r="D24" s="6" t="n">
        <v>497</v>
      </c>
      <c r="E24" s="6" t="n">
        <v>49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tirement of treasury stock</t>
        </is>
      </c>
      <c r="B25" s="6" t="n">
        <v>0</v>
      </c>
      <c r="C25" s="4" t="inlineStr">
        <is>
          <t xml:space="preserve"> </t>
        </is>
      </c>
      <c r="D25" s="5" t="n">
        <v>-5</v>
      </c>
      <c r="E25" s="5" t="n">
        <v>50000</v>
      </c>
      <c r="F25" s="6" t="n">
        <v>-5095</v>
      </c>
      <c r="G25" s="4" t="inlineStr">
        <is>
          <t xml:space="preserve"> </t>
        </is>
      </c>
      <c r="H25" s="4" t="inlineStr">
        <is>
          <t xml:space="preserve"> </t>
        </is>
      </c>
      <c r="I25" s="6" t="n">
        <v>-44900</v>
      </c>
      <c r="J25" s="4" t="inlineStr">
        <is>
          <t xml:space="preserve"> </t>
        </is>
      </c>
    </row>
    <row r="26">
      <c r="A26" s="4" t="inlineStr">
        <is>
          <t>Foreign currency translation adjustments, net of tax</t>
        </is>
      </c>
      <c r="B26" s="6" t="n">
        <v>-11639</v>
      </c>
      <c r="C26" s="4" t="inlineStr">
        <is>
          <t xml:space="preserve"> </t>
        </is>
      </c>
      <c r="D26" s="4" t="inlineStr">
        <is>
          <t xml:space="preserve"> </t>
        </is>
      </c>
      <c r="E26" s="4" t="inlineStr">
        <is>
          <t xml:space="preserve"> </t>
        </is>
      </c>
      <c r="F26" s="4" t="inlineStr">
        <is>
          <t xml:space="preserve"> </t>
        </is>
      </c>
      <c r="G26" s="4" t="inlineStr">
        <is>
          <t xml:space="preserve"> </t>
        </is>
      </c>
      <c r="H26" s="6" t="n">
        <v>-11639</v>
      </c>
      <c r="I26" s="4" t="inlineStr">
        <is>
          <t xml:space="preserve"> </t>
        </is>
      </c>
      <c r="J26" s="4" t="inlineStr">
        <is>
          <t xml:space="preserve"> </t>
        </is>
      </c>
    </row>
    <row r="27">
      <c r="A27" s="4" t="inlineStr">
        <is>
          <t>Net earnings</t>
        </is>
      </c>
      <c r="B27" s="5" t="n">
        <v>2193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9345</v>
      </c>
      <c r="J27" s="4" t="inlineStr">
        <is>
          <t xml:space="preserve"> </t>
        </is>
      </c>
    </row>
    <row r="28">
      <c r="A28" s="4" t="inlineStr">
        <is>
          <t>Common stock, ending balance (in shares) at Dec. 31, 2021</t>
        </is>
      </c>
      <c r="B28" s="6" t="n">
        <v>34897</v>
      </c>
      <c r="C28" s="4" t="inlineStr">
        <is>
          <t xml:space="preserve"> </t>
        </is>
      </c>
      <c r="D28" s="6" t="n">
        <v>3489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tock, ending balance (in shares) at Dec. 31, 2021</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Dec. 31, 2021</t>
        </is>
      </c>
      <c r="B30" s="5" t="n">
        <v>1509227</v>
      </c>
      <c r="C30" s="5" t="n">
        <v>-26942</v>
      </c>
      <c r="D30" s="5" t="n">
        <v>349</v>
      </c>
      <c r="E30" s="5" t="n">
        <v>0</v>
      </c>
      <c r="F30" s="6" t="n">
        <v>368282</v>
      </c>
      <c r="G30" s="5" t="n">
        <v>-44731</v>
      </c>
      <c r="H30" s="6" t="n">
        <v>-27094</v>
      </c>
      <c r="I30" s="6" t="n">
        <v>1167690</v>
      </c>
      <c r="J30" s="5" t="n">
        <v>1778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ounting Standards Update [Extensible Enumeration]</t>
        </is>
      </c>
      <c r="B32" s="4" t="inlineStr">
        <is>
          <t>Accounting Standards Update 2020-0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nder employee stock plans, net of shares withheld for payroll taxes (in shares)</t>
        </is>
      </c>
      <c r="B33" s="4" t="inlineStr">
        <is>
          <t xml:space="preserve"> </t>
        </is>
      </c>
      <c r="C33" s="4" t="inlineStr">
        <is>
          <t xml:space="preserve"> </t>
        </is>
      </c>
      <c r="D33" s="6" t="n">
        <v>2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under employee stock plans, net of shares withheld for payroll taxes</t>
        </is>
      </c>
      <c r="B34" s="5" t="n">
        <v>7905</v>
      </c>
      <c r="C34" s="4" t="inlineStr">
        <is>
          <t xml:space="preserve"> </t>
        </is>
      </c>
      <c r="D34" s="5" t="n">
        <v>2</v>
      </c>
      <c r="E34" s="4" t="inlineStr">
        <is>
          <t xml:space="preserve"> </t>
        </is>
      </c>
      <c r="F34" s="6" t="n">
        <v>7907</v>
      </c>
      <c r="G34" s="4" t="inlineStr">
        <is>
          <t xml:space="preserve"> </t>
        </is>
      </c>
      <c r="H34" s="4" t="inlineStr">
        <is>
          <t xml:space="preserve"> </t>
        </is>
      </c>
      <c r="I34" s="4" t="inlineStr">
        <is>
          <t xml:space="preserve"> </t>
        </is>
      </c>
      <c r="J34" s="4" t="inlineStr">
        <is>
          <t xml:space="preserve"> </t>
        </is>
      </c>
    </row>
    <row r="35">
      <c r="A35" s="4" t="inlineStr">
        <is>
          <t>Stock-based compensation expense</t>
        </is>
      </c>
      <c r="B35" s="6" t="n">
        <v>22710</v>
      </c>
      <c r="C35" s="4" t="inlineStr">
        <is>
          <t xml:space="preserve"> </t>
        </is>
      </c>
      <c r="D35" s="4" t="inlineStr">
        <is>
          <t xml:space="preserve"> </t>
        </is>
      </c>
      <c r="E35" s="4" t="inlineStr">
        <is>
          <t xml:space="preserve"> </t>
        </is>
      </c>
      <c r="F35" s="6" t="n">
        <v>22710</v>
      </c>
      <c r="G35" s="4" t="inlineStr">
        <is>
          <t xml:space="preserve"> </t>
        </is>
      </c>
      <c r="H35" s="4" t="inlineStr">
        <is>
          <t xml:space="preserve"> </t>
        </is>
      </c>
      <c r="I35" s="4" t="inlineStr">
        <is>
          <t xml:space="preserve"> </t>
        </is>
      </c>
      <c r="J35" s="4" t="inlineStr">
        <is>
          <t xml:space="preserve"> </t>
        </is>
      </c>
    </row>
    <row r="36">
      <c r="A36" s="4" t="inlineStr">
        <is>
          <t>Repurchase of treasury stock (in shares)</t>
        </is>
      </c>
      <c r="B36" s="4" t="inlineStr">
        <is>
          <t xml:space="preserve"> </t>
        </is>
      </c>
      <c r="C36" s="4" t="inlineStr">
        <is>
          <t xml:space="preserve"> </t>
        </is>
      </c>
      <c r="D36" s="4" t="inlineStr">
        <is>
          <t xml:space="preserve"> </t>
        </is>
      </c>
      <c r="E36" s="6" t="n">
        <v>-110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treasury stock</t>
        </is>
      </c>
      <c r="B37" s="6" t="n">
        <v>-107922</v>
      </c>
      <c r="C37" s="4" t="inlineStr">
        <is>
          <t xml:space="preserve"> </t>
        </is>
      </c>
      <c r="D37" s="4" t="inlineStr">
        <is>
          <t xml:space="preserve"> </t>
        </is>
      </c>
      <c r="E37" s="5" t="n">
        <v>-10792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tirement of treasury stock (in shares)</t>
        </is>
      </c>
      <c r="B38" s="4" t="inlineStr">
        <is>
          <t xml:space="preserve"> </t>
        </is>
      </c>
      <c r="C38" s="4" t="inlineStr">
        <is>
          <t xml:space="preserve"> </t>
        </is>
      </c>
      <c r="D38" s="6" t="n">
        <v>1108</v>
      </c>
      <c r="E38" s="6" t="n">
        <v>110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tirement of treasury stock</t>
        </is>
      </c>
      <c r="B39" s="6" t="n">
        <v>0</v>
      </c>
      <c r="C39" s="4" t="inlineStr">
        <is>
          <t xml:space="preserve"> </t>
        </is>
      </c>
      <c r="D39" s="5" t="n">
        <v>-11</v>
      </c>
      <c r="E39" s="5" t="n">
        <v>107922</v>
      </c>
      <c r="F39" s="6" t="n">
        <v>-10482</v>
      </c>
      <c r="G39" s="4" t="inlineStr">
        <is>
          <t xml:space="preserve"> </t>
        </is>
      </c>
      <c r="H39" s="4" t="inlineStr">
        <is>
          <t xml:space="preserve"> </t>
        </is>
      </c>
      <c r="I39" s="6" t="n">
        <v>-97429</v>
      </c>
      <c r="J39" s="4" t="inlineStr">
        <is>
          <t xml:space="preserve"> </t>
        </is>
      </c>
    </row>
    <row r="40">
      <c r="A40" s="4" t="inlineStr">
        <is>
          <t>Foreign currency translation adjustments, net of tax</t>
        </is>
      </c>
      <c r="B40" s="6" t="n">
        <v>-31708</v>
      </c>
      <c r="C40" s="4" t="inlineStr">
        <is>
          <t xml:space="preserve"> </t>
        </is>
      </c>
      <c r="D40" s="4" t="inlineStr">
        <is>
          <t xml:space="preserve"> </t>
        </is>
      </c>
      <c r="E40" s="4" t="inlineStr">
        <is>
          <t xml:space="preserve"> </t>
        </is>
      </c>
      <c r="F40" s="4" t="inlineStr">
        <is>
          <t xml:space="preserve"> </t>
        </is>
      </c>
      <c r="G40" s="4" t="inlineStr">
        <is>
          <t xml:space="preserve"> </t>
        </is>
      </c>
      <c r="H40" s="6" t="n">
        <v>-31708</v>
      </c>
      <c r="I40" s="4" t="inlineStr">
        <is>
          <t xml:space="preserve"> </t>
        </is>
      </c>
      <c r="J40" s="4" t="inlineStr">
        <is>
          <t xml:space="preserve"> </t>
        </is>
      </c>
    </row>
    <row r="41">
      <c r="A41" s="4" t="inlineStr">
        <is>
          <t>Net earnings</t>
        </is>
      </c>
      <c r="B41" s="5" t="n">
        <v>2806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80608</v>
      </c>
      <c r="J41" s="4" t="inlineStr">
        <is>
          <t xml:space="preserve"> </t>
        </is>
      </c>
    </row>
    <row r="42">
      <c r="A42" s="4" t="inlineStr">
        <is>
          <t>Common stock, ending balance (in shares) at Dec. 31, 2022</t>
        </is>
      </c>
      <c r="B42" s="6" t="n">
        <v>34009</v>
      </c>
      <c r="C42" s="4" t="inlineStr">
        <is>
          <t xml:space="preserve"> </t>
        </is>
      </c>
      <c r="D42" s="6" t="n">
        <v>3400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ending balance (in shares) at Dec. 31, 2022</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Dec. 31, 2022</t>
        </is>
      </c>
      <c r="B44" s="5" t="n">
        <v>1638068</v>
      </c>
      <c r="C44" s="4" t="inlineStr">
        <is>
          <t xml:space="preserve"> </t>
        </is>
      </c>
      <c r="D44" s="5" t="n">
        <v>340</v>
      </c>
      <c r="E44" s="5" t="n">
        <v>0</v>
      </c>
      <c r="F44" s="5" t="n">
        <v>327872</v>
      </c>
      <c r="G44" s="4" t="inlineStr">
        <is>
          <t xml:space="preserve"> </t>
        </is>
      </c>
      <c r="H44" s="5" t="n">
        <v>-58802</v>
      </c>
      <c r="I44" s="5" t="n">
        <v>1368658</v>
      </c>
      <c r="J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Detail) - USD ($)</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number of authorized shares (in shares)</t>
        </is>
      </c>
      <c r="B4" s="4" t="inlineStr">
        <is>
          <t xml:space="preserve"> </t>
        </is>
      </c>
      <c r="C4" s="6" t="n">
        <v>2395000</v>
      </c>
      <c r="D4" s="4" t="inlineStr">
        <is>
          <t xml:space="preserve"> </t>
        </is>
      </c>
      <c r="E4" s="4" t="inlineStr">
        <is>
          <t xml:space="preserve"> </t>
        </is>
      </c>
    </row>
    <row r="5">
      <c r="A5" s="4" t="inlineStr">
        <is>
          <t>Number of shares of stock available for grant (in shares)</t>
        </is>
      </c>
      <c r="B5" s="4" t="inlineStr">
        <is>
          <t xml:space="preserve"> </t>
        </is>
      </c>
      <c r="C5" s="6" t="n">
        <v>2200747</v>
      </c>
      <c r="D5" s="4" t="inlineStr">
        <is>
          <t xml:space="preserve"> </t>
        </is>
      </c>
      <c r="E5" s="4" t="inlineStr">
        <is>
          <t xml:space="preserve"> </t>
        </is>
      </c>
    </row>
    <row r="6">
      <c r="A6" s="4" t="inlineStr">
        <is>
          <t>Performance-Based RSUs (sTS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performance period</t>
        </is>
      </c>
      <c r="B8" s="4" t="inlineStr">
        <is>
          <t>3 years</t>
        </is>
      </c>
      <c r="C8" s="4" t="inlineStr">
        <is>
          <t xml:space="preserve"> </t>
        </is>
      </c>
      <c r="D8" s="4" t="inlineStr">
        <is>
          <t xml:space="preserve"> </t>
        </is>
      </c>
      <c r="E8" s="4" t="inlineStr">
        <is>
          <t xml:space="preserve"> </t>
        </is>
      </c>
    </row>
    <row r="9">
      <c r="A9" s="4" t="inlineStr">
        <is>
          <t>Performance-Based RSUs (sTSR)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rights, percentage</t>
        </is>
      </c>
      <c r="B11" s="9" t="n">
        <v>0</v>
      </c>
      <c r="C11" s="4" t="inlineStr">
        <is>
          <t xml:space="preserve"> </t>
        </is>
      </c>
      <c r="D11" s="4" t="inlineStr">
        <is>
          <t xml:space="preserve"> </t>
        </is>
      </c>
      <c r="E11" s="4" t="inlineStr">
        <is>
          <t xml:space="preserve"> </t>
        </is>
      </c>
    </row>
    <row r="12">
      <c r="A12" s="4" t="inlineStr">
        <is>
          <t>Performance-Based RSUs (sTSR)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rights, percentage</t>
        </is>
      </c>
      <c r="B14" s="9" t="n">
        <v>2</v>
      </c>
      <c r="C14" s="4" t="inlineStr">
        <is>
          <t xml:space="preserve"> </t>
        </is>
      </c>
      <c r="D14" s="4" t="inlineStr">
        <is>
          <t xml:space="preserve"> </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compensation cost related to RSU's not yet recognized</t>
        </is>
      </c>
      <c r="B17" s="4" t="inlineStr">
        <is>
          <t xml:space="preserve"> </t>
        </is>
      </c>
      <c r="C17" s="5" t="n">
        <v>34373000</v>
      </c>
      <c r="D17" s="4" t="inlineStr">
        <is>
          <t xml:space="preserve"> </t>
        </is>
      </c>
      <c r="E17" s="4" t="inlineStr">
        <is>
          <t xml:space="preserve"> </t>
        </is>
      </c>
    </row>
    <row r="18">
      <c r="A18" s="4" t="inlineStr">
        <is>
          <t>Weighted average number of years for recognition of outstanding nonvested RSUs</t>
        </is>
      </c>
      <c r="B18" s="4" t="inlineStr">
        <is>
          <t xml:space="preserve"> </t>
        </is>
      </c>
      <c r="C18" s="4" t="inlineStr">
        <is>
          <t>1 year 21 days</t>
        </is>
      </c>
      <c r="D18" s="4" t="inlineStr">
        <is>
          <t xml:space="preserve"> </t>
        </is>
      </c>
      <c r="E18" s="4" t="inlineStr">
        <is>
          <t xml:space="preserve"> </t>
        </is>
      </c>
    </row>
    <row r="19">
      <c r="A19" s="4" t="inlineStr">
        <is>
          <t>Shares withheld to cover taxes (in shares)</t>
        </is>
      </c>
      <c r="B19" s="4" t="inlineStr">
        <is>
          <t xml:space="preserve"> </t>
        </is>
      </c>
      <c r="C19" s="6" t="n">
        <v>79611</v>
      </c>
      <c r="D19" s="6" t="n">
        <v>105434</v>
      </c>
      <c r="E19" s="6" t="n">
        <v>101159</v>
      </c>
    </row>
    <row r="20">
      <c r="A20" s="4" t="inlineStr">
        <is>
          <t>Payments for teammates' tax obligations to taxing authorities</t>
        </is>
      </c>
      <c r="B20" s="4" t="inlineStr">
        <is>
          <t xml:space="preserve"> </t>
        </is>
      </c>
      <c r="C20" s="5" t="n">
        <v>7905000</v>
      </c>
      <c r="D20" s="5" t="n">
        <v>9109000</v>
      </c>
      <c r="E20" s="5" t="n">
        <v>5964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row>
    <row r="4">
      <c r="A4" s="4" t="inlineStr">
        <is>
          <t>Closing stock price (in dollars per share)</t>
        </is>
      </c>
      <c r="B4" s="7" t="n">
        <v>100.27</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Nonvested, beginning balance (in shares)</t>
        </is>
      </c>
      <c r="B7" s="6" t="n">
        <v>690688</v>
      </c>
      <c r="C7" s="4" t="inlineStr">
        <is>
          <t xml:space="preserve"> </t>
        </is>
      </c>
      <c r="D7" s="4" t="inlineStr">
        <is>
          <t xml:space="preserve"> </t>
        </is>
      </c>
    </row>
    <row r="8">
      <c r="A8" s="4" t="inlineStr">
        <is>
          <t>Granted (in shares)</t>
        </is>
      </c>
      <c r="B8" s="6" t="n">
        <v>215765</v>
      </c>
      <c r="C8" s="4" t="inlineStr">
        <is>
          <t xml:space="preserve"> </t>
        </is>
      </c>
      <c r="D8" s="4" t="inlineStr">
        <is>
          <t xml:space="preserve"> </t>
        </is>
      </c>
    </row>
    <row r="9">
      <c r="A9" s="4" t="inlineStr">
        <is>
          <t>Vested, including shares withheld to cover taxes (in shares)</t>
        </is>
      </c>
      <c r="B9" s="6" t="n">
        <v>-300365</v>
      </c>
      <c r="C9" s="4" t="inlineStr">
        <is>
          <t xml:space="preserve"> </t>
        </is>
      </c>
      <c r="D9" s="4" t="inlineStr">
        <is>
          <t xml:space="preserve"> </t>
        </is>
      </c>
    </row>
    <row r="10">
      <c r="A10" s="4" t="inlineStr">
        <is>
          <t>Forfeited (in shares)</t>
        </is>
      </c>
      <c r="B10" s="6" t="n">
        <v>-37836</v>
      </c>
      <c r="C10" s="4" t="inlineStr">
        <is>
          <t xml:space="preserve"> </t>
        </is>
      </c>
      <c r="D10" s="4" t="inlineStr">
        <is>
          <t xml:space="preserve"> </t>
        </is>
      </c>
    </row>
    <row r="11">
      <c r="A11" s="4" t="inlineStr">
        <is>
          <t>Nonvested, ending balance (in shares)</t>
        </is>
      </c>
      <c r="B11" s="6" t="n">
        <v>643660</v>
      </c>
      <c r="C11" s="6" t="n">
        <v>690688</v>
      </c>
      <c r="D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Nonvested weighted average grant date fair value, beginning balance (in dollars per share)</t>
        </is>
      </c>
      <c r="B13" s="7" t="n">
        <v>67.59999999999999</v>
      </c>
      <c r="C13" s="4" t="inlineStr">
        <is>
          <t xml:space="preserve"> </t>
        </is>
      </c>
      <c r="D13" s="4" t="inlineStr">
        <is>
          <t xml:space="preserve"> </t>
        </is>
      </c>
    </row>
    <row r="14">
      <c r="A14" s="4" t="inlineStr">
        <is>
          <t>Weighted average grant date fair value, granted (in dollars per share)</t>
        </is>
      </c>
      <c r="B14" s="8" t="n">
        <v>98.79000000000001</v>
      </c>
      <c r="C14" s="4" t="inlineStr">
        <is>
          <t xml:space="preserve"> </t>
        </is>
      </c>
      <c r="D14" s="4" t="inlineStr">
        <is>
          <t xml:space="preserve"> </t>
        </is>
      </c>
    </row>
    <row r="15">
      <c r="A15" s="4" t="inlineStr">
        <is>
          <t>Weighted average grant date fair value, vested, including shares withheld to cover taxes (in dollars per share)</t>
        </is>
      </c>
      <c r="B15" s="8" t="n">
        <v>61.57</v>
      </c>
      <c r="C15" s="4" t="inlineStr">
        <is>
          <t xml:space="preserve"> </t>
        </is>
      </c>
      <c r="D15" s="4" t="inlineStr">
        <is>
          <t xml:space="preserve"> </t>
        </is>
      </c>
    </row>
    <row r="16">
      <c r="A16" s="4" t="inlineStr">
        <is>
          <t>Weighted average grant date fair value, forfeited (in dollars per share)</t>
        </is>
      </c>
      <c r="B16" s="8" t="n">
        <v>82.41</v>
      </c>
      <c r="C16" s="4" t="inlineStr">
        <is>
          <t xml:space="preserve"> </t>
        </is>
      </c>
      <c r="D16" s="4" t="inlineStr">
        <is>
          <t xml:space="preserve"> </t>
        </is>
      </c>
    </row>
    <row r="17">
      <c r="A17" s="4" t="inlineStr">
        <is>
          <t>Nonvested weighted average grant date fair value, ending balance (in dollars per share)</t>
        </is>
      </c>
      <c r="B17" s="7" t="n">
        <v>86.53</v>
      </c>
      <c r="C17" s="7" t="n">
        <v>67.59999999999999</v>
      </c>
      <c r="D17" s="4" t="inlineStr">
        <is>
          <t xml:space="preserve"> </t>
        </is>
      </c>
    </row>
    <row r="18">
      <c r="A18" s="4" t="inlineStr">
        <is>
          <t>Fair value, vested, including shares withheld to cover taxes</t>
        </is>
      </c>
      <c r="B18" s="5" t="n">
        <v>29805641</v>
      </c>
      <c r="C18" s="5" t="n">
        <v>34558405</v>
      </c>
      <c r="D18" s="5" t="n">
        <v>22547714</v>
      </c>
    </row>
    <row r="19">
      <c r="A19" s="4" t="inlineStr">
        <is>
          <t>Fair value, nonvested at end of period</t>
        </is>
      </c>
      <c r="B19" s="5" t="n">
        <v>64539788</v>
      </c>
      <c r="C19" s="4" t="inlineStr">
        <is>
          <t xml:space="preserve"> </t>
        </is>
      </c>
      <c r="D19" s="4" t="inlineStr">
        <is>
          <t xml:space="preserve"> </t>
        </is>
      </c>
    </row>
    <row r="20">
      <c r="A20" s="4" t="inlineStr">
        <is>
          <t>Performance-Based RSUs</t>
        </is>
      </c>
      <c r="B20" s="4" t="inlineStr">
        <is>
          <t xml:space="preserve"> </t>
        </is>
      </c>
      <c r="C20" s="4" t="inlineStr">
        <is>
          <t xml:space="preserve"> </t>
        </is>
      </c>
      <c r="D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c r="D21" s="4" t="inlineStr">
        <is>
          <t xml:space="preserve"> </t>
        </is>
      </c>
    </row>
    <row r="22">
      <c r="A22" s="4" t="inlineStr">
        <is>
          <t>Granted (in shares)</t>
        </is>
      </c>
      <c r="B22" s="6" t="n">
        <v>40724</v>
      </c>
      <c r="C22" s="4" t="inlineStr">
        <is>
          <t xml:space="preserve"> </t>
        </is>
      </c>
      <c r="D22" s="4" t="inlineStr">
        <is>
          <t xml:space="preserve"> </t>
        </is>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row>
    <row r="24">
      <c r="A24" s="4" t="inlineStr">
        <is>
          <t>Weighted average grant date fair value, granted (in dollars per share)</t>
        </is>
      </c>
      <c r="B24" s="7" t="n">
        <v>99.06</v>
      </c>
      <c r="C24" s="4" t="inlineStr">
        <is>
          <t xml:space="preserve"> </t>
        </is>
      </c>
      <c r="D24" s="4" t="inlineStr">
        <is>
          <t xml:space="preserve"> </t>
        </is>
      </c>
    </row>
    <row r="25">
      <c r="A25" s="4" t="inlineStr">
        <is>
          <t>Performance-Based RSUs (sTSR)</t>
        </is>
      </c>
      <c r="B25" s="4" t="inlineStr">
        <is>
          <t xml:space="preserve"> </t>
        </is>
      </c>
      <c r="C25" s="4" t="inlineStr">
        <is>
          <t xml:space="preserve"> </t>
        </is>
      </c>
      <c r="D25" s="4" t="inlineStr">
        <is>
          <t xml:space="preserve"> </t>
        </is>
      </c>
    </row>
    <row r="26">
      <c r="A26" s="3" t="inlineStr">
        <is>
          <t>Share-based Compensation Arrangement by Share-based Payment Award, Options, Outstanding [Roll Forward]</t>
        </is>
      </c>
      <c r="B26" s="4" t="inlineStr">
        <is>
          <t xml:space="preserve"> </t>
        </is>
      </c>
      <c r="C26" s="4" t="inlineStr">
        <is>
          <t xml:space="preserve"> </t>
        </is>
      </c>
      <c r="D26" s="4" t="inlineStr">
        <is>
          <t xml:space="preserve"> </t>
        </is>
      </c>
    </row>
    <row r="27">
      <c r="A27" s="4" t="inlineStr">
        <is>
          <t>Granted (in shares)</t>
        </is>
      </c>
      <c r="B27" s="6" t="n">
        <v>34684</v>
      </c>
      <c r="C27" s="4" t="inlineStr">
        <is>
          <t xml:space="preserve"> </t>
        </is>
      </c>
      <c r="D27" s="4" t="inlineStr">
        <is>
          <t xml:space="preserve"> </t>
        </is>
      </c>
    </row>
    <row r="28">
      <c r="A28" s="3" t="inlineStr">
        <is>
          <t>Share-Based Compensation Arrangement by Share-Based Payment Award, Options, Outstanding, Weighted Average Exercise Price [Abstract]</t>
        </is>
      </c>
      <c r="B28" s="4" t="inlineStr">
        <is>
          <t xml:space="preserve"> </t>
        </is>
      </c>
      <c r="C28" s="4" t="inlineStr">
        <is>
          <t xml:space="preserve"> </t>
        </is>
      </c>
      <c r="D28" s="4" t="inlineStr">
        <is>
          <t xml:space="preserve"> </t>
        </is>
      </c>
    </row>
    <row r="29">
      <c r="A29" s="4" t="inlineStr">
        <is>
          <t>Weighted average grant date fair value, granted (in dollars per share)</t>
        </is>
      </c>
      <c r="B29" s="7" t="n">
        <v>99.0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 - USD ($) $ in Thousands</t>
        </is>
      </c>
      <c r="B1" s="2" t="inlineStr">
        <is>
          <t>12 Months Ended</t>
        </is>
      </c>
    </row>
    <row r="2">
      <c r="B2" s="2" t="inlineStr">
        <is>
          <t>Dec. 31, 2022</t>
        </is>
      </c>
      <c r="C2" s="2" t="inlineStr">
        <is>
          <t>Dec. 31, 2021</t>
        </is>
      </c>
      <c r="D2" s="2" t="inlineStr">
        <is>
          <t>Dec. 31, 2020</t>
        </is>
      </c>
    </row>
    <row r="3">
      <c r="A3" s="3" t="inlineStr">
        <is>
          <t>Earnings before income taxes:</t>
        </is>
      </c>
      <c r="B3" s="4" t="inlineStr">
        <is>
          <t xml:space="preserve"> </t>
        </is>
      </c>
      <c r="C3" s="4" t="inlineStr">
        <is>
          <t xml:space="preserve"> </t>
        </is>
      </c>
      <c r="D3" s="4" t="inlineStr">
        <is>
          <t xml:space="preserve"> </t>
        </is>
      </c>
    </row>
    <row r="4">
      <c r="A4" s="4" t="inlineStr">
        <is>
          <t>United States</t>
        </is>
      </c>
      <c r="B4" s="5" t="n">
        <v>274415</v>
      </c>
      <c r="C4" s="5" t="n">
        <v>200657</v>
      </c>
      <c r="D4" s="5" t="n">
        <v>154788</v>
      </c>
    </row>
    <row r="5">
      <c r="A5" s="4" t="inlineStr">
        <is>
          <t>Foreign</t>
        </is>
      </c>
      <c r="B5" s="6" t="n">
        <v>100018</v>
      </c>
      <c r="C5" s="6" t="n">
        <v>91900</v>
      </c>
      <c r="D5" s="6" t="n">
        <v>73664</v>
      </c>
    </row>
    <row r="6">
      <c r="A6" s="4" t="inlineStr">
        <is>
          <t>Earnings before income taxes</t>
        </is>
      </c>
      <c r="B6" s="6" t="n">
        <v>374433</v>
      </c>
      <c r="C6" s="6" t="n">
        <v>292557</v>
      </c>
      <c r="D6" s="6" t="n">
        <v>228452</v>
      </c>
    </row>
    <row r="7">
      <c r="A7" s="3" t="inlineStr">
        <is>
          <t>Current:</t>
        </is>
      </c>
      <c r="B7" s="4" t="inlineStr">
        <is>
          <t xml:space="preserve"> </t>
        </is>
      </c>
      <c r="C7" s="4" t="inlineStr">
        <is>
          <t xml:space="preserve"> </t>
        </is>
      </c>
      <c r="D7" s="4" t="inlineStr">
        <is>
          <t xml:space="preserve"> </t>
        </is>
      </c>
    </row>
    <row r="8">
      <c r="A8" s="4" t="inlineStr">
        <is>
          <t>U.S. Federal</t>
        </is>
      </c>
      <c r="B8" s="6" t="n">
        <v>61245</v>
      </c>
      <c r="C8" s="6" t="n">
        <v>29478</v>
      </c>
      <c r="D8" s="6" t="n">
        <v>38732</v>
      </c>
    </row>
    <row r="9">
      <c r="A9" s="4" t="inlineStr">
        <is>
          <t>U.S. State and local</t>
        </is>
      </c>
      <c r="B9" s="6" t="n">
        <v>15788</v>
      </c>
      <c r="C9" s="6" t="n">
        <v>7391</v>
      </c>
      <c r="D9" s="6" t="n">
        <v>8203</v>
      </c>
    </row>
    <row r="10">
      <c r="A10" s="4" t="inlineStr">
        <is>
          <t>Foreign</t>
        </is>
      </c>
      <c r="B10" s="6" t="n">
        <v>26043</v>
      </c>
      <c r="C10" s="6" t="n">
        <v>24485</v>
      </c>
      <c r="D10" s="6" t="n">
        <v>22123</v>
      </c>
    </row>
    <row r="11">
      <c r="A11" s="4" t="inlineStr">
        <is>
          <t>Total current income tax expense</t>
        </is>
      </c>
      <c r="B11" s="6" t="n">
        <v>103076</v>
      </c>
      <c r="C11" s="6" t="n">
        <v>61354</v>
      </c>
      <c r="D11" s="6" t="n">
        <v>69058</v>
      </c>
    </row>
    <row r="12">
      <c r="A12" s="3" t="inlineStr">
        <is>
          <t>Deferred:</t>
        </is>
      </c>
      <c r="B12" s="4" t="inlineStr">
        <is>
          <t xml:space="preserve"> </t>
        </is>
      </c>
      <c r="C12" s="4" t="inlineStr">
        <is>
          <t xml:space="preserve"> </t>
        </is>
      </c>
      <c r="D12" s="4" t="inlineStr">
        <is>
          <t xml:space="preserve"> </t>
        </is>
      </c>
    </row>
    <row r="13">
      <c r="A13" s="4" t="inlineStr">
        <is>
          <t>U.S. Federal</t>
        </is>
      </c>
      <c r="B13" s="6" t="n">
        <v>-7267</v>
      </c>
      <c r="C13" s="6" t="n">
        <v>11104</v>
      </c>
      <c r="D13" s="6" t="n">
        <v>-10048</v>
      </c>
    </row>
    <row r="14">
      <c r="A14" s="4" t="inlineStr">
        <is>
          <t>U.S. State and local</t>
        </is>
      </c>
      <c r="B14" s="6" t="n">
        <v>-1153</v>
      </c>
      <c r="C14" s="6" t="n">
        <v>3239</v>
      </c>
      <c r="D14" s="6" t="n">
        <v>-1779</v>
      </c>
    </row>
    <row r="15">
      <c r="A15" s="4" t="inlineStr">
        <is>
          <t>Foreign</t>
        </is>
      </c>
      <c r="B15" s="6" t="n">
        <v>-831</v>
      </c>
      <c r="C15" s="6" t="n">
        <v>-2485</v>
      </c>
      <c r="D15" s="6" t="n">
        <v>-1419</v>
      </c>
    </row>
    <row r="16">
      <c r="A16" s="4" t="inlineStr">
        <is>
          <t>Total deferred income tax expense</t>
        </is>
      </c>
      <c r="B16" s="6" t="n">
        <v>-9251</v>
      </c>
      <c r="C16" s="6" t="n">
        <v>11858</v>
      </c>
      <c r="D16" s="6" t="n">
        <v>-13246</v>
      </c>
    </row>
    <row r="17">
      <c r="A17" s="4" t="inlineStr">
        <is>
          <t>Income tax expense</t>
        </is>
      </c>
      <c r="B17" s="5" t="n">
        <v>93825</v>
      </c>
      <c r="C17" s="5" t="n">
        <v>73212</v>
      </c>
      <c r="D17" s="5" t="n">
        <v>558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Reconciles Difference between U.S. Federal Income Taxes at U.S. Statutory Rate and Our Income Tax Expense (Detail)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income tax rate, amount</t>
        </is>
      </c>
      <c r="B4" s="5" t="n">
        <v>78631</v>
      </c>
      <c r="C4" s="5" t="n">
        <v>61437</v>
      </c>
      <c r="D4" s="5" t="n">
        <v>47975</v>
      </c>
    </row>
    <row r="5">
      <c r="A5" s="4" t="inlineStr">
        <is>
          <t>State income tax expense, net of federal income tax benefit</t>
        </is>
      </c>
      <c r="B5" s="6" t="n">
        <v>13962</v>
      </c>
      <c r="C5" s="6" t="n">
        <v>10666</v>
      </c>
      <c r="D5" s="6" t="n">
        <v>6280</v>
      </c>
    </row>
    <row r="6">
      <c r="A6" s="4" t="inlineStr">
        <is>
          <t>Audits and adjustments, net</t>
        </is>
      </c>
      <c r="B6" s="6" t="n">
        <v>2273</v>
      </c>
      <c r="C6" s="6" t="n">
        <v>2131</v>
      </c>
      <c r="D6" s="6" t="n">
        <v>662</v>
      </c>
    </row>
    <row r="7">
      <c r="A7" s="4" t="inlineStr">
        <is>
          <t>Change in valuation allowances</t>
        </is>
      </c>
      <c r="B7" s="6" t="n">
        <v>-2551</v>
      </c>
      <c r="C7" s="6" t="n">
        <v>1317</v>
      </c>
      <c r="D7" s="6" t="n">
        <v>476</v>
      </c>
    </row>
    <row r="8">
      <c r="A8" s="4" t="inlineStr">
        <is>
          <t>Foreign income taxed at different rates</t>
        </is>
      </c>
      <c r="B8" s="6" t="n">
        <v>5660</v>
      </c>
      <c r="C8" s="6" t="n">
        <v>4308</v>
      </c>
      <c r="D8" s="6" t="n">
        <v>3825</v>
      </c>
    </row>
    <row r="9">
      <c r="A9" s="4" t="inlineStr">
        <is>
          <t>Research and other credits</t>
        </is>
      </c>
      <c r="B9" s="6" t="n">
        <v>-3870</v>
      </c>
      <c r="C9" s="6" t="n">
        <v>-4352</v>
      </c>
      <c r="D9" s="6" t="n">
        <v>-1858</v>
      </c>
    </row>
    <row r="10">
      <c r="A10" s="4" t="inlineStr">
        <is>
          <t>Other, net</t>
        </is>
      </c>
      <c r="B10" s="6" t="n">
        <v>-280</v>
      </c>
      <c r="C10" s="6" t="n">
        <v>-2295</v>
      </c>
      <c r="D10" s="6" t="n">
        <v>-1548</v>
      </c>
    </row>
    <row r="11">
      <c r="A11" s="4" t="inlineStr">
        <is>
          <t>Income tax expense</t>
        </is>
      </c>
      <c r="B11" s="5" t="n">
        <v>93825</v>
      </c>
      <c r="C11" s="5" t="n">
        <v>73212</v>
      </c>
      <c r="D11" s="5" t="n">
        <v>55812</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Statutory federal income tax rate</t>
        </is>
      </c>
      <c r="B13" s="9" t="n">
        <v>0.21</v>
      </c>
      <c r="C13" s="9" t="n">
        <v>0.21</v>
      </c>
      <c r="D13" s="9" t="n">
        <v>0.21</v>
      </c>
    </row>
    <row r="14">
      <c r="A14" s="4" t="inlineStr">
        <is>
          <t>State income tax expense, net of federal income tax benefit, rate</t>
        </is>
      </c>
      <c r="B14" s="10" t="n">
        <v>0.037</v>
      </c>
      <c r="C14" s="10" t="n">
        <v>0.036</v>
      </c>
      <c r="D14" s="10" t="n">
        <v>0.027</v>
      </c>
    </row>
    <row r="15">
      <c r="A15" s="4" t="inlineStr">
        <is>
          <t>Audits and adjustments, net, rate</t>
        </is>
      </c>
      <c r="B15" s="10" t="n">
        <v>0.006</v>
      </c>
      <c r="C15" s="10" t="n">
        <v>0.007</v>
      </c>
      <c r="D15" s="10" t="n">
        <v>0.003</v>
      </c>
    </row>
    <row r="16">
      <c r="A16" s="4" t="inlineStr">
        <is>
          <t>Change in valuation allowances, rate</t>
        </is>
      </c>
      <c r="B16" s="4" t="inlineStr">
        <is>
          <t>(0.70%)</t>
        </is>
      </c>
      <c r="C16" s="10" t="n">
        <v>0.005</v>
      </c>
      <c r="D16" s="10" t="n">
        <v>0.002</v>
      </c>
    </row>
    <row r="17">
      <c r="A17" s="4" t="inlineStr">
        <is>
          <t>Foreign income taxed at different rates, rate</t>
        </is>
      </c>
      <c r="B17" s="10" t="n">
        <v>0.015</v>
      </c>
      <c r="C17" s="10" t="n">
        <v>0.015</v>
      </c>
      <c r="D17" s="10" t="n">
        <v>0.017</v>
      </c>
    </row>
    <row r="18">
      <c r="A18" s="4" t="inlineStr">
        <is>
          <t>Research and development credits, rate</t>
        </is>
      </c>
      <c r="B18" s="4" t="inlineStr">
        <is>
          <t>(1.00%)</t>
        </is>
      </c>
      <c r="C18" s="4" t="inlineStr">
        <is>
          <t>(1.50%)</t>
        </is>
      </c>
      <c r="D18" s="4" t="inlineStr">
        <is>
          <t>(0.80%)</t>
        </is>
      </c>
    </row>
    <row r="19">
      <c r="A19" s="4" t="inlineStr">
        <is>
          <t>Other, net, rate</t>
        </is>
      </c>
      <c r="B19" s="9" t="n">
        <v>0</v>
      </c>
      <c r="C19" s="4" t="inlineStr">
        <is>
          <t>(0.80%)</t>
        </is>
      </c>
      <c r="D19" s="4" t="inlineStr">
        <is>
          <t>(0.70%)</t>
        </is>
      </c>
    </row>
    <row r="20">
      <c r="A20" s="4" t="inlineStr">
        <is>
          <t>Effective tax rate</t>
        </is>
      </c>
      <c r="B20" s="10" t="n">
        <v>0.251</v>
      </c>
      <c r="C20" s="9" t="n">
        <v>0.25</v>
      </c>
      <c r="D20" s="10" t="n">
        <v>0.2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Income tax benefit reflected in tax rate reconciliation</t>
        </is>
      </c>
      <c r="B4" s="5" t="n">
        <v>-93825</v>
      </c>
      <c r="C4" s="5" t="n">
        <v>-73212</v>
      </c>
      <c r="D4" s="5" t="n">
        <v>-55812</v>
      </c>
    </row>
    <row r="5">
      <c r="A5" s="4" t="inlineStr">
        <is>
          <t>Valuation allowances</t>
        </is>
      </c>
      <c r="B5" s="6" t="n">
        <v>32546</v>
      </c>
      <c r="C5" s="6" t="n">
        <v>36948</v>
      </c>
      <c r="D5" s="4" t="inlineStr">
        <is>
          <t xml:space="preserve"> </t>
        </is>
      </c>
    </row>
    <row r="6">
      <c r="A6" s="4" t="inlineStr">
        <is>
          <t>Unrecognized tax benefits</t>
        </is>
      </c>
      <c r="B6" s="6" t="n">
        <v>14814</v>
      </c>
      <c r="C6" s="6" t="n">
        <v>12664</v>
      </c>
      <c r="D6" s="4" t="inlineStr">
        <is>
          <t xml:space="preserve"> </t>
        </is>
      </c>
    </row>
    <row r="7">
      <c r="A7" s="4" t="inlineStr">
        <is>
          <t>Unrecognized tax benefits, interest on income taxes accrued</t>
        </is>
      </c>
      <c r="B7" s="5" t="n">
        <v>1642</v>
      </c>
      <c r="C7" s="5" t="n">
        <v>125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Statute of limitations for tax examination</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Statute of limitations for tax examination</t>
        </is>
      </c>
      <c r="B13" s="4" t="inlineStr">
        <is>
          <t>10 years</t>
        </is>
      </c>
      <c r="C13" s="4" t="inlineStr">
        <is>
          <t xml:space="preserve"> </t>
        </is>
      </c>
      <c r="D13" s="4" t="inlineStr">
        <is>
          <t xml:space="preserve"> </t>
        </is>
      </c>
    </row>
    <row r="14">
      <c r="A14" s="4" t="inlineStr">
        <is>
          <t>Foreign</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Net operating loss carry forward</t>
        </is>
      </c>
      <c r="B16" s="5" t="n">
        <v>84328</v>
      </c>
      <c r="C16" s="4" t="inlineStr">
        <is>
          <t xml:space="preserve"> </t>
        </is>
      </c>
      <c r="D16" s="4" t="inlineStr">
        <is>
          <t xml:space="preserve"> </t>
        </is>
      </c>
    </row>
    <row r="17">
      <c r="A17" s="4" t="inlineStr">
        <is>
          <t>CARES Act</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Income tax benefit reflected in tax rate reconciliation</t>
        </is>
      </c>
      <c r="B19" s="4" t="inlineStr">
        <is>
          <t xml:space="preserve"> </t>
        </is>
      </c>
      <c r="C19" s="4" t="inlineStr">
        <is>
          <t xml:space="preserve"> </t>
        </is>
      </c>
      <c r="D19" s="5" t="n">
        <v>17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24571</v>
      </c>
      <c r="C3" s="5" t="n">
        <v>25791</v>
      </c>
    </row>
    <row r="4">
      <c r="A4" s="4" t="inlineStr">
        <is>
          <t>Foreign tax credits</t>
        </is>
      </c>
      <c r="B4" s="6" t="n">
        <v>10681</v>
      </c>
      <c r="C4" s="6" t="n">
        <v>13518</v>
      </c>
    </row>
    <row r="5">
      <c r="A5" s="4" t="inlineStr">
        <is>
          <t>Other</t>
        </is>
      </c>
      <c r="B5" s="6" t="n">
        <v>37315</v>
      </c>
      <c r="C5" s="6" t="n">
        <v>27445</v>
      </c>
    </row>
    <row r="6">
      <c r="A6" s="4" t="inlineStr">
        <is>
          <t>Gross deferred tax assets</t>
        </is>
      </c>
      <c r="B6" s="6" t="n">
        <v>72567</v>
      </c>
      <c r="C6" s="6" t="n">
        <v>66754</v>
      </c>
    </row>
    <row r="7">
      <c r="A7" s="4" t="inlineStr">
        <is>
          <t>Valuation allowances</t>
        </is>
      </c>
      <c r="B7" s="6" t="n">
        <v>-32546</v>
      </c>
      <c r="C7" s="6" t="n">
        <v>-36948</v>
      </c>
    </row>
    <row r="8">
      <c r="A8" s="4" t="inlineStr">
        <is>
          <t>Total deferred tax assets</t>
        </is>
      </c>
      <c r="B8" s="6" t="n">
        <v>40021</v>
      </c>
      <c r="C8" s="6" t="n">
        <v>29806</v>
      </c>
    </row>
    <row r="9">
      <c r="A9" s="3" t="inlineStr">
        <is>
          <t>Deferred tax liabilities:</t>
        </is>
      </c>
      <c r="B9" s="4" t="inlineStr">
        <is>
          <t xml:space="preserve"> </t>
        </is>
      </c>
      <c r="C9" s="4" t="inlineStr">
        <is>
          <t xml:space="preserve"> </t>
        </is>
      </c>
    </row>
    <row r="10">
      <c r="A10" s="4" t="inlineStr">
        <is>
          <t>Goodwill and other intangibles</t>
        </is>
      </c>
      <c r="B10" s="6" t="n">
        <v>-38593</v>
      </c>
      <c r="C10" s="6" t="n">
        <v>-49987</v>
      </c>
    </row>
    <row r="11">
      <c r="A11" s="4" t="inlineStr">
        <is>
          <t>Property and equipment</t>
        </is>
      </c>
      <c r="B11" s="6" t="n">
        <v>-26905</v>
      </c>
      <c r="C11" s="6" t="n">
        <v>-19351</v>
      </c>
    </row>
    <row r="12">
      <c r="A12" s="4" t="inlineStr">
        <is>
          <t>Other</t>
        </is>
      </c>
      <c r="B12" s="6" t="n">
        <v>-1744</v>
      </c>
      <c r="C12" s="6" t="n">
        <v>-1852</v>
      </c>
    </row>
    <row r="13">
      <c r="A13" s="4" t="inlineStr">
        <is>
          <t>Total deferred tax liabilities</t>
        </is>
      </c>
      <c r="B13" s="6" t="n">
        <v>-67242</v>
      </c>
      <c r="C13" s="6" t="n">
        <v>-71190</v>
      </c>
    </row>
    <row r="14">
      <c r="A14" s="4" t="inlineStr">
        <is>
          <t>Net deferred tax liabilities</t>
        </is>
      </c>
      <c r="B14" s="5" t="n">
        <v>-27221</v>
      </c>
      <c r="C14" s="5" t="n">
        <v>-413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Non-Current Deferred Tax Assets and Liabilities (Detail) - USD ($) $ in Thousands</t>
        </is>
      </c>
      <c r="B1" s="2" t="inlineStr">
        <is>
          <t>Dec. 31, 2022</t>
        </is>
      </c>
      <c r="C1" s="2" t="inlineStr">
        <is>
          <t>Dec. 31, 2021</t>
        </is>
      </c>
    </row>
    <row r="2">
      <c r="A2" s="3" t="inlineStr">
        <is>
          <t>Deferred Tax Assets And Liabilities [Line Items]</t>
        </is>
      </c>
      <c r="B2" s="4" t="inlineStr">
        <is>
          <t xml:space="preserve"> </t>
        </is>
      </c>
      <c r="C2" s="4" t="inlineStr">
        <is>
          <t xml:space="preserve"> </t>
        </is>
      </c>
    </row>
    <row r="3">
      <c r="A3" s="4" t="inlineStr">
        <is>
          <t>Net non-current deferred tax liabilities</t>
        </is>
      </c>
      <c r="B3" s="5" t="n">
        <v>-32844</v>
      </c>
      <c r="C3" s="5" t="n">
        <v>-47073</v>
      </c>
    </row>
    <row r="4">
      <c r="A4" s="4" t="inlineStr">
        <is>
          <t>Net deferred tax liabilities</t>
        </is>
      </c>
      <c r="B4" s="6" t="n">
        <v>-27221</v>
      </c>
      <c r="C4" s="6" t="n">
        <v>-41384</v>
      </c>
    </row>
    <row r="5">
      <c r="A5" s="4" t="inlineStr">
        <is>
          <t>Other Assets</t>
        </is>
      </c>
      <c r="B5" s="4" t="inlineStr">
        <is>
          <t xml:space="preserve"> </t>
        </is>
      </c>
      <c r="C5" s="4" t="inlineStr">
        <is>
          <t xml:space="preserve"> </t>
        </is>
      </c>
    </row>
    <row r="6">
      <c r="A6" s="3" t="inlineStr">
        <is>
          <t>Deferred Tax Assets And Liabilities [Line Items]</t>
        </is>
      </c>
      <c r="B6" s="4" t="inlineStr">
        <is>
          <t xml:space="preserve"> </t>
        </is>
      </c>
      <c r="C6" s="4" t="inlineStr">
        <is>
          <t xml:space="preserve"> </t>
        </is>
      </c>
    </row>
    <row r="7">
      <c r="A7" s="4" t="inlineStr">
        <is>
          <t>Net non-current deferred tax assets, which are included in "Other assets"</t>
        </is>
      </c>
      <c r="B7" s="5" t="n">
        <v>5623</v>
      </c>
      <c r="C7" s="5" t="n">
        <v>56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 Risk Management - Additional Information (Detail) - USD ($)</t>
        </is>
      </c>
      <c r="B1" s="2" t="inlineStr">
        <is>
          <t>Dec. 31, 2022</t>
        </is>
      </c>
      <c r="C1" s="2" t="inlineStr">
        <is>
          <t>Dec. 31, 2021</t>
        </is>
      </c>
    </row>
    <row r="2">
      <c r="A2" s="4" t="inlineStr">
        <is>
          <t>Convertible senior notes due 2025</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outstanding</t>
        </is>
      </c>
      <c r="B4" s="5" t="n">
        <v>346199000</v>
      </c>
      <c r="C4" s="5" t="n">
        <v>308543000</v>
      </c>
    </row>
    <row r="5">
      <c r="A5" s="4" t="inlineStr">
        <is>
          <t>Interest rate</t>
        </is>
      </c>
      <c r="B5" s="10" t="n">
        <v>0.0075</v>
      </c>
      <c r="C5" s="4" t="inlineStr">
        <is>
          <t xml:space="preserve"> </t>
        </is>
      </c>
    </row>
    <row r="6">
      <c r="A6" s="4" t="inlineStr">
        <is>
          <t>Fair market value of convertible senior notes</t>
        </is>
      </c>
      <c r="B6" s="5" t="n">
        <v>503202000</v>
      </c>
      <c r="C6" s="4" t="inlineStr">
        <is>
          <t xml:space="preserve"> </t>
        </is>
      </c>
    </row>
    <row r="7">
      <c r="A7" s="4" t="inlineStr">
        <is>
          <t>ABL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BL revolving credit facility</t>
        </is>
      </c>
      <c r="B9" s="5" t="n">
        <v>291599000</v>
      </c>
      <c r="C9" s="5" t="n">
        <v>53000000</v>
      </c>
    </row>
    <row r="10">
      <c r="A10" s="4" t="inlineStr">
        <is>
          <t>Applicable floating interest rate</t>
        </is>
      </c>
      <c r="B10" s="10" t="n">
        <v>0.0547</v>
      </c>
      <c r="C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retionary match contribution to defined contribution plan provided to participants-U.S. teammates</t>
        </is>
      </c>
      <c r="B4" s="9" t="n">
        <v>0.5</v>
      </c>
      <c r="C4" s="4" t="inlineStr">
        <is>
          <t xml:space="preserve"> </t>
        </is>
      </c>
      <c r="D4" s="4" t="inlineStr">
        <is>
          <t xml:space="preserve"> </t>
        </is>
      </c>
    </row>
    <row r="5">
      <c r="A5" s="4" t="inlineStr">
        <is>
          <t>Maximum pre-tax contributions of compensation per pay period eligible for match- U.S. teammates</t>
        </is>
      </c>
      <c r="B5" s="9" t="n">
        <v>0.06</v>
      </c>
      <c r="C5" s="4" t="inlineStr">
        <is>
          <t xml:space="preserve"> </t>
        </is>
      </c>
      <c r="D5" s="4" t="inlineStr">
        <is>
          <t xml:space="preserve"> </t>
        </is>
      </c>
    </row>
    <row r="6">
      <c r="A6" s="4" t="inlineStr">
        <is>
          <t>Contribution expense</t>
        </is>
      </c>
      <c r="B6" s="5" t="n">
        <v>27827</v>
      </c>
      <c r="C6" s="5" t="n">
        <v>25270</v>
      </c>
      <c r="D6" s="5" t="n">
        <v>119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Share Repurchase Programs - Additional Information (Detail) - USD ($)</t>
        </is>
      </c>
      <c r="B1" s="2" t="inlineStr">
        <is>
          <t>2 Months Ended</t>
        </is>
      </c>
      <c r="C1" s="2" t="inlineStr">
        <is>
          <t>12 Months Ended</t>
        </is>
      </c>
      <c r="F1" s="2" t="inlineStr">
        <is>
          <t>36 Months Ended</t>
        </is>
      </c>
    </row>
    <row r="2">
      <c r="B2" s="2" t="inlineStr">
        <is>
          <t>Dec. 31, 2022</t>
        </is>
      </c>
      <c r="C2" s="2" t="inlineStr">
        <is>
          <t>Dec. 31, 2022</t>
        </is>
      </c>
      <c r="D2" s="2" t="inlineStr">
        <is>
          <t>Dec. 31, 2021</t>
        </is>
      </c>
      <c r="E2" s="2" t="inlineStr">
        <is>
          <t>Dec. 31, 2020</t>
        </is>
      </c>
      <c r="F2" s="2" t="inlineStr">
        <is>
          <t>Dec. 31, 2022</t>
        </is>
      </c>
      <c r="G2" s="2" t="inlineStr">
        <is>
          <t>Sep. 19, 2022</t>
        </is>
      </c>
      <c r="H2" s="2" t="inlineStr">
        <is>
          <t>May 06, 2021</t>
        </is>
      </c>
    </row>
    <row r="3">
      <c r="A3" s="3" t="inlineStr">
        <is>
          <t>Schedule Of Share 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program, approximate dollar value of shares purchased</t>
        </is>
      </c>
      <c r="B4" s="4" t="inlineStr">
        <is>
          <t xml:space="preserve"> </t>
        </is>
      </c>
      <c r="C4" s="5" t="n">
        <v>108000000</v>
      </c>
      <c r="D4" s="5" t="n">
        <v>50000000</v>
      </c>
      <c r="E4" s="5" t="n">
        <v>25000000</v>
      </c>
      <c r="F4" s="5" t="n">
        <v>183000000</v>
      </c>
      <c r="G4" s="4" t="inlineStr">
        <is>
          <t xml:space="preserve"> </t>
        </is>
      </c>
      <c r="H4" s="4" t="inlineStr">
        <is>
          <t xml:space="preserve"> </t>
        </is>
      </c>
    </row>
    <row r="5">
      <c r="A5" s="4" t="inlineStr">
        <is>
          <t>May 6, 2021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Share Repurchase Progra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5000000</v>
      </c>
    </row>
    <row r="8">
      <c r="A8" s="4" t="inlineStr">
        <is>
          <t>Common stock repurchase program, authorized remaining amount</t>
        </is>
      </c>
      <c r="B8" s="4" t="inlineStr">
        <is>
          <t xml:space="preserve"> </t>
        </is>
      </c>
      <c r="C8" s="4" t="inlineStr">
        <is>
          <t xml:space="preserve"> </t>
        </is>
      </c>
      <c r="D8" s="4" t="inlineStr">
        <is>
          <t xml:space="preserve"> </t>
        </is>
      </c>
      <c r="E8" s="4" t="inlineStr">
        <is>
          <t xml:space="preserve"> </t>
        </is>
      </c>
      <c r="F8" s="4" t="inlineStr">
        <is>
          <t xml:space="preserve"> </t>
        </is>
      </c>
      <c r="G8" s="5" t="n">
        <v>50000000</v>
      </c>
      <c r="H8" s="4" t="inlineStr">
        <is>
          <t xml:space="preserve"> </t>
        </is>
      </c>
    </row>
    <row r="9">
      <c r="A9" s="4" t="inlineStr">
        <is>
          <t>September 19, 2022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Share Repurchase Progra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300000000</v>
      </c>
      <c r="H11" s="4" t="inlineStr">
        <is>
          <t xml:space="preserve"> </t>
        </is>
      </c>
    </row>
    <row r="12">
      <c r="A12" s="4" t="inlineStr">
        <is>
          <t>Common stock repurchase program, authorized remaining amount</t>
        </is>
      </c>
      <c r="B12" s="5" t="n">
        <v>217086000</v>
      </c>
      <c r="C12" s="5" t="n">
        <v>217086000</v>
      </c>
      <c r="D12" s="4" t="inlineStr">
        <is>
          <t xml:space="preserve"> </t>
        </is>
      </c>
      <c r="E12" s="4" t="inlineStr">
        <is>
          <t xml:space="preserve"> </t>
        </is>
      </c>
      <c r="F12" s="5" t="n">
        <v>217086000</v>
      </c>
      <c r="G12" s="4" t="inlineStr">
        <is>
          <t xml:space="preserve"> </t>
        </is>
      </c>
      <c r="H12" s="4" t="inlineStr">
        <is>
          <t xml:space="preserve"> </t>
        </is>
      </c>
    </row>
    <row r="13">
      <c r="A13" s="4" t="inlineStr">
        <is>
          <t>Repurchase program, approximate dollar value of shares purchased</t>
        </is>
      </c>
      <c r="B13" s="5" t="n">
        <v>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80608</v>
      </c>
      <c r="C4" s="5" t="n">
        <v>219345</v>
      </c>
      <c r="D4" s="5" t="n">
        <v>17264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614</v>
      </c>
      <c r="C6" s="6" t="n">
        <v>55421</v>
      </c>
      <c r="D6" s="6" t="n">
        <v>65560</v>
      </c>
    </row>
    <row r="7">
      <c r="A7" s="4" t="inlineStr">
        <is>
          <t>Provision for losses on accounts receivable</t>
        </is>
      </c>
      <c r="B7" s="6" t="n">
        <v>6066</v>
      </c>
      <c r="C7" s="6" t="n">
        <v>7862</v>
      </c>
      <c r="D7" s="6" t="n">
        <v>10163</v>
      </c>
    </row>
    <row r="8">
      <c r="A8" s="4" t="inlineStr">
        <is>
          <t>Non-cash stock-based compensation</t>
        </is>
      </c>
      <c r="B8" s="6" t="n">
        <v>22710</v>
      </c>
      <c r="C8" s="6" t="n">
        <v>18201</v>
      </c>
      <c r="D8" s="6" t="n">
        <v>17727</v>
      </c>
    </row>
    <row r="9">
      <c r="A9" s="4" t="inlineStr">
        <is>
          <t>Deferred income taxes</t>
        </is>
      </c>
      <c r="B9" s="6" t="n">
        <v>-9251</v>
      </c>
      <c r="C9" s="6" t="n">
        <v>11858</v>
      </c>
      <c r="D9" s="6" t="n">
        <v>-13246</v>
      </c>
    </row>
    <row r="10">
      <c r="A10" s="4" t="inlineStr">
        <is>
          <t>Amortization of debt discount and issuance costs</t>
        </is>
      </c>
      <c r="B10" s="6" t="n">
        <v>6105</v>
      </c>
      <c r="C10" s="6" t="n">
        <v>16875</v>
      </c>
      <c r="D10" s="6" t="n">
        <v>16217</v>
      </c>
    </row>
    <row r="11">
      <c r="A11" s="4" t="inlineStr">
        <is>
          <t>Other adjustments</t>
        </is>
      </c>
      <c r="B11" s="6" t="n">
        <v>2035</v>
      </c>
      <c r="C11" s="6" t="n">
        <v>-3259</v>
      </c>
      <c r="D11" s="6" t="n">
        <v>6272</v>
      </c>
    </row>
    <row r="12">
      <c r="A12" s="3" t="inlineStr">
        <is>
          <t>Changes in assets and liabilities:</t>
        </is>
      </c>
      <c r="B12" s="4" t="inlineStr">
        <is>
          <t xml:space="preserve"> </t>
        </is>
      </c>
      <c r="C12" s="4" t="inlineStr">
        <is>
          <t xml:space="preserve"> </t>
        </is>
      </c>
      <c r="D12" s="4" t="inlineStr">
        <is>
          <t xml:space="preserve"> </t>
        </is>
      </c>
    </row>
    <row r="13">
      <c r="A13" s="4" t="inlineStr">
        <is>
          <t>Increase in accounts receivable</t>
        </is>
      </c>
      <c r="B13" s="6" t="n">
        <v>-406370</v>
      </c>
      <c r="C13" s="6" t="n">
        <v>-289009</v>
      </c>
      <c r="D13" s="6" t="n">
        <v>-132599</v>
      </c>
    </row>
    <row r="14">
      <c r="A14" s="4" t="inlineStr">
        <is>
          <t>Decrease (increase) in inventories</t>
        </is>
      </c>
      <c r="B14" s="6" t="n">
        <v>53711</v>
      </c>
      <c r="C14" s="6" t="n">
        <v>-148941</v>
      </c>
      <c r="D14" s="6" t="n">
        <v>1029</v>
      </c>
    </row>
    <row r="15">
      <c r="A15" s="4" t="inlineStr">
        <is>
          <t>Decrease (increase) in other assets</t>
        </is>
      </c>
      <c r="B15" s="6" t="n">
        <v>27858</v>
      </c>
      <c r="C15" s="6" t="n">
        <v>-18100</v>
      </c>
      <c r="D15" s="6" t="n">
        <v>7367</v>
      </c>
    </row>
    <row r="16">
      <c r="A16" s="4" t="inlineStr">
        <is>
          <t>Increase in accounts payable</t>
        </is>
      </c>
      <c r="B16" s="6" t="n">
        <v>53607</v>
      </c>
      <c r="C16" s="6" t="n">
        <v>303395</v>
      </c>
      <c r="D16" s="6" t="n">
        <v>152235</v>
      </c>
    </row>
    <row r="17">
      <c r="A17" s="4" t="inlineStr">
        <is>
          <t>Increase (decrease) in accrued expenses and other liabilities</t>
        </is>
      </c>
      <c r="B17" s="6" t="n">
        <v>4413</v>
      </c>
      <c r="C17" s="6" t="n">
        <v>-9937</v>
      </c>
      <c r="D17" s="6" t="n">
        <v>52217</v>
      </c>
    </row>
    <row r="18">
      <c r="A18" s="4" t="inlineStr">
        <is>
          <t>Net cash provided by operating activities:</t>
        </is>
      </c>
      <c r="B18" s="6" t="n">
        <v>98106</v>
      </c>
      <c r="C18" s="6" t="n">
        <v>163711</v>
      </c>
      <c r="D18" s="6" t="n">
        <v>355582</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sale of assets</t>
        </is>
      </c>
      <c r="B20" s="6" t="n">
        <v>1346</v>
      </c>
      <c r="C20" s="6" t="n">
        <v>31005</v>
      </c>
      <c r="D20" s="6" t="n">
        <v>40295</v>
      </c>
    </row>
    <row r="21">
      <c r="A21" s="4" t="inlineStr">
        <is>
          <t>Purchases of property and equipment</t>
        </is>
      </c>
      <c r="B21" s="6" t="n">
        <v>-70939</v>
      </c>
      <c r="C21" s="6" t="n">
        <v>-52079</v>
      </c>
      <c r="D21" s="6" t="n">
        <v>-24184</v>
      </c>
    </row>
    <row r="22">
      <c r="A22" s="4" t="inlineStr">
        <is>
          <t>Acquisitions, net of cash and cash equivalents acquired</t>
        </is>
      </c>
      <c r="B22" s="6" t="n">
        <v>-68248</v>
      </c>
      <c r="C22" s="6" t="n">
        <v>0</v>
      </c>
      <c r="D22" s="6" t="n">
        <v>-6405</v>
      </c>
    </row>
    <row r="23">
      <c r="A23" s="4" t="inlineStr">
        <is>
          <t>Net cash (used in) provided by investing activities:</t>
        </is>
      </c>
      <c r="B23" s="6" t="n">
        <v>-137841</v>
      </c>
      <c r="C23" s="6" t="n">
        <v>-21074</v>
      </c>
      <c r="D23" s="6" t="n">
        <v>9706</v>
      </c>
    </row>
    <row r="24">
      <c r="A24" s="3" t="inlineStr">
        <is>
          <t>Cash flows from financing activities:</t>
        </is>
      </c>
      <c r="B24" s="4" t="inlineStr">
        <is>
          <t xml:space="preserve"> </t>
        </is>
      </c>
      <c r="C24" s="4" t="inlineStr">
        <is>
          <t xml:space="preserve"> </t>
        </is>
      </c>
      <c r="D24" s="4" t="inlineStr">
        <is>
          <t xml:space="preserve"> </t>
        </is>
      </c>
    </row>
    <row r="25">
      <c r="A25" s="4" t="inlineStr">
        <is>
          <t>Net (repayments) borrowings under inventory financing facilities</t>
        </is>
      </c>
      <c r="B25" s="6" t="n">
        <v>-8307</v>
      </c>
      <c r="C25" s="6" t="n">
        <v>-14355</v>
      </c>
      <c r="D25" s="6" t="n">
        <v>103254</v>
      </c>
    </row>
    <row r="26">
      <c r="A26" s="4" t="inlineStr">
        <is>
          <t>Repurchases of common stock</t>
        </is>
      </c>
      <c r="B26" s="6" t="n">
        <v>-107922</v>
      </c>
      <c r="C26" s="6" t="n">
        <v>-50000</v>
      </c>
      <c r="D26" s="6" t="n">
        <v>-25000</v>
      </c>
    </row>
    <row r="27">
      <c r="A27" s="4" t="inlineStr">
        <is>
          <t>Other payments</t>
        </is>
      </c>
      <c r="B27" s="6" t="n">
        <v>-14466</v>
      </c>
      <c r="C27" s="6" t="n">
        <v>-10030</v>
      </c>
      <c r="D27" s="6" t="n">
        <v>-8661</v>
      </c>
    </row>
    <row r="28">
      <c r="A28" s="4" t="inlineStr">
        <is>
          <t>Net cash provided by (used in) financing activities:</t>
        </is>
      </c>
      <c r="B28" s="6" t="n">
        <v>114007</v>
      </c>
      <c r="C28" s="6" t="n">
        <v>-161385</v>
      </c>
      <c r="D28" s="6" t="n">
        <v>-361791</v>
      </c>
    </row>
    <row r="29">
      <c r="A29" s="4" t="inlineStr">
        <is>
          <t>Foreign currency exchange effect on cash, cash equivalents and restricted cash balances</t>
        </is>
      </c>
      <c r="B29" s="6" t="n">
        <v>-14531</v>
      </c>
      <c r="C29" s="6" t="n">
        <v>-5857</v>
      </c>
      <c r="D29" s="6" t="n">
        <v>10788</v>
      </c>
    </row>
    <row r="30">
      <c r="A30" s="4" t="inlineStr">
        <is>
          <t>Increase (decrease) in cash, cash equivalents and restricted cash</t>
        </is>
      </c>
      <c r="B30" s="6" t="n">
        <v>59741</v>
      </c>
      <c r="C30" s="6" t="n">
        <v>-24605</v>
      </c>
      <c r="D30" s="6" t="n">
        <v>14285</v>
      </c>
    </row>
    <row r="31">
      <c r="A31" s="4" t="inlineStr">
        <is>
          <t>Cash, cash equivalents and restricted cash at beginning of period</t>
        </is>
      </c>
      <c r="B31" s="6" t="n">
        <v>105977</v>
      </c>
      <c r="C31" s="6" t="n">
        <v>130582</v>
      </c>
      <c r="D31" s="6" t="n">
        <v>116297</v>
      </c>
    </row>
    <row r="32">
      <c r="A32" s="4" t="inlineStr">
        <is>
          <t>Cash, cash equivalents and restricted cash at end of period</t>
        </is>
      </c>
      <c r="B32" s="6" t="n">
        <v>165718</v>
      </c>
      <c r="C32" s="6" t="n">
        <v>105977</v>
      </c>
      <c r="D32" s="6" t="n">
        <v>130582</v>
      </c>
    </row>
    <row r="33">
      <c r="A33" s="4" t="inlineStr">
        <is>
          <t>ABL revolving credit facility</t>
        </is>
      </c>
      <c r="B33" s="4" t="inlineStr">
        <is>
          <t xml:space="preserve"> </t>
        </is>
      </c>
      <c r="C33" s="4" t="inlineStr">
        <is>
          <t xml:space="preserve"> </t>
        </is>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on ABL revolving credit facility</t>
        </is>
      </c>
      <c r="B35" s="6" t="n">
        <v>4678212</v>
      </c>
      <c r="C35" s="6" t="n">
        <v>3953496</v>
      </c>
      <c r="D35" s="6" t="n">
        <v>3030679</v>
      </c>
    </row>
    <row r="36">
      <c r="A36" s="4" t="inlineStr">
        <is>
          <t>Repayments on ABL revolving credit facility</t>
        </is>
      </c>
      <c r="B36" s="5" t="n">
        <v>-4433510</v>
      </c>
      <c r="C36" s="5" t="n">
        <v>-4040496</v>
      </c>
      <c r="D36" s="5" t="n">
        <v>-3462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 Repurchase Programs - Summary of Shares of Common Stock Repurchased Under Repurchase Programs (Detail) - USD ($) $ / shares in Units, shares in Thousands,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program, total number of shares purchased (in shares)</t>
        </is>
      </c>
      <c r="B4" s="6" t="n">
        <v>1109</v>
      </c>
      <c r="C4" s="6" t="n">
        <v>497</v>
      </c>
      <c r="D4" s="6" t="n">
        <v>445</v>
      </c>
      <c r="E4" s="6" t="n">
        <v>2051</v>
      </c>
    </row>
    <row r="5">
      <c r="A5" s="4" t="inlineStr">
        <is>
          <t>Repurchase program, average price paid per share (in dollars per share)</t>
        </is>
      </c>
      <c r="B5" s="7" t="n">
        <v>97.34999999999999</v>
      </c>
      <c r="C5" s="7" t="n">
        <v>100.55</v>
      </c>
      <c r="D5" s="7" t="n">
        <v>56.2</v>
      </c>
      <c r="E5" s="4" t="inlineStr">
        <is>
          <t xml:space="preserve"> </t>
        </is>
      </c>
    </row>
    <row r="6">
      <c r="A6" s="4" t="inlineStr">
        <is>
          <t>Repurchase program, approximate dollar value of shares purchased</t>
        </is>
      </c>
      <c r="B6" s="5" t="n">
        <v>108000</v>
      </c>
      <c r="C6" s="5" t="n">
        <v>50000</v>
      </c>
      <c r="D6" s="5" t="n">
        <v>25000</v>
      </c>
      <c r="E6" s="5" t="n">
        <v>183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12 Months Ended</t>
        </is>
      </c>
    </row>
    <row r="2">
      <c r="B2" s="2" t="inlineStr">
        <is>
          <t>Dec. 31, 2022 USD ($)</t>
        </is>
      </c>
    </row>
    <row r="3">
      <c r="A3" s="4" t="inlineStr">
        <is>
          <t>Surety Bond</t>
        </is>
      </c>
      <c r="B3" s="4" t="inlineStr">
        <is>
          <t xml:space="preserve"> </t>
        </is>
      </c>
    </row>
    <row r="4">
      <c r="A4" s="3" t="inlineStr">
        <is>
          <t>Other Commitments [Line Items]</t>
        </is>
      </c>
      <c r="B4" s="4" t="inlineStr">
        <is>
          <t xml:space="preserve"> </t>
        </is>
      </c>
    </row>
    <row r="5">
      <c r="A5" s="4" t="inlineStr">
        <is>
          <t>Performance bonds outstanding</t>
        </is>
      </c>
      <c r="B5" s="5" t="n">
        <v>28538</v>
      </c>
    </row>
    <row r="6">
      <c r="A6" s="4" t="inlineStr">
        <is>
          <t>Minimum</t>
        </is>
      </c>
      <c r="B6" s="4" t="inlineStr">
        <is>
          <t xml:space="preserve"> </t>
        </is>
      </c>
    </row>
    <row r="7">
      <c r="A7" s="3" t="inlineStr">
        <is>
          <t>Other Commitments [Line Items]</t>
        </is>
      </c>
      <c r="B7" s="4" t="inlineStr">
        <is>
          <t xml:space="preserve"> </t>
        </is>
      </c>
    </row>
    <row r="8">
      <c r="A8" s="4" t="inlineStr">
        <is>
          <t>Number of months of salary paid as severance</t>
        </is>
      </c>
      <c r="B8" s="4" t="inlineStr">
        <is>
          <t>3 months</t>
        </is>
      </c>
    </row>
    <row r="9">
      <c r="A9" s="4" t="inlineStr">
        <is>
          <t>Maximum</t>
        </is>
      </c>
      <c r="B9" s="4" t="inlineStr">
        <is>
          <t xml:space="preserve"> </t>
        </is>
      </c>
    </row>
    <row r="10">
      <c r="A10" s="3" t="inlineStr">
        <is>
          <t>Other Commitments [Line Items]</t>
        </is>
      </c>
      <c r="B10" s="4" t="inlineStr">
        <is>
          <t xml:space="preserve"> </t>
        </is>
      </c>
    </row>
    <row r="11">
      <c r="A11" s="4" t="inlineStr">
        <is>
          <t>Number of months of salary paid as severance</t>
        </is>
      </c>
      <c r="B11" s="4" t="inlineStr">
        <is>
          <t>24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Additions and Deductions Related to Allowances for Doubtful Accounts (Detail)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receivable, beginning balance</t>
        </is>
      </c>
      <c r="B4" s="5" t="n">
        <v>16941</v>
      </c>
      <c r="C4" s="5" t="n">
        <v>15106</v>
      </c>
      <c r="D4" s="5" t="n">
        <v>10762</v>
      </c>
    </row>
    <row r="5">
      <c r="A5" s="4" t="inlineStr">
        <is>
          <t>Allowance for doubtful accounts receivable, additions</t>
        </is>
      </c>
      <c r="B5" s="6" t="n">
        <v>6066</v>
      </c>
      <c r="C5" s="6" t="n">
        <v>7862</v>
      </c>
      <c r="D5" s="6" t="n">
        <v>10163</v>
      </c>
    </row>
    <row r="6">
      <c r="A6" s="4" t="inlineStr">
        <is>
          <t>Allowance for doubtful accounts receivable, deductions</t>
        </is>
      </c>
      <c r="B6" s="6" t="n">
        <v>-7846</v>
      </c>
      <c r="C6" s="6" t="n">
        <v>-6027</v>
      </c>
      <c r="D6" s="6" t="n">
        <v>-5819</v>
      </c>
    </row>
    <row r="7">
      <c r="A7" s="4" t="inlineStr">
        <is>
          <t>Allowance for doubtful accounts receivable, ending balance</t>
        </is>
      </c>
      <c r="B7" s="5" t="n">
        <v>15161</v>
      </c>
      <c r="C7" s="5" t="n">
        <v>16941</v>
      </c>
      <c r="D7" s="5" t="n">
        <v>151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 Schedule of Cash Payments for Interest on Indebtedness and Cash Payments for Taxes on Income (Detail) - USD ($) $ in Thousands</t>
        </is>
      </c>
      <c r="B1" s="2" t="inlineStr">
        <is>
          <t>12 Months Ended</t>
        </is>
      </c>
    </row>
    <row r="2">
      <c r="B2" s="2" t="inlineStr">
        <is>
          <t>Dec. 31, 2022</t>
        </is>
      </c>
      <c r="C2" s="2" t="inlineStr">
        <is>
          <t>Dec. 31, 2021</t>
        </is>
      </c>
      <c r="D2" s="2" t="inlineStr">
        <is>
          <t>Dec. 31, 2020</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Cash paid during the year for interest</t>
        </is>
      </c>
      <c r="B4" s="5" t="n">
        <v>16295</v>
      </c>
      <c r="C4" s="5" t="n">
        <v>8852</v>
      </c>
      <c r="D4" s="5" t="n">
        <v>16605</v>
      </c>
    </row>
    <row r="5">
      <c r="A5" s="4" t="inlineStr">
        <is>
          <t>Cash paid during the year for income taxes, net of refunds</t>
        </is>
      </c>
      <c r="B5" s="5" t="n">
        <v>91485</v>
      </c>
      <c r="C5" s="5" t="n">
        <v>75986</v>
      </c>
      <c r="D5" s="5" t="n">
        <v>625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by Offering for North America, EMEA and APAC (Detail)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5" t="n">
        <v>10431191</v>
      </c>
      <c r="C4" s="5" t="n">
        <v>9436113</v>
      </c>
      <c r="D4" s="5" t="n">
        <v>8340579</v>
      </c>
    </row>
    <row r="5">
      <c r="A5" s="4" t="inlineStr">
        <is>
          <t>Gross revenue recognition (Principal)</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ales</t>
        </is>
      </c>
      <c r="B7" s="6" t="n">
        <v>9838606</v>
      </c>
      <c r="C7" s="6" t="n">
        <v>8914426</v>
      </c>
      <c r="D7" s="6" t="n">
        <v>7883833</v>
      </c>
    </row>
    <row r="8">
      <c r="A8" s="4" t="inlineStr">
        <is>
          <t>Net revenue recognition (Agen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ales</t>
        </is>
      </c>
      <c r="B10" s="6" t="n">
        <v>592585</v>
      </c>
      <c r="C10" s="6" t="n">
        <v>521687</v>
      </c>
      <c r="D10" s="6" t="n">
        <v>456746</v>
      </c>
    </row>
    <row r="11">
      <c r="A11" s="4" t="inlineStr">
        <is>
          <t>Large Enterprise / Corporat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sales</t>
        </is>
      </c>
      <c r="B13" s="6" t="n">
        <v>7341965</v>
      </c>
      <c r="C13" s="6" t="n">
        <v>6670312</v>
      </c>
      <c r="D13" s="6" t="n">
        <v>5671332</v>
      </c>
    </row>
    <row r="14">
      <c r="A14" s="4" t="inlineStr">
        <is>
          <t>Commerci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ales</t>
        </is>
      </c>
      <c r="B16" s="6" t="n">
        <v>1840704</v>
      </c>
      <c r="C16" s="6" t="n">
        <v>1622666</v>
      </c>
      <c r="D16" s="6" t="n">
        <v>1517573</v>
      </c>
    </row>
    <row r="17">
      <c r="A17" s="4" t="inlineStr">
        <is>
          <t>Public Secto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sales</t>
        </is>
      </c>
      <c r="B19" s="6" t="n">
        <v>1248522</v>
      </c>
      <c r="C19" s="6" t="n">
        <v>1143135</v>
      </c>
      <c r="D19" s="6" t="n">
        <v>1151674</v>
      </c>
    </row>
    <row r="20">
      <c r="A20" s="4" t="inlineStr">
        <is>
          <t>North America</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net sales</t>
        </is>
      </c>
      <c r="B22" s="6" t="n">
        <v>8484392</v>
      </c>
      <c r="C22" s="6" t="n">
        <v>7520323</v>
      </c>
      <c r="D22" s="6" t="n">
        <v>6615032</v>
      </c>
    </row>
    <row r="23">
      <c r="A23" s="4" t="inlineStr">
        <is>
          <t>North America | Gross revenue recognition (Principa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net sales</t>
        </is>
      </c>
      <c r="B25" s="6" t="n">
        <v>8035218</v>
      </c>
      <c r="C25" s="6" t="n">
        <v>7138852</v>
      </c>
      <c r="D25" s="6" t="n">
        <v>6284948</v>
      </c>
    </row>
    <row r="26">
      <c r="A26" s="4" t="inlineStr">
        <is>
          <t>North America | Net revenue recognition (Agen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net sales</t>
        </is>
      </c>
      <c r="B28" s="6" t="n">
        <v>449174</v>
      </c>
      <c r="C28" s="6" t="n">
        <v>381471</v>
      </c>
      <c r="D28" s="6" t="n">
        <v>330084</v>
      </c>
    </row>
    <row r="29">
      <c r="A29" s="4" t="inlineStr">
        <is>
          <t>North America | Large Enterprise / Corporat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net sales</t>
        </is>
      </c>
      <c r="B31" s="6" t="n">
        <v>5990203</v>
      </c>
      <c r="C31" s="6" t="n">
        <v>5356915</v>
      </c>
      <c r="D31" s="6" t="n">
        <v>4507041</v>
      </c>
    </row>
    <row r="32">
      <c r="A32" s="4" t="inlineStr">
        <is>
          <t>North America | Commercial</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net sales</t>
        </is>
      </c>
      <c r="B34" s="6" t="n">
        <v>1710340</v>
      </c>
      <c r="C34" s="6" t="n">
        <v>1495311</v>
      </c>
      <c r="D34" s="6" t="n">
        <v>1395298</v>
      </c>
    </row>
    <row r="35">
      <c r="A35" s="4" t="inlineStr">
        <is>
          <t>North America | Public Secto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net sales</t>
        </is>
      </c>
      <c r="B37" s="6" t="n">
        <v>783849</v>
      </c>
      <c r="C37" s="6" t="n">
        <v>668097</v>
      </c>
      <c r="D37" s="6" t="n">
        <v>712693</v>
      </c>
    </row>
    <row r="38">
      <c r="A38" s="4" t="inlineStr">
        <is>
          <t>EMEA</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net sales</t>
        </is>
      </c>
      <c r="B40" s="6" t="n">
        <v>1712521</v>
      </c>
      <c r="C40" s="6" t="n">
        <v>1704051</v>
      </c>
      <c r="D40" s="6" t="n">
        <v>1555225</v>
      </c>
    </row>
    <row r="41">
      <c r="A41" s="4" t="inlineStr">
        <is>
          <t>EMEA | Gross revenue recognition (Principal)</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net sales</t>
        </is>
      </c>
      <c r="B43" s="6" t="n">
        <v>1603600</v>
      </c>
      <c r="C43" s="6" t="n">
        <v>1591156</v>
      </c>
      <c r="D43" s="6" t="n">
        <v>1452115</v>
      </c>
    </row>
    <row r="44">
      <c r="A44" s="4" t="inlineStr">
        <is>
          <t>EMEA | Net revenue recognition (Agent)</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net sales</t>
        </is>
      </c>
      <c r="B46" s="6" t="n">
        <v>108921</v>
      </c>
      <c r="C46" s="6" t="n">
        <v>112895</v>
      </c>
      <c r="D46" s="6" t="n">
        <v>103110</v>
      </c>
    </row>
    <row r="47">
      <c r="A47" s="4" t="inlineStr">
        <is>
          <t>EMEA | Large Enterprise / Corporate</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net sales</t>
        </is>
      </c>
      <c r="B49" s="6" t="n">
        <v>1249286</v>
      </c>
      <c r="C49" s="6" t="n">
        <v>1219601</v>
      </c>
      <c r="D49" s="6" t="n">
        <v>1101557</v>
      </c>
    </row>
    <row r="50">
      <c r="A50" s="4" t="inlineStr">
        <is>
          <t>EMEA | Commercial</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net sales</t>
        </is>
      </c>
      <c r="B52" s="6" t="n">
        <v>61873</v>
      </c>
      <c r="C52" s="6" t="n">
        <v>65728</v>
      </c>
      <c r="D52" s="6" t="n">
        <v>61535</v>
      </c>
    </row>
    <row r="53">
      <c r="A53" s="4" t="inlineStr">
        <is>
          <t>EMEA | Public Secto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 net sales</t>
        </is>
      </c>
      <c r="B55" s="6" t="n">
        <v>401362</v>
      </c>
      <c r="C55" s="6" t="n">
        <v>418722</v>
      </c>
      <c r="D55" s="6" t="n">
        <v>392133</v>
      </c>
    </row>
    <row r="56">
      <c r="A56" s="4" t="inlineStr">
        <is>
          <t>APAC</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 net sales</t>
        </is>
      </c>
      <c r="B58" s="6" t="n">
        <v>234278</v>
      </c>
      <c r="C58" s="6" t="n">
        <v>211739</v>
      </c>
      <c r="D58" s="6" t="n">
        <v>170322</v>
      </c>
    </row>
    <row r="59">
      <c r="A59" s="4" t="inlineStr">
        <is>
          <t>APAC | Gross revenue recognition (Principal)</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 net sales</t>
        </is>
      </c>
      <c r="B61" s="6" t="n">
        <v>199788</v>
      </c>
      <c r="C61" s="6" t="n">
        <v>184418</v>
      </c>
      <c r="D61" s="6" t="n">
        <v>146770</v>
      </c>
    </row>
    <row r="62">
      <c r="A62" s="4" t="inlineStr">
        <is>
          <t>APAC | Net revenue recognition (Agent)</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 net sales</t>
        </is>
      </c>
      <c r="B64" s="6" t="n">
        <v>34490</v>
      </c>
      <c r="C64" s="6" t="n">
        <v>27321</v>
      </c>
      <c r="D64" s="6" t="n">
        <v>23552</v>
      </c>
    </row>
    <row r="65">
      <c r="A65" s="4" t="inlineStr">
        <is>
          <t>APAC | Large Enterprise / Corporate</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Total net sales</t>
        </is>
      </c>
      <c r="B67" s="6" t="n">
        <v>102476</v>
      </c>
      <c r="C67" s="6" t="n">
        <v>93796</v>
      </c>
      <c r="D67" s="6" t="n">
        <v>62734</v>
      </c>
    </row>
    <row r="68">
      <c r="A68" s="4" t="inlineStr">
        <is>
          <t>APAC | Commercial</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Total net sales</t>
        </is>
      </c>
      <c r="B70" s="6" t="n">
        <v>68491</v>
      </c>
      <c r="C70" s="6" t="n">
        <v>61627</v>
      </c>
      <c r="D70" s="6" t="n">
        <v>60740</v>
      </c>
    </row>
    <row r="71">
      <c r="A71" s="4" t="inlineStr">
        <is>
          <t>APAC | Public Sector</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Total net sales</t>
        </is>
      </c>
      <c r="B73" s="6" t="n">
        <v>63311</v>
      </c>
      <c r="C73" s="6" t="n">
        <v>56316</v>
      </c>
      <c r="D73" s="6" t="n">
        <v>46848</v>
      </c>
    </row>
    <row r="74">
      <c r="A74" s="4" t="inlineStr">
        <is>
          <t>Hardware</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Total net sales</t>
        </is>
      </c>
      <c r="B76" s="6" t="n">
        <v>6450895</v>
      </c>
      <c r="C76" s="6" t="n">
        <v>5889510</v>
      </c>
      <c r="D76" s="6" t="n">
        <v>5068073</v>
      </c>
    </row>
    <row r="77">
      <c r="A77" s="4" t="inlineStr">
        <is>
          <t>Hardware | North America</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Total net sales</t>
        </is>
      </c>
      <c r="B79" s="6" t="n">
        <v>5738586</v>
      </c>
      <c r="C79" s="6" t="n">
        <v>5163225</v>
      </c>
      <c r="D79" s="6" t="n">
        <v>4418295</v>
      </c>
    </row>
    <row r="80">
      <c r="A80" s="4" t="inlineStr">
        <is>
          <t>Hardware | EMEA</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Total net sales</t>
        </is>
      </c>
      <c r="B82" s="6" t="n">
        <v>654381</v>
      </c>
      <c r="C82" s="6" t="n">
        <v>676815</v>
      </c>
      <c r="D82" s="6" t="n">
        <v>617825</v>
      </c>
    </row>
    <row r="83">
      <c r="A83" s="4" t="inlineStr">
        <is>
          <t>Hardware | APAC</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Total net sales</t>
        </is>
      </c>
      <c r="B85" s="6" t="n">
        <v>57928</v>
      </c>
      <c r="C85" s="6" t="n">
        <v>49470</v>
      </c>
      <c r="D85" s="6" t="n">
        <v>31953</v>
      </c>
    </row>
    <row r="86">
      <c r="A86" s="4" t="inlineStr">
        <is>
          <t>Software</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Total net sales</t>
        </is>
      </c>
      <c r="B88" s="6" t="n">
        <v>2496892</v>
      </c>
      <c r="C88" s="6" t="n">
        <v>2230617</v>
      </c>
      <c r="D88" s="6" t="n">
        <v>2104082</v>
      </c>
    </row>
    <row r="89">
      <c r="A89" s="4" t="inlineStr">
        <is>
          <t>Software | North America</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Total net sales</t>
        </is>
      </c>
      <c r="B91" s="6" t="n">
        <v>1552715</v>
      </c>
      <c r="C91" s="6" t="n">
        <v>1315412</v>
      </c>
      <c r="D91" s="6" t="n">
        <v>1260757</v>
      </c>
    </row>
    <row r="92">
      <c r="A92" s="4" t="inlineStr">
        <is>
          <t>Software | EMEA</t>
        </is>
      </c>
      <c r="B92" s="4" t="inlineStr">
        <is>
          <t xml:space="preserve"> </t>
        </is>
      </c>
      <c r="C92" s="4" t="inlineStr">
        <is>
          <t xml:space="preserve"> </t>
        </is>
      </c>
      <c r="D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row>
    <row r="94">
      <c r="A94" s="4" t="inlineStr">
        <is>
          <t>Total net sales</t>
        </is>
      </c>
      <c r="B94" s="6" t="n">
        <v>857516</v>
      </c>
      <c r="C94" s="6" t="n">
        <v>825361</v>
      </c>
      <c r="D94" s="6" t="n">
        <v>760562</v>
      </c>
    </row>
    <row r="95">
      <c r="A95" s="4" t="inlineStr">
        <is>
          <t>Software | APAC</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Total net sales</t>
        </is>
      </c>
      <c r="B97" s="6" t="n">
        <v>86661</v>
      </c>
      <c r="C97" s="6" t="n">
        <v>89844</v>
      </c>
      <c r="D97" s="6" t="n">
        <v>82763</v>
      </c>
    </row>
    <row r="98">
      <c r="A98" s="4" t="inlineStr">
        <is>
          <t>Services</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Total net sales</t>
        </is>
      </c>
      <c r="B100" s="6" t="n">
        <v>1483404</v>
      </c>
      <c r="C100" s="6" t="n">
        <v>1315986</v>
      </c>
      <c r="D100" s="6" t="n">
        <v>1168424</v>
      </c>
    </row>
    <row r="101">
      <c r="A101" s="4" t="inlineStr">
        <is>
          <t>Services | North America</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Total net sales</t>
        </is>
      </c>
      <c r="B103" s="6" t="n">
        <v>1193091</v>
      </c>
      <c r="C103" s="6" t="n">
        <v>1041686</v>
      </c>
      <c r="D103" s="6" t="n">
        <v>935980</v>
      </c>
    </row>
    <row r="104">
      <c r="A104" s="4" t="inlineStr">
        <is>
          <t>Services | EMEA</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Total net sales</t>
        </is>
      </c>
      <c r="B106" s="6" t="n">
        <v>200624</v>
      </c>
      <c r="C106" s="6" t="n">
        <v>201875</v>
      </c>
      <c r="D106" s="6" t="n">
        <v>176838</v>
      </c>
    </row>
    <row r="107">
      <c r="A107" s="4" t="inlineStr">
        <is>
          <t>Services | APAC</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Total net sales</t>
        </is>
      </c>
      <c r="B109" s="5" t="n">
        <v>89689</v>
      </c>
      <c r="C109" s="5" t="n">
        <v>72425</v>
      </c>
      <c r="D109" s="5" t="n">
        <v>556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Financial Information about Reportable Operating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5" t="n">
        <v>10431191</v>
      </c>
      <c r="C4" s="5" t="n">
        <v>9436113</v>
      </c>
      <c r="D4" s="5" t="n">
        <v>8340579</v>
      </c>
    </row>
    <row r="5">
      <c r="A5" s="4" t="inlineStr">
        <is>
          <t>Total costs of goods sold</t>
        </is>
      </c>
      <c r="B5" s="6" t="n">
        <v>8794624</v>
      </c>
      <c r="C5" s="6" t="n">
        <v>7988556</v>
      </c>
      <c r="D5" s="6" t="n">
        <v>7040637</v>
      </c>
    </row>
    <row r="6">
      <c r="A6" s="4" t="inlineStr">
        <is>
          <t>Gross profit</t>
        </is>
      </c>
      <c r="B6" s="6" t="n">
        <v>1636567</v>
      </c>
      <c r="C6" s="6" t="n">
        <v>1447557</v>
      </c>
      <c r="D6" s="6" t="n">
        <v>1299942</v>
      </c>
    </row>
    <row r="7">
      <c r="A7" s="3" t="inlineStr">
        <is>
          <t>Operating expenses:</t>
        </is>
      </c>
      <c r="B7" s="4" t="inlineStr">
        <is>
          <t xml:space="preserve"> </t>
        </is>
      </c>
      <c r="C7" s="4" t="inlineStr">
        <is>
          <t xml:space="preserve"> </t>
        </is>
      </c>
      <c r="D7" s="4" t="inlineStr">
        <is>
          <t xml:space="preserve"> </t>
        </is>
      </c>
    </row>
    <row r="8">
      <c r="A8" s="4" t="inlineStr">
        <is>
          <t>Selling and administrative expenses</t>
        </is>
      </c>
      <c r="B8" s="6" t="n">
        <v>1216660</v>
      </c>
      <c r="C8" s="6" t="n">
        <v>1117130</v>
      </c>
      <c r="D8" s="6" t="n">
        <v>1013765</v>
      </c>
    </row>
    <row r="9">
      <c r="A9" s="4" t="inlineStr">
        <is>
          <t>Severance and restructuring expenses</t>
        </is>
      </c>
      <c r="B9" s="6" t="n">
        <v>4235</v>
      </c>
      <c r="C9" s="6" t="n">
        <v>-1634</v>
      </c>
      <c r="D9" s="6" t="n">
        <v>12394</v>
      </c>
    </row>
    <row r="10">
      <c r="A10" s="4" t="inlineStr">
        <is>
          <t>Acquisition and integration related expenses</t>
        </is>
      </c>
      <c r="B10" s="6" t="n">
        <v>1972</v>
      </c>
      <c r="C10" s="6" t="n">
        <v>0</v>
      </c>
      <c r="D10" s="6" t="n">
        <v>2208</v>
      </c>
    </row>
    <row r="11">
      <c r="A11" s="4" t="inlineStr">
        <is>
          <t>Earnings from operations</t>
        </is>
      </c>
      <c r="B11" s="6" t="n">
        <v>413700</v>
      </c>
      <c r="C11" s="6" t="n">
        <v>332061</v>
      </c>
      <c r="D11" s="6" t="n">
        <v>271575</v>
      </c>
    </row>
    <row r="12">
      <c r="A12" s="4" t="inlineStr">
        <is>
          <t>Produc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sales</t>
        </is>
      </c>
      <c r="B14" s="6" t="n">
        <v>8947787</v>
      </c>
      <c r="C14" s="6" t="n">
        <v>8120127</v>
      </c>
      <c r="D14" s="6" t="n">
        <v>7172155</v>
      </c>
    </row>
    <row r="15">
      <c r="A15" s="4" t="inlineStr">
        <is>
          <t>Total costs of goods sold</t>
        </is>
      </c>
      <c r="B15" s="6" t="n">
        <v>8111252</v>
      </c>
      <c r="C15" s="6" t="n">
        <v>7380908</v>
      </c>
      <c r="D15" s="6" t="n">
        <v>6497001</v>
      </c>
    </row>
    <row r="16">
      <c r="A16" s="4" t="inlineStr">
        <is>
          <t>Gross profit</t>
        </is>
      </c>
      <c r="B16" s="6" t="n">
        <v>836535</v>
      </c>
      <c r="C16" s="6" t="n">
        <v>739219</v>
      </c>
      <c r="D16" s="6" t="n">
        <v>675154</v>
      </c>
    </row>
    <row r="17">
      <c r="A17" s="4" t="inlineStr">
        <is>
          <t>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t>
        </is>
      </c>
      <c r="B19" s="6" t="n">
        <v>1483404</v>
      </c>
      <c r="C19" s="6" t="n">
        <v>1315986</v>
      </c>
      <c r="D19" s="6" t="n">
        <v>1168424</v>
      </c>
    </row>
    <row r="20">
      <c r="A20" s="4" t="inlineStr">
        <is>
          <t>Total costs of goods sold</t>
        </is>
      </c>
      <c r="B20" s="6" t="n">
        <v>683372</v>
      </c>
      <c r="C20" s="6" t="n">
        <v>607648</v>
      </c>
      <c r="D20" s="6" t="n">
        <v>543636</v>
      </c>
    </row>
    <row r="21">
      <c r="A21" s="4" t="inlineStr">
        <is>
          <t>Gross profit</t>
        </is>
      </c>
      <c r="B21" s="6" t="n">
        <v>800032</v>
      </c>
      <c r="C21" s="6" t="n">
        <v>708338</v>
      </c>
      <c r="D21" s="6" t="n">
        <v>624788</v>
      </c>
    </row>
    <row r="22">
      <c r="A22" s="4" t="inlineStr">
        <is>
          <t>North Americ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sales</t>
        </is>
      </c>
      <c r="B24" s="6" t="n">
        <v>8484392</v>
      </c>
      <c r="C24" s="6" t="n">
        <v>7520323</v>
      </c>
      <c r="D24" s="6" t="n">
        <v>6615032</v>
      </c>
    </row>
    <row r="25">
      <c r="A25" s="4" t="inlineStr">
        <is>
          <t>Total costs of goods sold</t>
        </is>
      </c>
      <c r="B25" s="6" t="n">
        <v>7156059</v>
      </c>
      <c r="C25" s="6" t="n">
        <v>6384873</v>
      </c>
      <c r="D25" s="6" t="n">
        <v>5593644</v>
      </c>
    </row>
    <row r="26">
      <c r="A26" s="4" t="inlineStr">
        <is>
          <t>Gross profit</t>
        </is>
      </c>
      <c r="B26" s="6" t="n">
        <v>1328333</v>
      </c>
      <c r="C26" s="6" t="n">
        <v>1135450</v>
      </c>
      <c r="D26" s="6" t="n">
        <v>1021388</v>
      </c>
    </row>
    <row r="27">
      <c r="A27" s="3" t="inlineStr">
        <is>
          <t>Operating expenses:</t>
        </is>
      </c>
      <c r="B27" s="4" t="inlineStr">
        <is>
          <t xml:space="preserve"> </t>
        </is>
      </c>
      <c r="C27" s="4" t="inlineStr">
        <is>
          <t xml:space="preserve"> </t>
        </is>
      </c>
      <c r="D27" s="4" t="inlineStr">
        <is>
          <t xml:space="preserve"> </t>
        </is>
      </c>
    </row>
    <row r="28">
      <c r="A28" s="4" t="inlineStr">
        <is>
          <t>Selling and administrative expenses</t>
        </is>
      </c>
      <c r="B28" s="6" t="n">
        <v>973798</v>
      </c>
      <c r="C28" s="6" t="n">
        <v>869766</v>
      </c>
      <c r="D28" s="6" t="n">
        <v>790913</v>
      </c>
    </row>
    <row r="29">
      <c r="A29" s="4" t="inlineStr">
        <is>
          <t>Severance and restructuring expenses</t>
        </is>
      </c>
      <c r="B29" s="6" t="n">
        <v>2384</v>
      </c>
      <c r="C29" s="6" t="n">
        <v>-3129</v>
      </c>
      <c r="D29" s="6" t="n">
        <v>9273</v>
      </c>
    </row>
    <row r="30">
      <c r="A30" s="4" t="inlineStr">
        <is>
          <t>Acquisition and integration related expenses</t>
        </is>
      </c>
      <c r="B30" s="6" t="n">
        <v>1715</v>
      </c>
      <c r="C30" s="6" t="n">
        <v>0</v>
      </c>
      <c r="D30" s="6" t="n">
        <v>2004</v>
      </c>
    </row>
    <row r="31">
      <c r="A31" s="4" t="inlineStr">
        <is>
          <t>Earnings from operations</t>
        </is>
      </c>
      <c r="B31" s="6" t="n">
        <v>350436</v>
      </c>
      <c r="C31" s="6" t="n">
        <v>268813</v>
      </c>
      <c r="D31" s="6" t="n">
        <v>219198</v>
      </c>
    </row>
    <row r="32">
      <c r="A32" s="4" t="inlineStr">
        <is>
          <t>North America | Produc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sales</t>
        </is>
      </c>
      <c r="B34" s="6" t="n">
        <v>7291301</v>
      </c>
      <c r="C34" s="6" t="n">
        <v>6478637</v>
      </c>
      <c r="D34" s="6" t="n">
        <v>5679052</v>
      </c>
    </row>
    <row r="35">
      <c r="A35" s="4" t="inlineStr">
        <is>
          <t>Total costs of goods sold</t>
        </is>
      </c>
      <c r="B35" s="6" t="n">
        <v>6583090</v>
      </c>
      <c r="C35" s="6" t="n">
        <v>5874551</v>
      </c>
      <c r="D35" s="6" t="n">
        <v>5130851</v>
      </c>
    </row>
    <row r="36">
      <c r="A36" s="4" t="inlineStr">
        <is>
          <t>North America | Servic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net sales</t>
        </is>
      </c>
      <c r="B38" s="6" t="n">
        <v>1193091</v>
      </c>
      <c r="C38" s="6" t="n">
        <v>1041686</v>
      </c>
      <c r="D38" s="6" t="n">
        <v>935980</v>
      </c>
    </row>
    <row r="39">
      <c r="A39" s="4" t="inlineStr">
        <is>
          <t>Total costs of goods sold</t>
        </is>
      </c>
      <c r="B39" s="6" t="n">
        <v>572969</v>
      </c>
      <c r="C39" s="6" t="n">
        <v>510322</v>
      </c>
      <c r="D39" s="6" t="n">
        <v>462793</v>
      </c>
    </row>
    <row r="40">
      <c r="A40" s="4" t="inlineStr">
        <is>
          <t>EME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net sales</t>
        </is>
      </c>
      <c r="B42" s="6" t="n">
        <v>1712521</v>
      </c>
      <c r="C42" s="6" t="n">
        <v>1704051</v>
      </c>
      <c r="D42" s="6" t="n">
        <v>1555225</v>
      </c>
    </row>
    <row r="43">
      <c r="A43" s="4" t="inlineStr">
        <is>
          <t>Total costs of goods sold</t>
        </is>
      </c>
      <c r="B43" s="6" t="n">
        <v>1465252</v>
      </c>
      <c r="C43" s="6" t="n">
        <v>1445189</v>
      </c>
      <c r="D43" s="6" t="n">
        <v>1319179</v>
      </c>
    </row>
    <row r="44">
      <c r="A44" s="4" t="inlineStr">
        <is>
          <t>Gross profit</t>
        </is>
      </c>
      <c r="B44" s="6" t="n">
        <v>247269</v>
      </c>
      <c r="C44" s="6" t="n">
        <v>258862</v>
      </c>
      <c r="D44" s="6" t="n">
        <v>236046</v>
      </c>
    </row>
    <row r="45">
      <c r="A45" s="3" t="inlineStr">
        <is>
          <t>Operating expenses:</t>
        </is>
      </c>
      <c r="B45" s="4" t="inlineStr">
        <is>
          <t xml:space="preserve"> </t>
        </is>
      </c>
      <c r="C45" s="4" t="inlineStr">
        <is>
          <t xml:space="preserve"> </t>
        </is>
      </c>
      <c r="D45" s="4" t="inlineStr">
        <is>
          <t xml:space="preserve"> </t>
        </is>
      </c>
    </row>
    <row r="46">
      <c r="A46" s="4" t="inlineStr">
        <is>
          <t>Selling and administrative expenses</t>
        </is>
      </c>
      <c r="B46" s="6" t="n">
        <v>200988</v>
      </c>
      <c r="C46" s="6" t="n">
        <v>210616</v>
      </c>
      <c r="D46" s="6" t="n">
        <v>192485</v>
      </c>
    </row>
    <row r="47">
      <c r="A47" s="4" t="inlineStr">
        <is>
          <t>Severance and restructuring expenses</t>
        </is>
      </c>
      <c r="B47" s="6" t="n">
        <v>1760</v>
      </c>
      <c r="C47" s="6" t="n">
        <v>1328</v>
      </c>
      <c r="D47" s="6" t="n">
        <v>2989</v>
      </c>
    </row>
    <row r="48">
      <c r="A48" s="4" t="inlineStr">
        <is>
          <t>Acquisition and integration related expenses</t>
        </is>
      </c>
      <c r="B48" s="6" t="n">
        <v>257</v>
      </c>
      <c r="C48" s="6" t="n">
        <v>0</v>
      </c>
      <c r="D48" s="6" t="n">
        <v>204</v>
      </c>
    </row>
    <row r="49">
      <c r="A49" s="4" t="inlineStr">
        <is>
          <t>Earnings from operations</t>
        </is>
      </c>
      <c r="B49" s="6" t="n">
        <v>44264</v>
      </c>
      <c r="C49" s="6" t="n">
        <v>46918</v>
      </c>
      <c r="D49" s="6" t="n">
        <v>40368</v>
      </c>
    </row>
    <row r="50">
      <c r="A50" s="4" t="inlineStr">
        <is>
          <t>EMEA | Produc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sales</t>
        </is>
      </c>
      <c r="B52" s="6" t="n">
        <v>1511897</v>
      </c>
      <c r="C52" s="6" t="n">
        <v>1502176</v>
      </c>
      <c r="D52" s="6" t="n">
        <v>1378387</v>
      </c>
    </row>
    <row r="53">
      <c r="A53" s="4" t="inlineStr">
        <is>
          <t>Total costs of goods sold</t>
        </is>
      </c>
      <c r="B53" s="6" t="n">
        <v>1395869</v>
      </c>
      <c r="C53" s="6" t="n">
        <v>1380221</v>
      </c>
      <c r="D53" s="6" t="n">
        <v>1261236</v>
      </c>
    </row>
    <row r="54">
      <c r="A54" s="4" t="inlineStr">
        <is>
          <t>EMEA | Servic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net sales</t>
        </is>
      </c>
      <c r="B56" s="6" t="n">
        <v>200624</v>
      </c>
      <c r="C56" s="6" t="n">
        <v>201875</v>
      </c>
      <c r="D56" s="6" t="n">
        <v>176838</v>
      </c>
    </row>
    <row r="57">
      <c r="A57" s="4" t="inlineStr">
        <is>
          <t>Total costs of goods sold</t>
        </is>
      </c>
      <c r="B57" s="6" t="n">
        <v>69383</v>
      </c>
      <c r="C57" s="6" t="n">
        <v>64968</v>
      </c>
      <c r="D57" s="6" t="n">
        <v>57943</v>
      </c>
    </row>
    <row r="58">
      <c r="A58" s="4" t="inlineStr">
        <is>
          <t>APAC</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net sales</t>
        </is>
      </c>
      <c r="B60" s="6" t="n">
        <v>234278</v>
      </c>
      <c r="C60" s="6" t="n">
        <v>211739</v>
      </c>
      <c r="D60" s="6" t="n">
        <v>170322</v>
      </c>
    </row>
    <row r="61">
      <c r="A61" s="4" t="inlineStr">
        <is>
          <t>Total costs of goods sold</t>
        </is>
      </c>
      <c r="B61" s="6" t="n">
        <v>173313</v>
      </c>
      <c r="C61" s="6" t="n">
        <v>158494</v>
      </c>
      <c r="D61" s="6" t="n">
        <v>127814</v>
      </c>
    </row>
    <row r="62">
      <c r="A62" s="4" t="inlineStr">
        <is>
          <t>Gross profit</t>
        </is>
      </c>
      <c r="B62" s="6" t="n">
        <v>60965</v>
      </c>
      <c r="C62" s="6" t="n">
        <v>53245</v>
      </c>
      <c r="D62" s="6" t="n">
        <v>42508</v>
      </c>
    </row>
    <row r="63">
      <c r="A63" s="3" t="inlineStr">
        <is>
          <t>Operating expenses:</t>
        </is>
      </c>
      <c r="B63" s="4" t="inlineStr">
        <is>
          <t xml:space="preserve"> </t>
        </is>
      </c>
      <c r="C63" s="4" t="inlineStr">
        <is>
          <t xml:space="preserve"> </t>
        </is>
      </c>
      <c r="D63" s="4" t="inlineStr">
        <is>
          <t xml:space="preserve"> </t>
        </is>
      </c>
    </row>
    <row r="64">
      <c r="A64" s="4" t="inlineStr">
        <is>
          <t>Selling and administrative expenses</t>
        </is>
      </c>
      <c r="B64" s="6" t="n">
        <v>41874</v>
      </c>
      <c r="C64" s="6" t="n">
        <v>36748</v>
      </c>
      <c r="D64" s="6" t="n">
        <v>30367</v>
      </c>
    </row>
    <row r="65">
      <c r="A65" s="4" t="inlineStr">
        <is>
          <t>Severance and restructuring expenses</t>
        </is>
      </c>
      <c r="B65" s="6" t="n">
        <v>91</v>
      </c>
      <c r="C65" s="6" t="n">
        <v>167</v>
      </c>
      <c r="D65" s="6" t="n">
        <v>132</v>
      </c>
    </row>
    <row r="66">
      <c r="A66" s="4" t="inlineStr">
        <is>
          <t>Acquisition and integration related expenses</t>
        </is>
      </c>
      <c r="B66" s="6" t="n">
        <v>0</v>
      </c>
      <c r="C66" s="6" t="n">
        <v>0</v>
      </c>
      <c r="D66" s="6" t="n">
        <v>0</v>
      </c>
    </row>
    <row r="67">
      <c r="A67" s="4" t="inlineStr">
        <is>
          <t>Earnings from operations</t>
        </is>
      </c>
      <c r="B67" s="6" t="n">
        <v>19000</v>
      </c>
      <c r="C67" s="6" t="n">
        <v>16330</v>
      </c>
      <c r="D67" s="6" t="n">
        <v>12009</v>
      </c>
    </row>
    <row r="68">
      <c r="A68" s="4" t="inlineStr">
        <is>
          <t>APAC | Produc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sales</t>
        </is>
      </c>
      <c r="B70" s="6" t="n">
        <v>144589</v>
      </c>
      <c r="C70" s="6" t="n">
        <v>139314</v>
      </c>
      <c r="D70" s="6" t="n">
        <v>114716</v>
      </c>
    </row>
    <row r="71">
      <c r="A71" s="4" t="inlineStr">
        <is>
          <t>Total costs of goods sold</t>
        </is>
      </c>
      <c r="B71" s="6" t="n">
        <v>132293</v>
      </c>
      <c r="C71" s="6" t="n">
        <v>126136</v>
      </c>
      <c r="D71" s="6" t="n">
        <v>104914</v>
      </c>
    </row>
    <row r="72">
      <c r="A72" s="4" t="inlineStr">
        <is>
          <t>APAC | Servic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net sales</t>
        </is>
      </c>
      <c r="B74" s="6" t="n">
        <v>89689</v>
      </c>
      <c r="C74" s="6" t="n">
        <v>72425</v>
      </c>
      <c r="D74" s="6" t="n">
        <v>55606</v>
      </c>
    </row>
    <row r="75">
      <c r="A75" s="4" t="inlineStr">
        <is>
          <t>Total costs of goods sold</t>
        </is>
      </c>
      <c r="B75" s="5" t="n">
        <v>41020</v>
      </c>
      <c r="C75" s="5" t="n">
        <v>32358</v>
      </c>
      <c r="D75" s="5" t="n">
        <v>229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Total Assets by Reportable Operating Segment (Detail)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5" t="n">
        <v>5112581</v>
      </c>
      <c r="C3" s="5" t="n">
        <v>4689080</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5219480</v>
      </c>
      <c r="C6" s="6" t="n">
        <v>4920220</v>
      </c>
    </row>
    <row r="7">
      <c r="A7" s="4" t="inlineStr">
        <is>
          <t>Operating Segments |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939327</v>
      </c>
      <c r="C9" s="6" t="n">
        <v>828456</v>
      </c>
    </row>
    <row r="10">
      <c r="A10" s="4" t="inlineStr">
        <is>
          <t>Operating Segments | 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53232</v>
      </c>
      <c r="C12" s="6" t="n">
        <v>148737</v>
      </c>
    </row>
    <row r="13">
      <c r="A13" s="4" t="inlineStr">
        <is>
          <t>Intersegment Elimin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1199458</v>
      </c>
      <c r="C15" s="5" t="n">
        <v>-12083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Geographic Net Sales and Long-Lived Assets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5" t="n">
        <v>10431191</v>
      </c>
      <c r="C4" s="5" t="n">
        <v>9436113</v>
      </c>
      <c r="D4" s="5" t="n">
        <v>8340579</v>
      </c>
    </row>
    <row r="5">
      <c r="A5" s="4" t="inlineStr">
        <is>
          <t>Total long-lived assets</t>
        </is>
      </c>
      <c r="B5" s="6" t="n">
        <v>204260</v>
      </c>
      <c r="C5" s="6" t="n">
        <v>176263</v>
      </c>
      <c r="D5" s="6" t="n">
        <v>14601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sales</t>
        </is>
      </c>
      <c r="B8" s="6" t="n">
        <v>7973814</v>
      </c>
      <c r="C8" s="6" t="n">
        <v>7046742</v>
      </c>
      <c r="D8" s="6" t="n">
        <v>6237901</v>
      </c>
    </row>
    <row r="9">
      <c r="A9" s="4" t="inlineStr">
        <is>
          <t>Total long-lived assets</t>
        </is>
      </c>
      <c r="B9" s="6" t="n">
        <v>182482</v>
      </c>
      <c r="C9" s="6" t="n">
        <v>144777</v>
      </c>
      <c r="D9" s="6" t="n">
        <v>110161</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sales</t>
        </is>
      </c>
      <c r="B12" s="6" t="n">
        <v>838943</v>
      </c>
      <c r="C12" s="6" t="n">
        <v>826800</v>
      </c>
      <c r="D12" s="6" t="n">
        <v>805401</v>
      </c>
    </row>
    <row r="13">
      <c r="A13" s="4" t="inlineStr">
        <is>
          <t>Total long-lived assets</t>
        </is>
      </c>
      <c r="B13" s="6" t="n">
        <v>4601</v>
      </c>
      <c r="C13" s="6" t="n">
        <v>9282</v>
      </c>
      <c r="D13" s="6" t="n">
        <v>11042</v>
      </c>
    </row>
    <row r="14">
      <c r="A14" s="4" t="inlineStr">
        <is>
          <t>Other Foreig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sales</t>
        </is>
      </c>
      <c r="B16" s="6" t="n">
        <v>1618434</v>
      </c>
      <c r="C16" s="6" t="n">
        <v>1562571</v>
      </c>
      <c r="D16" s="6" t="n">
        <v>1297277</v>
      </c>
    </row>
    <row r="17">
      <c r="A17" s="4" t="inlineStr">
        <is>
          <t>Total long-lived assets</t>
        </is>
      </c>
      <c r="B17" s="5" t="n">
        <v>17177</v>
      </c>
      <c r="C17" s="5" t="n">
        <v>22204</v>
      </c>
      <c r="D17" s="5" t="n">
        <v>248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Pre-Tax Depreciation and Amortization by Operating Segment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23722</v>
      </c>
      <c r="C4" s="5" t="n">
        <v>23376</v>
      </c>
      <c r="D4" s="5" t="n">
        <v>28025</v>
      </c>
    </row>
    <row r="5">
      <c r="A5" s="4" t="inlineStr">
        <is>
          <t>Amortization of intangible assets</t>
        </is>
      </c>
      <c r="B5" s="6" t="n">
        <v>32892</v>
      </c>
      <c r="C5" s="6" t="n">
        <v>32045</v>
      </c>
      <c r="D5" s="6" t="n">
        <v>37535</v>
      </c>
    </row>
    <row r="6">
      <c r="A6" s="4" t="inlineStr">
        <is>
          <t>Depreciation and amortization</t>
        </is>
      </c>
      <c r="B6" s="6" t="n">
        <v>56614</v>
      </c>
      <c r="C6" s="6" t="n">
        <v>55421</v>
      </c>
      <c r="D6" s="6" t="n">
        <v>65560</v>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t>
        </is>
      </c>
      <c r="B9" s="6" t="n">
        <v>20587</v>
      </c>
      <c r="C9" s="6" t="n">
        <v>18532</v>
      </c>
      <c r="D9" s="6" t="n">
        <v>22396</v>
      </c>
    </row>
    <row r="10">
      <c r="A10" s="4" t="inlineStr">
        <is>
          <t>Amortization of intangible assets</t>
        </is>
      </c>
      <c r="B10" s="6" t="n">
        <v>30735</v>
      </c>
      <c r="C10" s="6" t="n">
        <v>29576</v>
      </c>
      <c r="D10" s="6" t="n">
        <v>34990</v>
      </c>
    </row>
    <row r="11">
      <c r="A11" s="4" t="inlineStr">
        <is>
          <t>EME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6" t="n">
        <v>2538</v>
      </c>
      <c r="C13" s="6" t="n">
        <v>4256</v>
      </c>
      <c r="D13" s="6" t="n">
        <v>5073</v>
      </c>
    </row>
    <row r="14">
      <c r="A14" s="4" t="inlineStr">
        <is>
          <t>Amortization of intangible assets</t>
        </is>
      </c>
      <c r="B14" s="6" t="n">
        <v>1696</v>
      </c>
      <c r="C14" s="6" t="n">
        <v>1971</v>
      </c>
      <c r="D14" s="6" t="n">
        <v>2088</v>
      </c>
    </row>
    <row r="15">
      <c r="A15" s="4" t="inlineStr">
        <is>
          <t>APAC</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t>
        </is>
      </c>
      <c r="B17" s="6" t="n">
        <v>597</v>
      </c>
      <c r="C17" s="6" t="n">
        <v>588</v>
      </c>
      <c r="D17" s="6" t="n">
        <v>556</v>
      </c>
    </row>
    <row r="18">
      <c r="A18" s="4" t="inlineStr">
        <is>
          <t>Amortization of intangible assets</t>
        </is>
      </c>
      <c r="B18" s="5" t="n">
        <v>461</v>
      </c>
      <c r="C18" s="5" t="n">
        <v>498</v>
      </c>
      <c r="D18" s="5" t="n">
        <v>4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Description of Business We help our clients accelerate their digital journey to modernize their busines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4 years of broad IT expertise. We amplify our solutions and services with global scale, local expertise and our e-commerce experience, enabling our clients to realize their digital ambitions at every opportunity. Our company is organized in the following three operating segments, which are primarily defined by their related geographies: Operating Segment Geography North America United States ("U.S.") and Canada EMEA Europe, Middle East and Africa APAC Asia-Pacific Our offerings in North America and certain countries in EMEA and APAC include hardware, software and services, including cloud solutions. Our offerings in the remainder of our EMEA and APAC segments consist largely of software and certain software-related services and cloud solutions. Acquisitions Effective June 1, 2022, we acquired Hanu Software Solutions, Inc. and Hanu Software Solutions (India) Private Ltd. (collectively, “Hanu”) for a preliminary cash purchase price, net of cash and cash equivalents acquired, of approximately $68,248,000, excluding the estimated fair value of an earn out with a maximum value of $20,000,000 and hold backs for representations and warranties of approximately $8,501,000 to be paid in future periods. Effective February 28, 2020, we acquired vNext SAS (“vNext”), a French digital consulting services and managed services provider. The acquisition was funded using cash on hand. Our results of operations include the results of Hanu and vNext from their respective acquisition dates. (See Note 20 for a discussion of our Hanu acquisition). 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22 and 2021 is $11,069,000 and $15,316,000, respectively, of accounts receivable from an unconsolidated affiliate. References to “the Company,” “Insight,” “we,” “us,” “our” and other similar words refer to Insight Enterprises, Inc. and its consolidated subsidiaries, unless the context suggests otherwise. 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Restricted cash generally includes any cash that is restricted as to withdrawal or usage. These amounts are included with cash and cash equivalents on the consolidated statement of cash flows. All cash receipts/payments with third parties directly to/from restricted cash accounts are reported as an operating, investing or financing cash flow, based on the nature of the transaction. 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goodwill impairment test. Otherwise, the goodwill impairment test is not required. The quantitative goodwill impairment review process compares the fair value of the reporting unit in which goodwill resides to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 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 Self-Insurance We are self-insured in the U.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 Sales Recognition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or by arranging for the sale of a vendor’s products or service to a client.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specify Free On Board (“F.O.B.”) destination contractual terms such that control is transferred from the Company at the point in time when the product i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title transfers to the client, and revenue is recognized upon receipt of the product at our warehouse. These product contracts are non-cancelable with customary credit terms beginning the date the product is received in our warehouse and the warranty periods begin on the date of invoice. Software We recognize revenue from software sales on a gross basis at the point in time when the client acquires the right to use or copy software under license and control transfers to the client. For renewals, revenue is recognized upon the commencement of the software license agreement or when the renewal term begins, as applicabl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already possessed copies of the licensed software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record the software license on a net basis, as the agent in the arrangement.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We report all fees earned from activities reported net within our services net sales category in our consolidated statements of operations.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agent, revenue is recognized when the parties agree to the purchase of the support services contract as our agency services are then complete. Cloud / Software-as-a-Service Offerings Cloud or software-as-a-service (“SaaS”) subscription products provide our clients with access to software products hosted in the public cloud without the client taking possession of the software. We act as the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Because we are acting as the agent in the transaction, revenue is recognized when the parties agree to the purchase of the cloud or SaaS offerings as our agency services are then complete. Often, these agency fees are based on end-client usage and therefore are variable throughout the term of the service contract. Where this variable consideration is uncertain, we recognize our agency revenue to the extent that a significant reversal will not occur.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from OneCall extended service contracts on a gross sales recognition basis. We recognize the revenue ratably over the contract term of the stand ready obligation, generally one to three years.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For certain third-party service contracts in which we do not control the services prior to transferring to our clients because we are not responsible for fulfillment of the services, we have concluded that we are an agent in the transaction and record revenue on a net sales recognition basis. 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128,153,000, 103,447,000 and 85,888,000 in 2022, 2021 and 2020, respectively. Concentrations of Risk Credit Risk Although we are affected by the international economic climate, management does not believe material credit risk concentration existed at December 31, 2022. We monitor our clients’ financial condition and do not require collateral. No single client accounted for more than 10% of our consolidated net sales in 2022. Partner Risk Purchases from Microsoft, Techdata (a distributor) and Ingram Micro (a distributor) accounted for approximately 22%, 10%, and 9% respectively, of our aggregate purchases in 2022. No other partner accounted for more than 10% of purchases in 2022. Our top five partners as a group for 2022 were Microsoft, Techdata (a distributor), Ingram Micro (a distributor), Dell and Cisco Systems, and approximately 55% of our total purchases during 2022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 Advertising Costs Advertising costs are expensed as they are incurred. Advertising expense of $88,667,000, $66,375,000 and $60,865,000 was recorded in 2022, 2021 and 2020, respectively. These amounts were predominantly offset by partner funding earned pursuant to shared marketing expense programs recorded as a reduction of selling and administrative expenses, as discussed in “Partner Funding” above. 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Forfeitures are recognized as they occur. Foreign Currencies We use the U.S. dollar as our reporting currency. The functional currencies of our foreign subsidiaries are typically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in other expense (income), net within non-operating (income) expense in our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 Additional Information (Detail) - USD ($)</t>
        </is>
      </c>
      <c r="B1" s="2" t="inlineStr">
        <is>
          <t>Jun. 01,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493033000</v>
      </c>
      <c r="D3" s="5" t="n">
        <v>428346000</v>
      </c>
    </row>
    <row r="4">
      <c r="A4" s="4" t="inlineStr">
        <is>
          <t>Hanu</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percentage of issued and outstanding shares acquired</t>
        </is>
      </c>
      <c r="B6" s="9" t="n">
        <v>1</v>
      </c>
      <c r="C6" s="4" t="inlineStr">
        <is>
          <t xml:space="preserve"> </t>
        </is>
      </c>
      <c r="D6" s="4" t="inlineStr">
        <is>
          <t xml:space="preserve"> </t>
        </is>
      </c>
    </row>
    <row r="7">
      <c r="A7" s="4" t="inlineStr">
        <is>
          <t>Business combination, consideration transferred</t>
        </is>
      </c>
      <c r="B7" s="5" t="n">
        <v>68248000</v>
      </c>
      <c r="C7" s="4" t="inlineStr">
        <is>
          <t xml:space="preserve"> </t>
        </is>
      </c>
      <c r="D7" s="4" t="inlineStr">
        <is>
          <t xml:space="preserve"> </t>
        </is>
      </c>
    </row>
    <row r="8">
      <c r="A8" s="4" t="inlineStr">
        <is>
          <t>Business combination, contingent consideration, asset</t>
        </is>
      </c>
      <c r="B8" s="6" t="n">
        <v>8501000</v>
      </c>
      <c r="C8" s="4" t="inlineStr">
        <is>
          <t xml:space="preserve"> </t>
        </is>
      </c>
      <c r="D8" s="4" t="inlineStr">
        <is>
          <t xml:space="preserve"> </t>
        </is>
      </c>
    </row>
    <row r="9">
      <c r="A9" s="4" t="inlineStr">
        <is>
          <t>Estimated fair value of net assets acquired</t>
        </is>
      </c>
      <c r="B9" s="6" t="n">
        <v>22326000</v>
      </c>
      <c r="C9" s="4" t="inlineStr">
        <is>
          <t xml:space="preserve"> </t>
        </is>
      </c>
      <c r="D9" s="4" t="inlineStr">
        <is>
          <t xml:space="preserve"> </t>
        </is>
      </c>
    </row>
    <row r="10">
      <c r="A10" s="4" t="inlineStr">
        <is>
          <t>Intangible assets acquired</t>
        </is>
      </c>
      <c r="B10" s="6" t="n">
        <v>24750000</v>
      </c>
      <c r="C10" s="4" t="inlineStr">
        <is>
          <t xml:space="preserve"> </t>
        </is>
      </c>
      <c r="D10" s="4" t="inlineStr">
        <is>
          <t xml:space="preserve"> </t>
        </is>
      </c>
    </row>
    <row r="11">
      <c r="A11" s="4" t="inlineStr">
        <is>
          <t>Goodwill</t>
        </is>
      </c>
      <c r="B11" s="5" t="n">
        <v>69923000</v>
      </c>
      <c r="C11" s="4" t="inlineStr">
        <is>
          <t xml:space="preserve"> </t>
        </is>
      </c>
      <c r="D11" s="4" t="inlineStr">
        <is>
          <t xml:space="preserve"> </t>
        </is>
      </c>
    </row>
    <row r="12">
      <c r="A12" s="4" t="inlineStr">
        <is>
          <t>Hanu |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 useful life</t>
        </is>
      </c>
      <c r="B14" s="4" t="inlineStr">
        <is>
          <t>10 years</t>
        </is>
      </c>
      <c r="C14" s="4" t="inlineStr">
        <is>
          <t xml:space="preserve"> </t>
        </is>
      </c>
      <c r="D14" s="4" t="inlineStr">
        <is>
          <t xml:space="preserve"> </t>
        </is>
      </c>
    </row>
    <row r="15">
      <c r="A15" s="4" t="inlineStr">
        <is>
          <t>Hanu | Maximum</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contingent consideration, liability</t>
        </is>
      </c>
      <c r="B17" s="5" t="n">
        <v>20000000</v>
      </c>
      <c r="C17" s="4" t="inlineStr">
        <is>
          <t xml:space="preserve"> </t>
        </is>
      </c>
      <c r="D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7:40:59Z</dcterms:created>
  <dcterms:modified xmlns:dcterms="http://purl.org/dc/terms/" xmlns:xsi="http://www.w3.org/2001/XMLSchema-instance" xsi:type="dcterms:W3CDTF">2023-02-16T17:40:59Z</dcterms:modified>
</cp:coreProperties>
</file>